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Acquisitions and Dispositions" sheetId="12" state="visible" r:id="rId12"/>
    <sheet xmlns:r="http://schemas.openxmlformats.org/officeDocument/2006/relationships" name="Unconsolidated Affiliates and N" sheetId="13" state="visible" r:id="rId13"/>
    <sheet xmlns:r="http://schemas.openxmlformats.org/officeDocument/2006/relationships" name="Mortgage and Other Indebtedness" sheetId="14" state="visible" r:id="rId14"/>
    <sheet xmlns:r="http://schemas.openxmlformats.org/officeDocument/2006/relationships" name="Comprehensive Income" sheetId="15" state="visible" r:id="rId15"/>
    <sheet xmlns:r="http://schemas.openxmlformats.org/officeDocument/2006/relationships" name="Mortgage and Other Notes Receiv" sheetId="16" state="visible" r:id="rId16"/>
    <sheet xmlns:r="http://schemas.openxmlformats.org/officeDocument/2006/relationships" name="Segment Information" sheetId="17" state="visible" r:id="rId17"/>
    <sheet xmlns:r="http://schemas.openxmlformats.org/officeDocument/2006/relationships" name="Equity and Capital" sheetId="18" state="visible" r:id="rId18"/>
    <sheet xmlns:r="http://schemas.openxmlformats.org/officeDocument/2006/relationships" name="Earnings per Share and Earnings" sheetId="19" state="visible" r:id="rId19"/>
    <sheet xmlns:r="http://schemas.openxmlformats.org/officeDocument/2006/relationships" name="Contingencies" sheetId="20" state="visible" r:id="rId20"/>
    <sheet xmlns:r="http://schemas.openxmlformats.org/officeDocument/2006/relationships" name="Share-Based Compensation" sheetId="21" state="visible" r:id="rId21"/>
    <sheet xmlns:r="http://schemas.openxmlformats.org/officeDocument/2006/relationships" name="Noncash Investing and Financing"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cent Accounting Pronounceme25" sheetId="25" state="visible" r:id="rId25"/>
    <sheet xmlns:r="http://schemas.openxmlformats.org/officeDocument/2006/relationships" name="Organization and Basis of Pre26" sheetId="26" state="visible" r:id="rId26"/>
    <sheet xmlns:r="http://schemas.openxmlformats.org/officeDocument/2006/relationships" name="Recent Accounting Pronounceme27" sheetId="27" state="visible" r:id="rId27"/>
    <sheet xmlns:r="http://schemas.openxmlformats.org/officeDocument/2006/relationships" name="Fair Value Measurements (Tables" sheetId="28" state="visible" r:id="rId28"/>
    <sheet xmlns:r="http://schemas.openxmlformats.org/officeDocument/2006/relationships" name="Acquisitions and Dispositions (" sheetId="29" state="visible" r:id="rId29"/>
    <sheet xmlns:r="http://schemas.openxmlformats.org/officeDocument/2006/relationships" name="Unconsolidated Affiliates and30" sheetId="30" state="visible" r:id="rId30"/>
    <sheet xmlns:r="http://schemas.openxmlformats.org/officeDocument/2006/relationships" name="Mortgage and Other Indebtedne31" sheetId="31" state="visible" r:id="rId31"/>
    <sheet xmlns:r="http://schemas.openxmlformats.org/officeDocument/2006/relationships" name="Comprehensive Income (Tables)" sheetId="32" state="visible" r:id="rId32"/>
    <sheet xmlns:r="http://schemas.openxmlformats.org/officeDocument/2006/relationships" name="Mortgage and Other Notes Rece33" sheetId="33" state="visible" r:id="rId33"/>
    <sheet xmlns:r="http://schemas.openxmlformats.org/officeDocument/2006/relationships" name="Segment Information (Tables)" sheetId="34" state="visible" r:id="rId34"/>
    <sheet xmlns:r="http://schemas.openxmlformats.org/officeDocument/2006/relationships" name="Contingencies (Tables)" sheetId="35" state="visible" r:id="rId35"/>
    <sheet xmlns:r="http://schemas.openxmlformats.org/officeDocument/2006/relationships" name="Share-Based Compensation (Table" sheetId="36" state="visible" r:id="rId36"/>
    <sheet xmlns:r="http://schemas.openxmlformats.org/officeDocument/2006/relationships" name="Noncash Investing and Financi37" sheetId="37" state="visible" r:id="rId37"/>
    <sheet xmlns:r="http://schemas.openxmlformats.org/officeDocument/2006/relationships" name="Income Taxes (Tables)" sheetId="38" state="visible" r:id="rId38"/>
    <sheet xmlns:r="http://schemas.openxmlformats.org/officeDocument/2006/relationships" name="Organization and Basis of Pre39" sheetId="39" state="visible" r:id="rId39"/>
    <sheet xmlns:r="http://schemas.openxmlformats.org/officeDocument/2006/relationships" name="Recent Accounting Pronounceme40" sheetId="40" state="visible" r:id="rId40"/>
    <sheet xmlns:r="http://schemas.openxmlformats.org/officeDocument/2006/relationships" name="Fair Value Measurements (Detail" sheetId="41" state="visible" r:id="rId41"/>
    <sheet xmlns:r="http://schemas.openxmlformats.org/officeDocument/2006/relationships" name="Acquisitions and Dispositions A" sheetId="42" state="visible" r:id="rId42"/>
    <sheet xmlns:r="http://schemas.openxmlformats.org/officeDocument/2006/relationships" name="Dispositions (Details)" sheetId="43" state="visible" r:id="rId43"/>
    <sheet xmlns:r="http://schemas.openxmlformats.org/officeDocument/2006/relationships" name="Unconsolidated Affiliates and44" sheetId="44" state="visible" r:id="rId44"/>
    <sheet xmlns:r="http://schemas.openxmlformats.org/officeDocument/2006/relationships" name="Unconsolidated Affiliates and45" sheetId="45" state="visible" r:id="rId45"/>
    <sheet xmlns:r="http://schemas.openxmlformats.org/officeDocument/2006/relationships" name="Unconsolidated Affiliates and46" sheetId="46" state="visible" r:id="rId46"/>
    <sheet xmlns:r="http://schemas.openxmlformats.org/officeDocument/2006/relationships" name="Mortgage and Other Indebtedne47" sheetId="47" state="visible" r:id="rId47"/>
    <sheet xmlns:r="http://schemas.openxmlformats.org/officeDocument/2006/relationships" name="Mortgage and Other Indebtedne48" sheetId="48" state="visible" r:id="rId48"/>
    <sheet xmlns:r="http://schemas.openxmlformats.org/officeDocument/2006/relationships" name="Mortgage and Other Indebtedne49" sheetId="49" state="visible" r:id="rId49"/>
    <sheet xmlns:r="http://schemas.openxmlformats.org/officeDocument/2006/relationships" name="Comprehensive Income (Details)" sheetId="50" state="visible" r:id="rId50"/>
    <sheet xmlns:r="http://schemas.openxmlformats.org/officeDocument/2006/relationships" name="Comprehensive Income (Narrative" sheetId="51" state="visible" r:id="rId51"/>
    <sheet xmlns:r="http://schemas.openxmlformats.org/officeDocument/2006/relationships" name="Mortgage and Other Notes Rece52" sheetId="52" state="visible" r:id="rId52"/>
    <sheet xmlns:r="http://schemas.openxmlformats.org/officeDocument/2006/relationships" name="Segment Information (Details)" sheetId="53" state="visible" r:id="rId53"/>
    <sheet xmlns:r="http://schemas.openxmlformats.org/officeDocument/2006/relationships" name="Equity and Capital (Details)" sheetId="54" state="visible" r:id="rId54"/>
    <sheet xmlns:r="http://schemas.openxmlformats.org/officeDocument/2006/relationships" name="Earnings Per Share and Earnin55" sheetId="55" state="visible" r:id="rId55"/>
    <sheet xmlns:r="http://schemas.openxmlformats.org/officeDocument/2006/relationships" name="Contingencies (Details)" sheetId="56" state="visible" r:id="rId56"/>
    <sheet xmlns:r="http://schemas.openxmlformats.org/officeDocument/2006/relationships" name="Contingencies (Guarantees) (Det" sheetId="57" state="visible" r:id="rId57"/>
    <sheet xmlns:r="http://schemas.openxmlformats.org/officeDocument/2006/relationships" name="Share-Based Compensation (Detai" sheetId="58" state="visible" r:id="rId58"/>
    <sheet xmlns:r="http://schemas.openxmlformats.org/officeDocument/2006/relationships" name="Noncash Investing and Financi59" sheetId="59" state="visible" r:id="rId59"/>
    <sheet xmlns:r="http://schemas.openxmlformats.org/officeDocument/2006/relationships" name="Income Taxe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900">
  <si>
    <t>Document and Entity Information - shares</t>
  </si>
  <si>
    <t>6 Months Ended</t>
  </si>
  <si>
    <t>Jun. 30, 2017</t>
  </si>
  <si>
    <t>Aug. 04, 2017</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BL &amp; Associates Limited Partnership</t>
  </si>
  <si>
    <t>Non-accelerated Filer</t>
  </si>
  <si>
    <t>Condensed Consolidated Balance Sheets - USD ($) $ in Thousands</t>
  </si>
  <si>
    <t>Dec. 31, 2016</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2,091 and $1,910 in 2017 and 2016, respectively</t>
  </si>
  <si>
    <t>Other, net of allowance for doubtful accounts of $838 in 2017 and 2016</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Total liabilities</t>
  </si>
  <si>
    <t>Commitments and contingencies (Note 6 and Note 12)</t>
  </si>
  <si>
    <t xml:space="preserve"> </t>
  </si>
  <si>
    <t>Redeemable common units</t>
  </si>
  <si>
    <t>Preferred stock, $.01 par value, 15,000,000 shares authorized:</t>
  </si>
  <si>
    <t>Common stock, $.01 par value, 350,000,000 shares authorized, 171,094,642 and 170,792,645 issued and outstanding in 2017 and 2016, respectively</t>
  </si>
  <si>
    <t>Partners' capital:</t>
  </si>
  <si>
    <t>Additional paid-in capital</t>
  </si>
  <si>
    <t>Dividends in excess of cumulative earnings</t>
  </si>
  <si>
    <t>Total shareholders' equity</t>
  </si>
  <si>
    <t>Noncontrolling interests</t>
  </si>
  <si>
    <t>Total equity</t>
  </si>
  <si>
    <t>Total Liabilities, Redeemable Noncontrolling Interests and Equity</t>
  </si>
  <si>
    <t>Variable interest entities, assets</t>
  </si>
  <si>
    <t>Variable interest entities, liabilities</t>
  </si>
  <si>
    <t>Preferred units</t>
  </si>
  <si>
    <t>General partner</t>
  </si>
  <si>
    <t>Limited partners</t>
  </si>
  <si>
    <t>Total partners' capital</t>
  </si>
  <si>
    <t>Total capital</t>
  </si>
  <si>
    <t>Series D Preferred Stock</t>
  </si>
  <si>
    <t>Preferred Stock, Value, Outstanding</t>
  </si>
  <si>
    <t>Series E Preferred Stock</t>
  </si>
  <si>
    <t>As of June 30, 2017, includes $655,236 of assets related to consolidated variable interest entities that can be used only to settle obligations of the consolidated variable interest entities and $451,661 of liabilities of consolidated variable interest entities for which creditors do not have recourse to the general credit of the Company. See Note 5.</t>
  </si>
  <si>
    <t>Condensed Consolidated Balance Sheets (Parenthetical) - USD ($) $ in Thousands</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 (as a percent)</t>
  </si>
  <si>
    <t>7.375%</t>
  </si>
  <si>
    <t>Preferred stock, shares outstanding</t>
  </si>
  <si>
    <t>6.625%</t>
  </si>
  <si>
    <t>Condensed Consolidated Statements of Operations - USD ($) shares in Thousands, $ in Thousands</t>
  </si>
  <si>
    <t>3 Months Ended</t>
  </si>
  <si>
    <t>Jun. 30, 2016</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Loss on investment</t>
  </si>
  <si>
    <t>Income tax benefit</t>
  </si>
  <si>
    <t>Equity in earnings of unconsolidated affiliates</t>
  </si>
  <si>
    <t>Income (loss) from continuing operations before gain on sales of real estate assets</t>
  </si>
  <si>
    <t>Gain on sales of real estate assets</t>
  </si>
  <si>
    <t>Net income</t>
  </si>
  <si>
    <t>Net (income) loss attributable to noncontrolling interests in:</t>
  </si>
  <si>
    <t>Operating Partnership</t>
  </si>
  <si>
    <t>Other consolidated subsidiaries/Net (income) loss attributable to noncontrolling interests</t>
  </si>
  <si>
    <t>Net income (loss) attributable to the Company/Operating Partnership</t>
  </si>
  <si>
    <t>Preferred dividends/distributions to preferred unitholders</t>
  </si>
  <si>
    <t>Net income attributable to common shareholders/unitholders</t>
  </si>
  <si>
    <t>Basic and diluted per share data attributable to common shareholders/unitholders:</t>
  </si>
  <si>
    <t>Net income attributable to common shareholders (in usd per share)</t>
  </si>
  <si>
    <t>Weighted-average common and potential dilutive common shares/units outstanding, diluted (in shares)</t>
  </si>
  <si>
    <t>Dividends declared per common share/unit (in dollars per share)</t>
  </si>
  <si>
    <t>Condensed Consolidated Statements of Comprehensive Income - USD ($) $ in Thousands</t>
  </si>
  <si>
    <t>Other comprehensive income:</t>
  </si>
  <si>
    <t>Unrealized gain on hedging instruments</t>
  </si>
  <si>
    <t>Reclassification of hedging effect on earnings</t>
  </si>
  <si>
    <t>Total other comprehensive income</t>
  </si>
  <si>
    <t>Comprehensive income</t>
  </si>
  <si>
    <t>Comprehensive (income) loss attributable to noncontrolling interests in:</t>
  </si>
  <si>
    <t>Other consolidated subsidiaries/Comprehensive (income) loss attributable to noncontrolling interests</t>
  </si>
  <si>
    <t>Comprehensive income attributable to the Company</t>
  </si>
  <si>
    <t>Condensed Consolidated Statements of Equity/Capital - USD ($) $ in Thousands</t>
  </si>
  <si>
    <t>Total</t>
  </si>
  <si>
    <t>Redeemable Noncontrolling Interests</t>
  </si>
  <si>
    <t>Preferred Stock</t>
  </si>
  <si>
    <t>Common Stock</t>
  </si>
  <si>
    <t>Additional Paid-in Capital</t>
  </si>
  <si>
    <t>Accumulated Other Comprehensive Income</t>
  </si>
  <si>
    <t>Dividends in Excess of Cumulative Earnings</t>
  </si>
  <si>
    <t>Total Shareholders' Equity</t>
  </si>
  <si>
    <t>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Total Shareholders' Equity</t>
  </si>
  <si>
    <t>CBL &amp; Associates Limited PartnershipNoncontrolling Interests</t>
  </si>
  <si>
    <t>CBL &amp; Associates Limited PartnershipRedeemable Noncontrolling Interests</t>
  </si>
  <si>
    <t>CBL &amp; Associates Limited PartnershipRedeemable Common Units</t>
  </si>
  <si>
    <t>Beginning Balance, redeemable noncontrolling partnership interests at Dec. 31, 2015</t>
  </si>
  <si>
    <t>Net income (loss)</t>
  </si>
  <si>
    <t>Other comprehensive income</t>
  </si>
  <si>
    <t>Dividends declared - common stock/units</t>
  </si>
  <si>
    <t>Adjustment for noncontrolling interests</t>
  </si>
  <si>
    <t>Allocation of partners' capital</t>
  </si>
  <si>
    <t>Adjustment to record redeemable interests at redemption value</t>
  </si>
  <si>
    <t>Distributions to noncontrolling interests</t>
  </si>
  <si>
    <t>Ending Balance, redeemable noncontrolling partnership interests at Jun. 30, 2016</t>
  </si>
  <si>
    <t>Beginning Balance at Dec. 31, 2015</t>
  </si>
  <si>
    <t>Beginning balance, units at Dec. 31, 2015</t>
  </si>
  <si>
    <t>Beginning balance at Dec. 31, 2015</t>
  </si>
  <si>
    <t>Dividends/Distributions declared - common stock/units</t>
  </si>
  <si>
    <t>Dividends/Distributions declared - preferred stock/units</t>
  </si>
  <si>
    <t>Issuances of common units (in units)</t>
  </si>
  <si>
    <t>Issuances of common units</t>
  </si>
  <si>
    <t>Issuance of common stock and restricted common stock</t>
  </si>
  <si>
    <t>Redemption of common units (in shares)</t>
  </si>
  <si>
    <t>Redemption of common units</t>
  </si>
  <si>
    <t>Cancellation of restricted common stock/units, units</t>
  </si>
  <si>
    <t>Cancellation of restricted common stock/units</t>
  </si>
  <si>
    <t>Performance stock units</t>
  </si>
  <si>
    <t>Amortization of deferred compensation</t>
  </si>
  <si>
    <t>Redemption of Operating Partnership common units</t>
  </si>
  <si>
    <t>Adjustment to record redeemable noncontrolling interests at redemption value</t>
  </si>
  <si>
    <t>Contributions from noncontrolling interests</t>
  </si>
  <si>
    <t>Ending Balance at Jun. 30, 2016</t>
  </si>
  <si>
    <t>Ending balance, units at Jun. 30, 2016</t>
  </si>
  <si>
    <t>Ending balance at Jun. 30, 2016</t>
  </si>
  <si>
    <t>Beginning Balance, redeemable noncontrolling partnership interests at Dec. 31, 2016</t>
  </si>
  <si>
    <t>Ending Balance, redeemable noncontrolling partnership interests at Jun. 30, 2017</t>
  </si>
  <si>
    <t>Beginning Balance at Dec. 31, 2016</t>
  </si>
  <si>
    <t>Beginning balance, units at Dec. 31, 2016</t>
  </si>
  <si>
    <t>Beginning balance at Dec. 31, 2016</t>
  </si>
  <si>
    <t>Deconsolidation of investment</t>
  </si>
  <si>
    <t>Ending Balance at Jun. 30, 2017</t>
  </si>
  <si>
    <t>Ending balance, units at Jun. 30, 2017</t>
  </si>
  <si>
    <t>Ending balance at Jun. 30, 2017</t>
  </si>
  <si>
    <t>Condensed Consolidated Statements of Equity/Capital (Parenthetical) - shares</t>
  </si>
  <si>
    <t>Statement of Stockholders' Equity [Abstract]</t>
  </si>
  <si>
    <t>Issuances of common and restricted stock, shares</t>
  </si>
  <si>
    <t>Cancellation of restricted common stock/units, shares</t>
  </si>
  <si>
    <t>Condensed Consolidated Statements of Cash Flows - USD ($) $ in Thousands</t>
  </si>
  <si>
    <t>CASH FLOWS FROM OPERATING ACTIVITIES:</t>
  </si>
  <si>
    <t>Adjustments to reconcile net income to net cash provided by operating activities:</t>
  </si>
  <si>
    <t>Net amortization of deferred financing costs, debt premiums and discounts</t>
  </si>
  <si>
    <t>Net amortization of intangible lease assets and liabilities</t>
  </si>
  <si>
    <t>Write-off of development projects</t>
  </si>
  <si>
    <t>Share-based compensation expense</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s of real estate assets</t>
  </si>
  <si>
    <t>Additions to restricted cash</t>
  </si>
  <si>
    <t>Proceeds from sales of real estate assets</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investing activities</t>
  </si>
  <si>
    <t>CASH FLOWS FROM FINANCING ACTIVITIES:</t>
  </si>
  <si>
    <t>Proceeds from mortgage and other indebtedness</t>
  </si>
  <si>
    <t>Principal payments on mortgage and other indebtedness</t>
  </si>
  <si>
    <t>Additions to deferred financing costs</t>
  </si>
  <si>
    <t>Additions to debt issuance costs</t>
  </si>
  <si>
    <t>Prepayment fees on extinguishment of debt</t>
  </si>
  <si>
    <t>Proceeds from issuances of common stock</t>
  </si>
  <si>
    <t>Purchase of noncontrolling interests in the Operating Partnership</t>
  </si>
  <si>
    <t>Payment of tax withholdings for restricted stock awards</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Redemptions of common units</t>
  </si>
  <si>
    <t>Organization and Basis of Presentation</t>
  </si>
  <si>
    <t>Organization, Consolidation and Presentation of Financial Statements [Abstract]</t>
  </si>
  <si>
    <t>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In accordance with the guidance in Accounting Standards Codification ("ASC") 810, Consolidations,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As of June 30, 2017 , the Operating Partnership owned interests in the following properties: Malls (1) Associated Centers Community Centers Office Buildings Total Consolidated properties 61 20 4 5 (2) 90 Unconsolidated properties (3) 9 3 5 — 17 Total 70 23 9 5 107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June 30, 2017 , the Operating Partnership had interests in the following consolidated properties under development: Malls Associated Centers Expansions 2 — Redevelopments 3 1 The Operating Partnership also holds options to acquire certain development properties owned by third parties. CBL is the 100% owner of two qualified REIT subsidiaries, CBL Holdings I, Inc. and CBL Holdings II, Inc. At June 30, 2017, CBL Holdings I, Inc., the sole general partner of the Operating Partnership, owned a 1.0% general partner interest in the Operating Partnership and CBL Holdings II, Inc. owned an 84.8% limited partner interest for a combined interest held by CBL of 85.8%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June 30, 2017 , CBL’s Predecessor owned a 9.1% limited partner interest and third parties owned a 5.1% limited partner interest in the Operating Partnership. CBL's Predecessor also owned 3.8 million shares of CBL’s common stock at June 30, 2017 , for a total combined effective interest of 11.0%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7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6 .</t>
  </si>
  <si>
    <t>Recent Accounting Pronouncements</t>
  </si>
  <si>
    <t>Accounting Policies [Abstract]</t>
  </si>
  <si>
    <t>Recent Accounting Pronouncements Accounting Guidance Adopted In March 2016, the Financial Accounting Standards Board ("FASB") issued Accounting Standards Update ("ASU") 2016-09, Improvements to Employee Share-Based Payment Accounting ("ASU 2016-09"). ASU 2016-09 identifies areas for simplification of accounting for share-based payment transactions. ASU 2016-09 allows an entity to make an accounting policy election to either (1) recognize forfeitures as they occur or (2) continue to estimate the number of awards expected to be forfeited. The Company elected to account for forfeitures of share-based payments as they occur. As the amount of the retrospective adjustment was nominal, the Company elected not to record the change. See Note 13 for further information on the adoption of this guidance. The guidance also requires that when an employer withholds shares upon the vesting of restricted shares for the purpose of meeting tax withholding requirements, that the cash paid for withholding taxes is classified as a financing activity on the statement of cash flows. The Company previously included these amounts within operating activities. For public companies, ASU 2016-09 was effective for fiscal years beginning after December 15, 2016 including interim periods within that reporting period and was to be applied on a modified retrospective basis as a cumulative-effect adjustment to retained earnings as of the date of adoption. The Company adopted ASU 2016-09 as of January 1, 2017 and it did not have a material impact on its condensed consolidated financial statements and related disclosures. The change in the Company's condensed consolidated statements of cash flows related to the prior-year periods is as follows: Three Months Ended March 31, June 30, September 30, December 31, 2016 Net cash provided by operating activities (1) $ 85,777 $ 128,384 $ 125,464 $ 128,954 Reclassification of cash payments for withheld shares 202 87 (69 ) 60 Net cash provided by operating activities (2) $ 85,979 $ 128,471 $ 125,395 $ 129,014 Net cash used in financing activities (1) $ (95,505 ) $ (162,774 ) $ (89,447 ) $ (137,348 ) Reclassification of cash payments for withheld shares (202 ) (87 ) 69 (60 ) Net cash used in financing activities (2) $ (95,707 ) $ (162,861 ) $ (89,378 ) $ (137,408 ) (1) Prior to adoption of ASU 2016-09. (2) Subsequent to adoption of ASU 2016-09. In October 2016, the FASB issued ASU 2016-17, Interests Held Through Related Parties That Are under Common Control, ("ASU 2016-17") which amended the consolidation guidance in ASU 2015-02, Amendments to the Consolidation Analysis ("ASU 2015-02"), to change how a reporting entity that is a single decision maker of a VIE should consider indirect interests in a VIE held through related parties that are under common control with the entity when determining whether it is the primary beneficiary of the VIE. ASU 2016-17 simplifies the analysis to require consideration of only an entity's proportionate indirect interest in a VIE held through a party under common control. For public companies, ASU 2016-17 was effective for fiscal years beginning after December 15, 2016 including interim periods therein. The guidance was applied retrospectively to all periods in fiscal year 2016, which is the period in which ASU 2015-02 was adopted by the Company. The Company adopted ASU 2016-17 as of January 1, 2017 and it did not have a material impact on its condensed consolidated financial statements and related disclosures. In January 2017, the FASB issued ASU 2017-01, Clarifying the Definition of a Business , ("ASU 2017-01"), which provides a more narrow definition of a business to be used in determining the accounting treatment of an acquisition. Under ASC 805, Business Combinations , the Company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For public companies, ASU 2017-01 is effective for fiscal years beginning after December 15, 2017, including interim periods therein and is to be applied prospectively to any transactions occurring within the period of adoption. Early adoption is permitted. The Company adopted ASU 2017-01 as of January 1, 2017. The Company expects most of its future acquisitions of shopping center properties will be accounted for as acquisitions of assets in accordance with the guidance in ASU 2017-01. In January 2017, the FASB issued ASU 2017-03, Amendments to SEC Paragraphs Pursuant to Staff Announcements at the September 22, 2016 and November 17, 2016 EITF Meetings , ("ASU 2017-03"), which provides guidance related to the disclosure of the potential impact that the adoption of ASU 2014-09, Revenue from Contracts with Customers ("ASU 2014-09"); ASU 2016-02, Leases ("ASU 2016-02") and ASU 2016-13, Measurement of Credit Losses on Financial Instruments ("ASU 2016-13") could have on the Company's condensed consolidated financial statements. ASU 2017-03 was effective upon issuance and the Company has incorporated this guidance within its current disclosures. Accounting Guidance Not Yet Effective Revenue Recognition guidance and implementation update In May 2014, the FASB and the International Accounting Standards Board jointly issued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Deferral of the Effective Date , ("ASU 2015-14")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As the majority of the Company's revenue is derived from real estate lease contracts, the Company does not expect the adoption of this guidance to have a material impact on its condensed consolidated financial statements. The Company expects to adopt the guidance using the modified retrospective approach, which requires a cumulative effect adjustment as of the date of the Company's adoption, which will be January 1, 2018. The following updates, which are effective as of the same date as ASU 2014-09 as deferred by ASU 2015-14, were issued by the FASB to clarify the implementation of the revenue guidance: Issuance Date Accounting Standards Update March 2016 ASU 2016-08, Principal versus Agent Considerations (Reporting Revenue Gross versus Net) April 2016 ASU 2016-10, Identifying Performance Obligations and Licensing May 2016 ASU 2016-11, Rescission of SEC Guidance Because of Accounting Standards Updates 2014-09 and 2014-16 Pursuant to Staff Announcements at the March 3, 2016 EITF Meeting May 2016 ASU 2016-12, Narrow Scope Improvements and Practical Expedients December 2016 ASU 2016-20, Technical Corrections and Improvements to Topic 606, Revenue from Contracts with Customers The Company's revenues largely consist of income earned from leasing, which approximated 95% of the Company's revenues over the three-year period ended December 31, 2016. Other revenue streams primarily include earnings from third-party management and joint venture contracts in addition to marketing income and financing fees. As part of the implementation process, the Company completed an initial review to ascertain which contracts are in the scope of the revenue guidance noted above. For those contracts in scope, these were evaluated using the prescribed five-step method which included the identification of the contract and performance obligations, determining the transaction price, allocating the transaction price to performance obligations and recognizing revenue. Based on its initial evaluation of contracts, the Company does not expect any material changes in the amount or timing of its revenues and expects to have the contract review, for contracts that are expected to have open performance obligations as of January 1, 2018, finalized in the next few months. Once the contract review is complete, the Company will provide an estimate of the expected modified retrospective adjustment that will be booked as well as additional disclosures. Leasing guidance and implementation update In February 2016, the FASB issued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The Company has done a preliminary assessment and continues to evaluate the potential impact the guidance may have on its condensed consolidated financial statements and related disclosures and will adopt ASU 2016-02 as of January 1, 2019. As a lessor, the Company expects substantially all leases will continue to be classified as operating leases under the new leasing guidance. Under the new guidance, certain common area maintenance ("CAM") recoveries must be accounted for as non-lease components under the new revenue guidance. The FASB clarified in June 2017 that entities, which do not adopt ASU 2016-02 concurrently with the new revenue recognition guidance, will only be required to evaluate CAM as a non-lease component for new leases executed after the effective date, which would be January 1, 2019 for the Company. The Company is evaluating how the bifurcation of CAM may affect the timing or recognition of certain lease revenues. Additionally, the Company expects to expense certain deferred lease costs due to the narrowed definition of indirect costs that may be capitalized. As a lessee, the Company has 11 ground lease arrangements in which the Company is the lessee for land. As of June 30, 2017 , these ground leases have future contractual payments of approximately $15,346 with maturity dates ranging from January 2019 through July 2089. Other Guidance In June 2016, the FASB issued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 filers, ASU 2016-13 is effective for fiscal years beginning after December 15, 2019 including interim periods within those fiscal years. Early adoption is permitted. The guidance is to be applied on a modified retrospective basis. The Company plans to adopt ASU 2016-13 as of January 1, 2020 and is evaluating the impact that this update may have on its condensed consolidated financial statements and related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For public companies, ASU 2016-15 is effective for fiscal years beginning after December 15, 2017 including interim periods within those fiscal years. Early adoption is permitted. The guidance is to be applied on a retrospective basis. The Company plans to adopt ASU 2016-15 as of January 1, 2018 and does not expect the guidance to have a material impact on its condensed consolidated financial statements. In November 2016, the FASB issued ASU 2016-18, Restricted Cash ,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For public companies, ASU 2016-18 is effective on a retrospective basis for fiscal years beginning after December 15, 2017, including interim periods therein. Early adoption is permitted. The Company plans to adopt the update as of January 1, 2018 and does not expect ASU 2016-18 to have a material impact on its condensed consolidated financial statements. In February 2017, the FASB issued ASU 2017-05, Clarifying the Scope of Asset Derecognition Guidance and Accounting for Partial Sales of Nonfinancial Assets ("ASU 2017-05"), which will apply to the partial sale or transfer of nonfinancial assets, including real estate assets, to unconsolidated joint ventures. ASU 2017-05 requires 100% of the gain or loss to be recognized for nonfinancial assets transferred to an unconsolidated joint venture and any noncontrolling interest received in such nonfinancial assets to be measured at fair value. ASU 2017-05 has the same effective date as ASU 2014-09, as deferred by ASU 2015-14, and is effective for the Company on January 1, 2018. ASU 2017-05 is to be applied using either a full or modified retrospective transition method. This adjustment will (1) mark investments in unconsolidated joint ventures to fair value as of the date of contribution to the unconsolidated joint ventures, and (2) recognize the remainder of the gain or loss associated with transferring the assets to the unconsolidated joint venture. The Company is in the process of determining which method to use for the application of this guidance and is identifying transactions related to the partial sale of real estate assets in prior periods that it expects the guidance in ASU 2017-05 will impact. The Company expects the application of this guidance will result in higher gains due to the requirement to recognize 100% of the gain on the sale of the partial interest and record the retained noncontrolling interest at fair value. In May 2017, the FASB issued ASU 2017-09, Scope of Modification Accounting ("ASU 2017-09") which provides guidance on the types of changes to the terms or conditions of a share-based payment award to which an entity would be required to apply modification accounting under ASC 718, Compensation - Stock Compensation . ASU 2017-09 is effective for public companies on a prospective basis to awards modified on or after the adoption date for fiscal years beginning after December 15, 2017, including interim periods therein. Early adoption is permitted. The Company plans to adopt the update as of January 1, 2018 and does not expect ASU 2017-09 to have a material impact on its condensed consolidated financial statements.</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488,714 and $4,737,077 at June 30, 2017 and December 31, 2016 , respectively. The fair value was calculated using Level 2 inputs by discounting future cash flows for mortgage and other indebtedness using estimated market rates at which similar loans would be made currently. The carrying amount of net mortgage and other indebtedness was $4,249,440 and $4,465,294 at June 30, 2017 and December 31, 2016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as noted below. The following table sets forth information regarding the Company's assets that are measured at fair value on a nonrecurring basis and related impairment charges for the six months ended June 30, 2017 : Fair Value Measurements at Reporting Date Using Total Quoted Prices in Active Markets for Identical Assets (Level 1) Significant Other Observable Inputs (Level 2) Significant Unobservable Inputs (Level 3) Total Loss Long-lived assets $ 67,300 $ — $ — $ 67,300 $ 46,466 Long-lived Assets Measured at Fair Value in 2017 During the six months ended June 30, 2017 , the Company recognized impairments of real estate of $46,466 primarily related to a mall, a parcel project near an outlet center and one outparcel. The properties were classified for segment reporting purposes as listed below (see section below for information on outparcels). See Note 9 for segment information. Impairment Date Property Location Segment Classification Loss on Impairment Fair Value March Vacant land (1) Woodstock, GA Malls $ 3,147 $ — (2) June Acadiana Mall (3) Lafayette, LA Malls 43,007 67,300 June Adjustments related to prior period sales (4) Various Malls/Office Buildings 196 — (2) $ 46,350 $ 67,300 (1) The Company wrote down the book value of its interest in a consolidated joint venture that owned land adjacent to one of its outlet malls upon the divestiture of its interests in March 2017 to a fair value of $1,000 . In conjunction with the divestiture and assignment of the Company's interests in this consolidated joint venture, the Company was relieved of its debt obligation by the joint venture partner. See Note 6 for more information. (2) The long-lived asset is not included in the Company's condensed consolidated balance sheets at June 30, 2017 as the Company no longer has an interest in the property. (3) In accordance with the Company's quarterly impairment review process, the Company wrote down the book value of the mall to its estimated fair value of $67,300 in the second quarter of 2017. Management determined the fair value of Acadiana Mall using a discounted cash flow methodology. The discounted cash flow used assumptions including a holding period of 10 years , with a sale at the end of the holding period, a capitalization rate of 15.50% and a discount rate of 15.75% . The mall has experienced declining tenant sales and cash flows as a result of the downturn of the economy in its market area and an anchor announced in the second quarter 2017 that it will close its store later in 2017. The revenues of Acadiana Mall accounted for approximately 1.9% of total consolidated revenues for the trailing twelve months ended June 30, 2017 . (4) Relates to true-ups of estimated expenses to actual expenses for properties sold in prior periods. During the six months ended June 30, 2017 , the Company recorded an impairment of $116 related to the sale of one outparcel. Outparcels are classified for segment reporting purposes in the All Other category. See Note 9 for segment information.</t>
  </si>
  <si>
    <t>Acquisitions and Dispositions</t>
  </si>
  <si>
    <t>Business Combinations, Discontinued Operations and Disposal Groups [Abstract] [Abstract]</t>
  </si>
  <si>
    <t>Acquisitions and Dispositions Asset Acquisitions During the six months ended June 30, 2017 , the Company acquired several Sears and Macy's stores, which include land, buildings and improvements, for future redevelopment at the related malls. These transactions are accounted for as asset acquisitions in accordance with ASU 2017-01. In January 2017, the Company purchased five Sears department stores and two Sears Auto Centers for $72,765 in cash, which includes $265 of capitalized transaction costs. Sears will continue to operate the department stores under new ten -year leases for which the Company will receive an aggregate initial annual base rent of $5,075 . Annual base rent will be reduced by 0.25% for the third through tenth years of the leases. Sears will be responsible for paying CAM charges, taxes, insurance and utilities under the terms of the leases. The Company has the right to terminate each Sears lease at any time (except November 15 through January 15), with six month's advance notice. With six month's advance notice, Sears has the right to terminate one lease after a four -year period and may terminate the four other leases after a two -year period. The leases on the Sears Auto Centers may be terminated by Sears after one year, with six month's advance notice. The Company also acquired four Macy's stores in January 2017 for $7,034 in cash, which includes $34 of capitalized transaction costs. Three of these locations closed in March 2017. The Company entered into a lease with Macy's at the fourth store under which Macy's will continue to operate the store through March 2019 for annual base rent and fixed common area maintenance charges of $19 per year, subject to certain operating covenants. If Macy's ceases to operate at this location, the Company will be reimbursed for the pro rata portion of the amount paid for the operating covenant based on the remaining lease term. 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 The intangible assets and liabilities acquired with the acquisition of the Sears and Macy's stores have weighted-average amortization periods as of the respective acquisition dates as follows (in years): Sears Stores Macy's Stores Above-market leases 2.0 — In-place leases 2.2 2.2 Below-market leases 5.4 2.2 Dispositions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gain or impairment loss, are included in net income for all periods presented, as applicable. 2017 Dispositions Net proceeds realized from the 2017 dispositions were used to reduce the outstanding balances on the Company's credit facilities. The following is a summary of the Company's 2017 dispositions by sale: Sales Price Sales Date Property Property Type Location Gross Net Gain January One Oyster Point &amp; Two Oyster Point (1) Office Building Newport News, VA $ 6,250 $ 6,142 $ — April The Outlet Shoppes at Oklahoma City (2) Mall Oklahoma City, OK 130,000 55,368 75,434 May College Square Mall &amp; Foothills Mall Mall Morristown, TN / Maryville, TN 53,500 50,566 1,994 $ 189,750 $ 112,076 $ 77,428 (1) The Company recorded a loss on impairment of $3,844 in the third quarter of 2016 to write down the office buildings to their estimated fair value based upon a signed contract with the third party buyer, adjusted to reflect disposition costs. (2) In conjunction with the sale of this 75 / 25 consolidated joint venture, three loans secured by the mall were retired. See Note 6 for more information. The Company's share of the gain from the sale was approximately $48,800 . In accordance with the joint venture agreement, the joint venture partner received a priority return of $7,477 from the proceeds of the sale. The Company also realized a gain of $8,093 primarily related to the sale of six outparcels during the six months ended June 30, 2017 . The Company received a note receivable related to the sale of an outparcel in the second quarter of 2017. See Note 8 for more information. The Company recognized a gain on extinguishment of debt for the properties listed below, which represented the amount by which the outstanding debt balance exceeded the net book value of the property as of the transfer date. See Note 6 for additional information. The following is a summary of the Company's other 2017 dispositions: Transfer Date Property Property Type Location Balance of Non-recourse Debt Gain on Extinguishment of Debt January Midland Mall (1) Mall Midland. MI $ 31,953 $ 3,760 June Chesterfield Mall (2) Mall Chesterfield, MO 140,000 29,215 $ 171,953 $ 32,975 (1) The mortgage lender completed the foreclosure process and received title to the mall in satisfaction of the non-recourse debt secured by the property. A loss on impairment of real estate of $4,681 was recorded in the first quarter of 2016 to write down the book value of the mall to its then estimated fair value. The Company also recorded $479 of aggregate non-cash default interest expense. (2) The mortgage lender completed the foreclosure process and received title to the mall in satisfaction of the non-recourse debt secured by the property. A loss on impairment of real estate of $99,969 was recorded in the fourth quarter of 2015 to write down the book value of the mall to its then estimated fair value. The Company also recorded $4,324 of aggregate non-cash default interest expense.</t>
  </si>
  <si>
    <t>Unconsolidated Affiliates and Noncontrolling Interests</t>
  </si>
  <si>
    <t>Equity Method Investments and Joint Ventures [Abstract]</t>
  </si>
  <si>
    <t>Unconsolidated Affiliates and Noncontrolling Interests Unconsolidated Affiliates At June 30, 2017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JG Gulf Coast Town Center LLC Gulf Coast Town Center - Phase III 50.0% Kentucky Oaks Mall Company Kentucky Oaks Mall 50.0% Mall of South Carolina L.P. Coastal Grand 50.0% Mall of South Carolina Outparcel L.P. Coastal Grand Crossing and vacant land 50.0% Port Orange I, LLC The Pavilion at Port Orange - Phase I 50.0% River Ridge Mall JV, LLC River Ridge Mall 25.0% West Melbourne I, LLC Hammock Landing - Phases I and II 50.0% York Town Center, LP York Town Center 50.0% Although the Company had majority ownership of certain joint ventures during 2017 and 2016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ll of the debt on the properties owned by the unconsolidated affiliates listed above is non-recourse, except for debt secured by Ambassador Infrastructure, Hammock Landing and The Pavilion at Port Orange. See Note 12 for a description of guarantees the Company has issued related to certain unconsolidated affiliates. Subsequent to June 30, 2017 , an unconsolidated affiliate retired a loan. See Note 16 for more information. See Note 16 for subsequent event related to River Ridge Mall JV, LLC. Condensed Combined Financial Statements - Unconsolidated Affiliates Condensed combined financial statement information of the unconsolidated affiliates is as follows: ASSETS June 30, December 31, Investment in real estate assets $ 2,149,393 $ 2,137,666 Accumulated depreciation (595,825 ) (564,612 ) 1,553,568 1,573,054 Developments in progress 12,533 9,210 Net investment in real estate assets 1,566,101 1,582,264 Other assets 212,655 223,347 Total assets $ 1,778,756 $ 1,805,611 LIABILITIES Mortgage and other indebtedness, net $ 1,256,445 $ 1,266,046 Other liabilities 43,314 46,160 Total liabilities 1,299,759 1,312,206 OWNERS' EQUITY The Company 222,817 228,313 Other investors 256,180 265,092 Total owners' equity 478,997 493,405 Total liabilities and owners' equity $ 1,778,756 $ 1,805,611 Total for the Three Months 2017 2016 Total revenues $ 58,156 $ 62,854 Depreciation and amortization (19,496 ) (22,248 ) Interest income 430 332 Interest expense (13,146 ) (14,181 ) Operating expenses (16,639 ) (18,333 ) Gain on extinguishment of debt — 63,294 Income from continuing operations before gain on sales of real estate assets 9,305 71,718 Gain (loss) on sales of real estate assets (6 ) 60,377 Net income (1) $ 9,299 $ 132,095 (1) The Company's pro rata share of net income is $6,325 and $64,349 for the three months ended June 30, 2017 and 2016 , respectively. Total for the Six Months 2017 2016 Total revenues $ 117,855 $ 127,058 Depreciation and amortization (40,125 ) (42,858 ) Interest income 830 668 Interest expense (25,984 ) (27,670 ) Operating expenses (35,387 ) (38,405 ) Gain on extinguishment of debt — 63,294 Income from continuing operations before gain on sales of real estate assets 17,189 82,087 Gain (loss) on sales of real estate assets (77 ) 141,336 Net income (1) $ 17,112 $ 223,423 (1) The Company's pro rata share of net income is $11,698 and $96,739 for the six months ended June 30, 2017 and 2016 , respectively. Redeemable Interests of the Operating Partnership Redeemable common units of $13,392 and $17,996 at June 30, 2017 and December 31, 2016 , respectively, include a partnership interest in the Operating Partnership for which the partnership agreement includes redemption provisions that may require the Operating Partnership to redeem the partnership interest for real property. Noncontrolling Interests of the Operating Partnership 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s were $11,937 and $12,103 , as of June 30, 2017 and December 31, 2016 , respectively. Noncontrolling Interests of the Company 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June 30, 2017 , the Company's total noncontrolling interests of $106,846 consisted of noncontrolling interests in the Operating Partnership and in other consolidated subsidiaries of $94,909 and $11,937 , respectively. The Company's total noncontrolling interests at December 31, 2016 of $112,138 consisted of noncontrolling interests in the Operating Partnership and in other consolidated subsidiaries of $100,035 and $12,103 , respectively. In April 2017, the Operating Partnership elected to pay $59 to one holder of 6,424 common units in the Operating Partnership upon the exercise of the holder's conversion rights. In June 2017, the Operating Partnership elected to pay $471 to two holders of 59,480 common units in the Operating Partnership upon the exercise of their conversion rights. Variable Interest Entities In accordance with the guidance in ASU 2015-02 and ASU 2016-17, as discussed in Note 2 , the Operating Partnership and certain of its subsidiaries are deemed to have the characteristics of a VIE primarily because the limited partners of these entities do not collectively possess substantive kick-out or participating rights. The Company adopted ASU 2015-02 as of January 1, 2016 and ASU 2016-17 was adopted as of January 1, 2017 on a modified retrospective basis. The adoption of ASU 2016-17 did not change any of the Company's consolidation conclusions made under ASU 2015-02 and did not change amounts within the condensed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June 30, 2017 : Consolidated VIEs: Property Name Atlanta Outlet Outparcels, LLC The Outlet Shoppes at Atlanta (vacant land) Atlanta Outlet JV, LLC The Outlet Shoppes at Atlanta CBL Terrace LP The Terrace El Paso Outlet Center Holding, LLC The Outlet Shoppes at El Paso El Paso Outlet Center II, LLC The Outlet Shoppes at El Paso - Phase II Gettysburg Outlet Center Holding, LLC The Outlet Shoppes at Gettysburg Gettysburg Outlet Center, LLC The Outlet Shoppes at Gettysburg (vacant land) High Point Development LP II Oak Hollow - Barnes &amp; Noble Jarnigan Road LP CBL Center, CBL Center II, The Shoppes at Hamilton Place and Regal Cinema Laredo Outlet JV, LLC The Outlet Shoppes at Laredo Lebcon Associates Hamilton Place and outparcel, Hamilton Corner, Hamilton Place - Sears Parcel Lebcon I, Ltd Hamilton Crossing and Hamilton Crossing - Expansion Lee Partners One Park Place Louisville Outlet Outparcels, LLC The Outlet Shoppes of the Bluegrass (vacant land) Louisville Outlet Shoppes, LLC The Outlet Shoppes of the Bluegrass Madison Grandview Forum, LLC The Forum at Grandview The Promenade at D'Iberville The Promenade Statesboro Crossing, LLC Statesboro Crossing The table below lists the Company's unconsolidated VIEs as of June 30, 2017 : Unconsolidated VIEs: Investment in Real Estate Joint Ventures and Partnerships Maximum Risk of Loss Ambassador Infrastructure, LLC (1) $ — $ 11,035 G&amp;I VIII CBL Triangle LLC 2,103 2,103 (1) The debt is guaranteed by the Operating Partnership at 100% . See Note 12 for more information. Variable Interest Entities - Reconsideration Events Woodstock GA, Investments, LLC In March 2017, the Company divested its interests in the 75 / 25 consolidated joint venture and was relieved of its funding obligation related to the loan secured by the vacant land owned by the joint venture. See Note 3 and Note 6 for more information. Foothills Mall Associates The Company held a 95% interest in this consolidated joint venture, which represented an interest in a VIE. The property was sold in May 2017. See Note 4 for more information. Village at Orchard Hills, LLC The joint venture completed the sale of its outparcels and distributed the cash in the second quarter of 2017. The consolidated joint venture no longer has any assets as of June 30, 2017.</t>
  </si>
  <si>
    <t>Mortgage and Other Indebtedness</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5.25% , 4.60% , and 5.95% senior unsecured notes (collectively, the "Notes"), issued by the Operating Partnership in November 2013, October 2014, and December 2016,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June 30, 2017 . Debt of the Operating Partnership Mortgage and other indebtedness, net consisted of the following: June 30, 2017 December 31, 2016 Amount Weighted- Average Interest Rate (1) Amount Weighted- Average Interest Rate (1) Fixed-rate debt: Non-recourse loans on operating properties $ 2,043,402 5.51% $ 2,453,628 5.55% Senior unsecured notes due 2023 (2) 446,761 5.25% 446,552 5.25% Senior unsecured notes due 2024 (3) 299,943 4.60% 299,939 4.60% Senior unsecured notes due 2026 (4) 394,474 5.95% 394,260 5.95% Total fixed-rate debt 3,184,580 5.44% 3,594,379 5.48% Variable-rate debt: Non-recourse term loans on operating properties 10,899 3.03% 19,055 3.13% Recourse term loans on operating properties 89,298 3.68% 24,428 3.29% Construction loan (5) — —% 39,263 3.12% Unsecured lines of credit 181,069 2.25% 6,024 1.82% Unsecured term loans 800,000 2.49% 800,000 2.04% Total variable-rate debt 1,081,266 2.55% 888,770 2.15% Total fixed-rate and variable-rate debt 4,265,846 4.71% 4,483,149 4.82% Unamortized deferred financing costs (16,406 ) (17,855 ) Total mortgage and other indebtedness, net $ 4,249,440 $ 4,465,294 (1) Weighted-average interest rate includes the effect of debt premiums and discounts, but excludes amortization of deferred financing costs. (2) The balance is net of an unamortized discount of $3,239 and $3,448 as of June 30, 2017 and December 31, 2016 , respectively. (3) The balance is net of an unamortized discount of $57 and $61 as of June 30, 2017 and December 31, 2016 , respectively. (4) The balance is net of an unamortized discount of $5,526 and $5,740 as of June 30, 2017 and December 31, 2016 , respectively. (5) The Outlet Shoppes at Laredo opened in April 2017 and the construction loan balance is included in recourse term loans on operating properties as of June 30, 2017 . Senior Unsecured Notes Description Issued (1) Amount Interest Rate (2) Maturity Date (3) 2026 Notes December 2016 $ 400,000 5.95% December 2026 2024 Notes October 2014 300,000 4.60% October 2024 2023 Notes November 2013 450,000 5.25% December 2023 (1) Issued by the Operating Partnership. CBL is a limited guarantor of the Operating Partnership's obligations under the Notes as described above. (2) Interest is payable semiannually in arrears. Interest was payable for the 2026 Notes, the 2024 Notes and the 2023 Notes beginning June 15, 2017; April 15, 2015; and June 1, 2014, respectively.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June 30, 2017 , this ratio was 27%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0.875% to 1.55% based on the Company's credit ratings. As of June 30, 2017 , the Company's interest rate based on its credit ratings of Baa3 from Moody's Investors Service ("Moody's") and BBB- from Standard &amp; Poor's ("S&amp;P") and Fitch Ratings ("Fitch") is LIBOR plus 120 basis points. Additionally, the Company pays an annual facility fee that ranges from 0.125% to 0.300% of the total capacity of each facility based on the Company's credit ratings. As of June 30, 2017 , the annual facility fee was 0.25% . The three unsecured lines of credit had a weighted-average interest rate of 2.25% at June 30, 2017 . The following summarizes certain information about the Company's unsecured lines of credit as of June 30, 2017 : Total Capacity Total Outstanding Maturity Date Extended Maturity Date Wells Fargo - Facility A $ 500,000 $ — (1) October 2019 October 2020 (2) First Tennessee 100,000 15,384 (3) October 2019 October 2020 (4) Wells Fargo - Facility B 500,000 165,685 (5) October 2020 $ 1,100,000 $ 181,069 (1) There was $150 outstanding on this facility as of June 30, 2017 for letters of credit.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Up to $30,000 of the capacity on this facility can be used for letters of credit. See Note 16 for information on the modification of a debt covenant on the two $500,000 unsecured lines of credit subsequent to June 30, 2017. Unsecured Term Loans The Company has a $350,000 unsecured term loan, which bears interest at a variable rate of LIBOR plus 1.35% based on the Company's current credit ratings. The loan matures in October 2017 and has two one -year extension options, subject to continued compliance with the terms of the loan agreement, for an outside maturity date of October 2019 . At June 30, 2017 , the outstanding borrowings of $350,000 had an interest rate of 2.40% . The Company has a $400,000 unsecured term loan, which bears interest at a variable rate of LIBOR plus 1.50% based on the Company's current credit ratings and has a maturity date of July 2018 . At June 30, 2017 , the outstanding borrowings of $400,000 had an interest rate of 2.55% . The Company also has a $50,000 unsecured term loan that matures in February 2018. The term loan bears interest at a variable rate of LIBOR plus 1.55% . At June 30, 2017 , the outstanding borrowings of $50,000 had a weighted-average interest rate of 2.60% . See Note 16 for information on the various extensions and modifications of the unsecured term loans made subsequent to June 30, 2017 .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June 30, 2017 . Unsecured Lines of Credit and Unsecured Term Loans The following presents the Company's compliance with key covenant ratios, as defined, of the credit facilities and term loans as of June 30, 2017 : Ratio Required Actual Debt to total asset value &lt; 60% 50% Unencumbered asset value to unsecured indebtedness &gt; 1.6x 2.3x (1) Unencumbered NOI to unsecured interest expense &gt; 1.75x 3.5x EBITDA to fixed charges (debt service) &gt; 1.5x 2.4x (1) The debt covenant limits the total amount of unsecured indebtedness the Company may have outstanding, which varies over time based on the ratio. Based on the Company’s outstanding unsecured indebtedness as of June 30, 2017 , the total amount available to the Company to borrow on its lines of credit was $33,539 less than the total capacity of the lines of credit.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e Note 16 for information on the modification of the debt covenant related to the two $500,000 unsecured lines of credit and unsecured term loans subsequent to June 30, 2017 . Senior Unsecured Notes The following presents the Company's compliance with key covenant ratios, as defined, of the Notes as of June 30, 2017 : Ratio Required Actual Total debt to total assets &lt; 60% 52% Secured debt to total assets &lt; 45% (1) 27% Total unencumbered assets to unsecured debt &gt; 150% 213% Consolidated income available for debt service to annual debt service charge &gt; 1.5x 3.1x (1) On January 1, 2020 and thereafter, secured debt to total assets must be less than 40% for the 2023 Notes and the 2024 Notes. The required ratio of secured debt to total assets for the 2026 Notes is 40% or les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s,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Mortgages on Operating Properties Loan Repayments The Company repaid the following loans, secured by the related consolidated Properties, in 2017: Date Property Interest Rate at Repayment Date Scheduled Maturity Date Principal Balance Repaid (1)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Phase II (2) 3.53% April 2019 5,545 April The Outlet Shoppes at Oklahoma City - Phase III (2) 3.53% April 2019 2,704 $ 221,361 (1) The Company retired the loans with borrowings from its credit facilities unless otherwise noted. (2) The loan was retired in conjunction with the sale of the property which secured the loan. See Note 4 for more information. The Company recorded an $8,500 loss on extinguishment of debt due to a prepayment fee on the early retirement. The following is a summary of the Company's 2017 dispositions for which the consolidated mall securing the related fixed-rate debt was transferred to the lender: Date Property Interest Rate at Repayment Date Scheduled Maturity Date Balance of Non-recourse Debt Gain on Extinguishment of Debt January Midland Mall (1) 6.10% August 2016 $ 31,953 $ 3,760 June Chesterfield Mall (1) 5.74% September 2016 140,000 29,215 $ 171,953 $ 32,975 (1) The mortgage lender completed the foreclosure process and received the title to the mall in satisfaction of the non-recourse debt. Other The non-recourse loan secured by Wausau Center is in default and receivership at June 30, 2017 . The mall generates insufficient income levels to cover the debt service on the mortgage, which had a balance of $17,689 at June 30, 2017 . The Company plans to return this mall to the lender when foreclosure proceedings are complete, which is expected to occur in the third quarter of 2017. In conjunction with the divestiture of the Company's interests in a consolidated joint venture, the Company was relieved of its funding obligation related to the loan secured by vacant land owned by the joint venture, which had a principal balance of $2,466 upon the disposition of its interests in the first quarter of 2017. In the first quarter of 2017, the Company exercised an option to extend the loan secured by Statesboro Crossing to June 2018. Scheduled Principal Payments As of June 30, 2017 , the scheduled principal amortization and balloon payments on all of the Company’s consolidated mortgage and other indebtedness, excluding extensions available at the Company’s option, are as follows: 2017 $ 566,930 2018 720,639 2019 300,255 2020 372,753 2021 453,168 Thereafter (1) 1,842,125 4,255,870 Unamortized premiums and discounts, net (7,713 ) Unamortized deferred financing costs (16,406 ) Principal balance of loan secured by Wausau Center 17,689 Total mortgage and other indebtedness, net $ 4,249,440 (1) Excludes the $17,689 non-recourse loan balance secured by Wausau Center, which is in default and receivership. Of the $566,930 of scheduled principal maturities in 2017, $185,916 relates to the maturing principal balance of two operating property loans, $31,014 represents scheduled principal amortization and $350,000 relates to an unsecured term loan which was extended subsequent to June 30, 2017 (see Note 16 ). The $124,156 loan secured by Acadiana Mall matured in April 2017. The Company has a preliminary agreement with the lender to modify the loan and extend its maturity date. The Company’s mortgage and other indebtedness had a weighted-average maturity of 4.2 years as of June 30, 2017 and 4.4 years as of December 31, 2016 . Interest Rate Hedging Instruments The Company recorded derivative instruments in its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were to add stability to interest expense and to manage its exposure to interest rate movements. To accomplish these objectives, the Company primarily used interest rate swaps as part of its interest rate risk management strategy. Interest rate swaps designated as cash flow hedges involved the receipt of variable-rate amounts from a counterparty in exchange for the Company making fixed-rate payments over the life of the agreements without exchange of the underlying notional amount. The effective portion of changes in the fair value of derivatives that was designated as, and that qualified as, cash flow hedges was recorded in accumulated other comprehensive income (loss) ("AOCI/L") and then subsequently reclassified into earnings in the period that the hedged forecasted transaction affected earnings. Such derivatives were used to hedge the variable cash flows associated with variable-rate debt. The Company's interest rate derivatives, that were designated as cash flow hedges of interest rate risk, matured on April 1, 2016. The following tables provide further information relating to the Company’s interest rate derivatives that were designated as cash flow hedges of interest rate risk in 2016: Location of Location of Gain Recognized Hedging Six Months Ended Six Months Ended Six Months Ended 2017 2016 2017 2016 2017 2016 Interest rate contracts $ — $ 434 Interest $ — $ (443 ) Interest $ — $ —</t>
  </si>
  <si>
    <t>Comprehensive Income</t>
  </si>
  <si>
    <t>Comprehensive Income (Loss), Net of Tax, Attributable to Parent [Abstract]</t>
  </si>
  <si>
    <t>Comprehensive Income 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interest rate hedge agreements. The Company did not have any changes in AOCI/L for the three months or six months ended June 30, 2017 . There were also no changes in AOCI/L for the three months ended June 30, 2016 . The changes in the components of AOCI for the six months ended June 30, 2016 were as follows: Redeemable The Company Noncontrolling Unrealized Gains (Losses) - Hedging Agreements Total Beginning balance, January 1, 2016 $ 433 $ 1,935 $ (2,802 ) $ (434 ) OCI before reclassifications 3 814 60 877 Amounts reclassified from AOCI (1) (436 ) (2,749 ) 2,742 (443 ) Net current year-to-date period OCI (433 ) (1,935 ) 2,802 434 Ending balance, June 30, 2016 $ — $ — $ — $ — (1) Reclassified $443 of interest on cash flow hedges to Interest Expense in the condensed consolidated statement of operations. The cash flow hedges matured April 1, 2016.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interest rate hedge agreements. The Operating Partnership did not have any changes in AOCI/L for the three months or six months ended June 30, 2017 . There were also no changes in AOCI/L for the three months ended June 30, 2016 . The changes in the components of AOCI/L for the six months ended June 30, 2016 were as follows: Redeemable Partners' Unrealized Gains (Losses) - Hedging Agreements Total Beginning balance, January 1, 2016 $ 434 $ (868 ) $ (434 ) OCI before reclassifications 3 874 877 Amounts reclassified from AOCI (1) (437 ) (6 ) (443 ) Net current quarterly period OCI/L (434 ) 868 434 Ending balance, June 30, 2016 $ — $ — $ — (1) Reclassified $443 of interest on cash flow hedges to Interest Expense in the condensed consolidated statement of operations. The cash flow hedges matured April 1, 2016.</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collectable as of June 30, 2017 . Mortgage and other notes receivable consist of the following: As of June 30, 2017 As of December 31, 2016 Maturity Date Interest Rate Balance Interest Rate Balance Mortgages: Columbia Place Outparcel Feb 2022 5.00% $ 312 5.00% $ 321 The Landing at Arbor Place Outparcel (1) Aug 2017 3.00% 1,802 —% — One Park Place May 2022 5.00% 1,095 5.00% 1,194 Village Square Mar 2018 3.75% 1,620 3.75% 1,644 Other (2) Dec 2016 - Jan 2047 6.25% - 9.50% 2,510 3.27% - 9.50% 2,521 7,339 5,680 Other Notes Receivable: ERMC Sep 2021 4.00% 3,181 4.00% 3,500 Horizon Group (3) Jul 2017 7.00% — 7.00% 300 RED Development Inc. Oct 2023 5.00% 6,185 5.00% 6,588 Southwest Theaters Apr 2026 5.00% 709 5.00% 735 10,075 11,123 $ 17,414 $ 16,803 (1) In June 2017, the Company received a mortgage note receivable as partial consideration for the sale of an outparcel at an associated center. (2) The $1,100 note for The Promenade at D'Ilberville with a maturity date of December 2016 is in default. (3) In January 2017, the maturity date was extended to July 2017. The loan was paid off in May 2017.</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Three Months Ended Malls Associated Centers Community Centers All Other (1) Total Revenues $ 213,793 $ 9,760 $ 4,509 $ 1,171 $ 229,233 Property operating expenses (2) (56,794 ) (2,166 ) (826 ) (658 ) (60,444 ) Interest expense (31,314 ) (584 ) (82 ) (23,085 ) (55,065 ) Other expense — — — (5,019 ) (5,019 ) Gain on sales of real estate assets 77,428 — — 2,105 79,533 Segment profit (loss) $ 203,113 $ 7,010 $ 3,601 $ (25,486 ) 188,238 Depreciation and amortization expense (82,509 ) General and administrative expense (15,752 ) Interest and other income 31 Gain on extinguishment of debt 20,420 Loss on impairment (43,203 ) Loss on investment (5,843 ) Income tax benefit 2,920 Equity in earnings of unconsolidated affiliates 6,325 Net income $ 70,627 Capital expenditures (3) $ 38,348 $ 517 $ 240 $ 636 $ 39,741 Three Months Ended June 30, 2016 Malls Associated Centers Community Centers All Other (1) Total Revenues $ 232,746 $ 9,857 $ 4,488 $ 7,874 $ 254,965 Property operating expenses (2) (65,409 ) (2,127 ) (1,260 ) 3,112 (65,684 ) Interest expense (35,486 ) (1,431 ) (66 ) (16,204 ) (53,187 ) Other expense — — — (5,052 ) (5,052 ) Gain on sales of real estate assets 140 478 3,281 5,678 9,577 Segment profit (loss) $ 131,991 $ 6,777 $ 6,443 $ (4,592 ) 140,619 Depreciation and amortization expense (72,205 ) General and administrative expense (16,475 ) Interest and other income 251 Loss on impairment (43,493 ) Income tax benefit 51 Equity in earnings of unconsolidated affiliates 64,349 Net income $ 73,097 Capital expenditures (3) $ 12,770 $ 1,671 $ 540 $ 16,393 $ 31,374 Six Months Ended June 30, 2017 Malls Associated Centers Community Centers All Other (1) Total Revenues $ 435,724 $ 19,476 $ 9,073 $ 2,973 $ 467,246 Property operating expenses (2) (123,324 ) (4,080 ) (1,551 ) (1,838 ) (130,793 ) Interest expense (64,559 ) (1,226 ) (158 ) (45,323 ) (111,266 ) Other expense — — — (5,019 ) (5,019 ) Gain on sales of real estate assets 77,428 — — 8,093 85,521 Segment profit (loss) $ 325,269 $ 14,170 $ 7,364 $ (41,114 ) 305,689 Depreciation and amortization expense (153,729 ) General and administrative expense (31,834 ) Interest and other income 1,435 Gain on extinguishment of debt 24,475 Loss on impairment (46,466 ) Loss on investment (5,843 ) Income tax benefit 3,720 Equity in earnings of unconsolidated affiliates 11,698 Net income $ 109,145 Capital expenditures (3) $ 79,044 $ 1,084 $ 705 $ 2,764 $ 83,597 Six Months Ended June 30, 2016 Malls Associated Centers Community Centers All Other (1) Total Revenues $ 471,488 $ 20,099 $ 9,970 $ 16,486 $ 518,043 Property operating expenses (2) (140,786 ) (4,699 ) (2,403 ) 6,000 (141,888 ) Interest expense (69,881 ) (3,133 ) (364 ) (35,040 ) (108,418 ) Other expense — — — (14,737 ) (14,737 ) Gain on sales of real estate assets 140 478 3,281 5,678 9,577 Segment profit (loss) $ 260,961 $ 12,745 $ 10,484 $ (21,613 ) 262,577 Depreciation and amortization expense (148,711 ) General and administrative expense (33,643 ) Interest and other income 611 Gain on extinguishment of debt 6 Loss on impairment (63,178 ) Income tax benefit 588 Equity in earnings of unconsolidated affiliates 96,739 Net income $ 114,989 Capital expenditures (3) $ 61,321 $ 3,097 $ 968 $ 17,134 $ 82,520 Total Assets Malls Associated Centers Community Centers All Other (1) Total June 30, 2017 $ 5,225,213 $ 259,600 $ 210,315 $ 113,205 $ 5,808,333 December 31, 2016 $ 5,383,937 $ 259,966 $ 215,917 $ 244,820 $ 6,104,640 (1) The All Other category include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2) Property operating expenses include property operating, real estate taxes and maintenance and repairs. (3) Amounts include acquisitions of real estate assets and investments in unconsolidated affiliates. Developments in progress are included in the All Other category.</t>
  </si>
  <si>
    <t>Equity and Capital</t>
  </si>
  <si>
    <t>Equity [Abstract]</t>
  </si>
  <si>
    <t>Equity and Capital At-The-Market Equity Program On March 1, 2013, the Company entered into separate controlled equity offering sales agreements (collectively, the "Sales Agreements") with a number of sales agents to sell shares of CBL's common stock, having an aggregate offering price of up to $300,000 ,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he Company has not sold any shares under the ATM program since 2013. Since the commencement of the ATM program, CBL has issued 8,419,298 shares of common stock, at a weighted-average sales price of $25.12 per share, and approximately $88,507 remains available that may be sold under this program as of June 30, 2017 .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t>
  </si>
  <si>
    <t>Earnings per Share and Earnings per Unit</t>
  </si>
  <si>
    <t>Earnings Per Share [Abstract]</t>
  </si>
  <si>
    <t>Earnings per Share and Earnings per Unit 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and six month periods ended June 30, 2017 and 2016 .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There were no potential dilutive common units and there were no anti-dilutive units for the three and six month periods ended June 30, 2017 and 2016 .</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17 and December 31, 2016 : As of June 30, 2017 Obligation recorded to Unconsolidated Affiliate Company's Outstanding Percentage Maximum Debt (1) 6/30/2017 12/31/2016 West Melbourne I, LLC - (2) 50% $ 42,547 20% $ 8,509 Feb-2018 (3) $ 86 $ 86 West Melbourne I, LLC - (2) 50% 16,437 20% 3,287 Feb-2018 (3) 33 33 Port Orange I, LLC 50% 57,508 20% 11,502 Feb-2018 (3) 116 116 Ambassador Infrastructure, 65% 11,035 100% (4) 11,035 Dec-2017 (5) 177 177 Total guaranty liability $ 412 $ 412 (1) Excludes any extension options. (2) The loan is secured by Hammock Landing - Phase I and Hammock Landing - Phase II, respectively. (3) The loan has a one -year extension option, which is at the unconsolidated affiliate's election, for an outside maturity date of February 2019. (4) The guaranty will be reduced to 50% on March 1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5) The loan has two one -year extension options, which are at the unconsolidated affiliate's election, for an outside maturity date of December 2019.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4,000 as of June 30, 2017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June 30, 2017 and December 31, 2016. Performance Bonds The Company has issued various bonds that it would have to satisfy in the event of non-performance. The total amount outstanding on these bonds was $17,141 and $21,446 at June 30, 2017 and December 31, 2016 , respectively.</t>
  </si>
  <si>
    <t>Share-Based Compensation</t>
  </si>
  <si>
    <t>Share-based Compensation [Abstract]</t>
  </si>
  <si>
    <t>Share-Based Compensation As of June 30, 2017 , there was one share-based compensation plan under which the Company has outstanding award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s. The Company adopted ASU 2016-09 effective January 1, 2017 as described in Note 2 . In accordance with the provisions of ASU 2016-09, which are designed to simplify the accounting for share-based payments transactions, the Company elected to account for forfeitures of share-based payments as they occur rather than continuing to estimate them in advance. The Company elected not to record a cumulative effect adjustment as the impact of estimated forfeitures on the Company's cumulative share-based compensation expense recorded through December 31, 2016 was nominal.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933 and $707 for the three months ended June 30, 2017 and 2016 , respectively, and $2,363 and $1,948 for the six months ended June 30, 2017 and 2016 , respectively. Share-based compensation cost capitalized as part of real estate assets was $85 and $77 for the three months ended June 30, 2017 and 2016 , respectively, and $214 and $191 for the six months ended June 30, 2017 and 2016 , respectively. A summary of the status of the Company’s nonvested restricted stock awards as of June 30, 2017 , and changes during the six months ended June 30, 2017 , is presented below: Shares Weighted-Average Grant Date Fair Value Nonvested at January 1, 2017 602,162 $ 15.41 Granted 326,424 $ 10.75 Vested (245,409 ) $ 14.79 Forfeited (6,440 ) $ 13.20 Nonvested at June 30, 2017 676,737 $ 13.41 As of June 30, 2017 , there was $7,652 of total unrecognized compensation cost related to nonvested stock awards granted under the plans, which is expected to be recognized over a weighted-average period of 2.9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equal annual installments. Performance Stock Units The Company granted the following PSUs in the first quarter of the respective years as follows: PSUs granted Weighted-Average Grant Date Fair Value 2015 PSUs 138,680 $ 15.52 2016 PSUs 282,995 $ 4.98 2017 PSUs 277,376 $ 6.86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385 and $258 for the three months ended June 30, 2017 and 2016 , respectively. Share-based compensation expense related to the PSUs was $729 and $516 for the six months ended June 30, 2017 and 2016 respectively. Unrecognized compensation costs related to the PSUs was $2,934 as of June 30, 2017 . The following table summarizes the assumptions used in the Monte Carlo simulation pricing model related to the 2017 PSUs and the 2016 PSUs: 2017 PSUs 2016 PSUs Grant date February 7, 2017 February 10, 2016 Fair value per share on valuation date (1) $ 6.86 $ 4.98 Risk-free interest rate (2) 1.53 % 0.92 % Expected share price volatility (3) 32.85 % 30.95 % (1) The value of the PSU awards is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Noncash Investing and Financing Activities</t>
  </si>
  <si>
    <t>Supplemental Cash Flow Information [Abstract]</t>
  </si>
  <si>
    <t>Noncash Investing and Financing Activities The Company’s noncash investing and financing activities were as follows: Six Months Ended 2017 2016 Accrued dividends and distributions payable $ 54,376 $ 54,565 Additions to real estate assets accrued but not yet paid 15,842 12,571 Note receivable from sale of outparcel (1) 1,802 — Deconsolidation upon assignment of interests in joint venture: (2) Decrease in real estate assets (9,131 ) — Decrease in mortgage and other indebtedness 2,466 — Decrease in operating assets and liabilities 1,286 — Decrease in noncontrolling interest and joint venture interest 2,232 — Transfer of real estate assets in settlement of mortgage debt obligation: (3) Decrease in real estate assets (139,623 ) — Decrease in mortgage and other indebtedness 171,953 — Decrease in operating assets and liabilities 645 — (1) See Note 4 and Note 8 for more information. (2) See Note 3 and Note 6 for further details. (3) See Note 4 and Note 6 for more information.</t>
  </si>
  <si>
    <t>Income Taxes</t>
  </si>
  <si>
    <t>Income Tax Disclosure [Abstract]</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and it may not be able to qualify as a REIT for four subsequent years. Even if the Company maintains its qualification as a REIT, the Company may be subject to certain state and local taxes on its income and property, and to federal income and excise taxes on its undistributed income. State tax expense was $957 and $997 during the three months ended June 30, 2017 and 2016 , respectively, and $1,829 and $2,025 during the six months ended June 30, 2017 and 2016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 The Company recorded an income tax benefit as follows for the three and six month periods ended June 30, 2017 and 2016 : Three Months Ended Six Months Ended 2017 2016 2017 2016 Current tax benefit (provision) $ 5,062 $ (368 ) $ 7,470 $ 268 Deferred tax benefit (provision) (2,142 ) 419 (3,750 ) 320 Income tax benefit $ 2,920 $ 51 $ 3,720 $ 588 The Company had a net deferred tax asset of $8,889 and $5,841 at June 30, 2017 and December 31, 2016 , respectively. The net deferred tax asset is included in intangible lease assets and other assets. These balances primarily consisted of operating expense accruals and differences between book and tax depreciation.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three and six month periods ended June 30, 2017 and 2016 , respectively.</t>
  </si>
  <si>
    <t>Subsequent Events</t>
  </si>
  <si>
    <t>Subsequent Events [Abstract]</t>
  </si>
  <si>
    <t>Subsequent Events In July 2017, JG Gulf Coast Town Center, a 50 / 50 unconsolidated joint venture, retired a loan secured by phase three of Gulf Coast Town Center, which had a balance of $4,118 and was scheduled to mature in July 2017. In July 2017, the Company exercised its option to extend the maturity date of its $350,000 unsecured term loan to October 2018. In July 2017, the Company closed on the modification and extension of its $400,000 unsecured term loan, with an increase in the principal balance to $490,000 . The variable interest rate spread remains unchanged. In July 2018, the principal balance will be reduced to $300,000 . Additionally, the debt covenant related to the maximum ratio of unsecured indebtedness to unencumbered asset value was modified to reduce the ratio from 62.5% to 60.0% . The definition of unencumbered asset value was also modified with respect to the assets that are included in the unencumbered asset pool. The loan will mature in July 2020 and has two one -year extension options, the second of which is at the lenders' discretion, for a July 2022 extended maturity date. For consistency, the changes to the debt covenant noted above were also made to the Company's two unsecured credit facilities that each have a total capacity of $500,000 and to the Company's $350,000 unsecured term loan in July 2017. The ratio of unsecured indebtedness to unencumbered asset value may vary over time and could potentially limit the Company's ability to access the full capacity of its unsecured credit facilities. As of June 30, 2017, the Company's ability to utilize its total borrowing capacity would have been limited by $196,888 under the modified covenant compared to $33,539 , under the existing covenant. The effect of this change to the debt covenant does not impact the Company's past compliance with this ratio. In July 2017, the Company modified its $50,000 unsecured term loan to reduce the principal balance to $45,000 and change the interest rate to a variable rate of LIBOR plus 165 basis points. The loan will mature in June 2021 and has a one -year extension option, at the Company's election, for a June 2022 extended maturity date. In August 2017, River Ridge Mall JV, LLC, a subsidiary of the Company, entered into a binding contract to sell its 25% interest in River Ridge Mall, located in Lynchburg, VA, to its joint venture partner for $9,000 in cash. The Company recorded a $5,843 loss on investment related to the pending disposition. The sale is expected to close in the third quarter of 2017.</t>
  </si>
  <si>
    <t>Recent Accounting Pronouncements (Policies)</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7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6 .</t>
  </si>
  <si>
    <t>Organization and Basis of Presentation (Tables)</t>
  </si>
  <si>
    <t>Schedule of Properties Owned by Operating Partnership</t>
  </si>
  <si>
    <t>As of June 30, 2017 , the Operating Partnership owned interests in the following properties: Malls (1) Associated Centers Community Centers Office Buildings Total Consolidated properties 61 20 4 5 (2) 90 Unconsolidated properties (3) 9 3 5 — 17 Total 70 23 9 5 107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si>
  <si>
    <t>Properties Under Development</t>
  </si>
  <si>
    <t>At June 30, 2017 , the Operating Partnership had interests in the following consolidated properties under development: Malls Associated Centers Expansions 2 — Redevelopments 3 1</t>
  </si>
  <si>
    <t>Recent Accounting Pronouncements (Tables)</t>
  </si>
  <si>
    <t>Schedule of New Accounting Pronouncements and Changes in Accounting Principles</t>
  </si>
  <si>
    <t>The following updates, which are effective as of the same date as ASU 2014-09 as deferred by ASU 2015-14, were issued by the FASB to clarify the implementation of the revenue guidance: Issuance Date Accounting Standards Update March 2016 ASU 2016-08, Principal versus Agent Considerations (Reporting Revenue Gross versus Net) April 2016 ASU 2016-10, Identifying Performance Obligations and Licensing May 2016 ASU 2016-11, Rescission of SEC Guidance Because of Accounting Standards Updates 2014-09 and 2014-16 Pursuant to Staff Announcements at the March 3, 2016 EITF Meeting May 2016 ASU 2016-12, Narrow Scope Improvements and Practical Expedients December 2016 ASU 2016-20, Technical Corrections and Improvements to Topic 606, Revenue from Contracts with Customers The change in the Company's condensed consolidated statements of cash flows related to the prior-year periods is as follows: Three Months Ended March 31, June 30, September 30, December 31, 2016 Net cash provided by operating activities (1) $ 85,777 $ 128,384 $ 125,464 $ 128,954 Reclassification of cash payments for withheld shares 202 87 (69 ) 60 Net cash provided by operating activities (2) $ 85,979 $ 128,471 $ 125,395 $ 129,014 Net cash used in financing activities (1) $ (95,505 ) $ (162,774 ) $ (89,447 ) $ (137,348 ) Reclassification of cash payments for withheld shares (202 ) (87 ) 69 (60 ) Net cash used in financing activities (2) $ (95,707 ) $ (162,861 ) $ (89,378 ) $ (137,408 ) (1) Prior to adoption of ASU 2016-09. (2) Subsequent to adoption of ASU 2016-09.</t>
  </si>
  <si>
    <t>Fair Value Measurements (Tables)</t>
  </si>
  <si>
    <t>Information Regarding Assets Measured on a Nonrecurring Basis</t>
  </si>
  <si>
    <t>The following table sets forth information regarding the Company's assets that are measured at fair value on a nonrecurring basis and related impairment charges for the six months ended June 30, 2017 : Fair Value Measurements at Reporting Date Using Total Quoted Prices in Active Markets for Identical Assets (Level 1) Significant Other Observable Inputs (Level 2) Significant Unobservable Inputs (Level 3) Total Loss Long-lived assets $ 67,300 $ — $ — $ 67,300 $ 46,466</t>
  </si>
  <si>
    <t>Schedule of Impairment on Real Estate Properties</t>
  </si>
  <si>
    <t>During the six months ended June 30, 2017 , the Company recognized impairments of real estate of $46,466 primarily related to a mall, a parcel project near an outlet center and one outparcel. The properties were classified for segment reporting purposes as listed below (see section below for information on outparcels). See Note 9 for segment information. Impairment Date Property Location Segment Classification Loss on Impairment Fair Value March Vacant land (1) Woodstock, GA Malls $ 3,147 $ — (2) June Acadiana Mall (3) Lafayette, LA Malls 43,007 67,300 June Adjustments related to prior period sales (4) Various Malls/Office Buildings 196 — (2) $ 46,350 $ 67,300 (1) The Company wrote down the book value of its interest in a consolidated joint venture that owned land adjacent to one of its outlet malls upon the divestiture of its interests in March 2017 to a fair value of $1,000 . In conjunction with the divestiture and assignment of the Company's interests in this consolidated joint venture, the Company was relieved of its debt obligation by the joint venture partner. See Note 6 for more information. (2) The long-lived asset is not included in the Company's condensed consolidated balance sheets at June 30, 2017 as the Company no longer has an interest in the property. (3) In accordance with the Company's quarterly impairment review process, the Company wrote down the book value of the mall to its estimated fair value of $67,300 in the second quarter of 2017. Management determined the fair value of Acadiana Mall using a discounted cash flow methodology. The discounted cash flow used assumptions including a holding period of 10 years , with a sale at the end of the holding period, a capitalization rate of 15.50% and a discount rate of 15.75% . The mall has experienced declining tenant sales and cash flows as a result of the downturn of the economy in its market area and an anchor announced in the second quarter 2017 that it will close its store later in 2017. The revenues of Acadiana Mall accounted for approximately 1.9% of total consolidated revenues for the trailing twelve months ended June 30, 2017 . (4) Relates to true-ups of estimated expenses to actual expenses for properties sold in prior periods.</t>
  </si>
  <si>
    <t>Acquisitions and Dispositions (Tables)</t>
  </si>
  <si>
    <t>Schedule of Fair Values of Assets Acquired and Liabilities Assumed</t>
  </si>
  <si>
    <t>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 The intangible assets and liabilities acquired with the acquisition of the Sears and Macy's stores have weighted-average amortization periods as of the respective acquisition dates as follows (in years): Sears Stores Macy's Stores Above-market leases 2.0 — In-place leases 2.2 2.2 Below-market leases 5.4 2.2</t>
  </si>
  <si>
    <t>Schedule of Dispositions</t>
  </si>
  <si>
    <t>The following is a summary of the Company's 2017 dispositions by sale: Sales Price Sales Date Property Property Type Location Gross Net Gain January One Oyster Point &amp; Two Oyster Point (1) Office Building Newport News, VA $ 6,250 $ 6,142 $ — April The Outlet Shoppes at Oklahoma City (2) Mall Oklahoma City, OK 130,000 55,368 75,434 May College Square Mall &amp; Foothills Mall Mall Morristown, TN / Maryville, TN 53,500 50,566 1,994 $ 189,750 $ 112,076 $ 77,428 (1) The Company recorded a loss on impairment of $3,844 in the third quarter of 2016 to write down the office buildings to their estimated fair value based upon a signed contract with the third party buyer, adjusted to reflect disposition costs. (2) In conjunction with the sale of this 75 / 25 consolidated joint venture, three loans secured by the mall were retired. See Note 6 for more information. The Company's share of the gain from the sale was approximately $48,800 . In accordance with the joint venture agreement, the joint venture partner received a priority return of $7,477 from the proceeds of the sale. The Company also realized a gain of $8,093 primarily related to the sale of six outparcels during the six months ended June 30, 2017 . The Company received a note receivable related to the sale of an outparcel in the second quarter of 2017. See Note 8 for more information. The Company recognized a gain on extinguishment of debt for the properties listed below, which represented the amount by which the outstanding debt balance exceeded the net book value of the property as of the transfer date. See Note 6 for additional information. The following is a summary of the Company's other 2017 dispositions: Transfer Date Property Property Type Location Balance of Non-recourse Debt Gain on Extinguishment of Debt January Midland Mall (1) Mall Midland. MI $ 31,953 $ 3,760 June Chesterfield Mall (2) Mall Chesterfield, MO 140,000 29,215 $ 171,953 $ 32,975 (1) The mortgage lender completed the foreclosure process and received title to the mall in satisfaction of the non-recourse debt secured by the property. A loss on impairment of real estate of $4,681 was recorded in the first quarter of 2016 to write down the book value of the mall to its then estimated fair value. The Company also recorded $479 of aggregate non-cash default interest expense. (2) The mortgage lender completed the foreclosure process and received title to the mall in satisfaction of the non-recourse debt secured by the property. A loss on impairment of real estate of $99,969 was recorded in the fourth quarter of 2015 to write down the book value of the mall to its then estimated fair value. The Company also recorded $4,324 of aggregate non-cash default interest expense.</t>
  </si>
  <si>
    <t>Unconsolidated Affiliates and Noncontrolling Interests (Tables)</t>
  </si>
  <si>
    <t>Investments accounted for using the equity method of accounting</t>
  </si>
  <si>
    <t>At June 30, 2017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JG Gulf Coast Town Center LLC Gulf Coast Town Center - Phase III 50.0% Kentucky Oaks Mall Company Kentucky Oaks Mall 50.0% Mall of South Carolina L.P. Coastal Grand 50.0% Mall of South Carolina Outparcel L.P. Coastal Grand Crossing and vacant land 50.0% Port Orange I, LLC The Pavilion at Port Orange - Phase I 50.0% River Ridge Mall JV, LLC River Ridge Mall 25.0% West Melbourne I, LLC Hammock Landing - Phases I and II 50.0% York Town Center, LP York Town Center 50.0%</t>
  </si>
  <si>
    <t>Condensed combined financial statement information - unconsolidated affiliates</t>
  </si>
  <si>
    <t>Condensed combined financial statement information of the unconsolidated affiliates is as follows: ASSETS June 30, December 31, Investment in real estate assets $ 2,149,393 $ 2,137,666 Accumulated depreciation (595,825 ) (564,612 ) 1,553,568 1,573,054 Developments in progress 12,533 9,210 Net investment in real estate assets 1,566,101 1,582,264 Other assets 212,655 223,347 Total assets $ 1,778,756 $ 1,805,611 LIABILITIES Mortgage and other indebtedness, net $ 1,256,445 $ 1,266,046 Other liabilities 43,314 46,160 Total liabilities 1,299,759 1,312,206 OWNERS' EQUITY The Company 222,817 228,313 Other investors 256,180 265,092 Total owners' equity 478,997 493,405 Total liabilities and owners' equity $ 1,778,756 $ 1,805,611 Total for the Three Months 2017 2016 Total revenues $ 58,156 $ 62,854 Depreciation and amortization (19,496 ) (22,248 ) Interest income 430 332 Interest expense (13,146 ) (14,181 ) Operating expenses (16,639 ) (18,333 ) Gain on extinguishment of debt — 63,294 Income from continuing operations before gain on sales of real estate assets 9,305 71,718 Gain (loss) on sales of real estate assets (6 ) 60,377 Net income (1) $ 9,299 $ 132,095 (1) The Company's pro rata share of net income is $6,325 and $64,349 for the three months ended June 30, 2017 and 2016 , respectively. Total for the Six Months 2017 2016 Total revenues $ 117,855 $ 127,058 Depreciation and amortization (40,125 ) (42,858 ) Interest income 830 668 Interest expense (25,984 ) (27,670 ) Operating expenses (35,387 ) (38,405 ) Gain on extinguishment of debt — 63,294 Income from continuing operations before gain on sales of real estate assets 17,189 82,087 Gain (loss) on sales of real estate assets (77 ) 141,336 Net income (1) $ 17,112 $ 223,423 (1) The Company's pro rata share of net income is $11,698 and $96,739 for the six months ended June 30, 2017 and 2016 , respectively.</t>
  </si>
  <si>
    <t>Schedule of Variable Interest Entities</t>
  </si>
  <si>
    <t>The table below lists the Company's consolidated VIEs as of June 30, 2017 : Consolidated VIEs: Property Name Atlanta Outlet Outparcels, LLC The Outlet Shoppes at Atlanta (vacant land) Atlanta Outlet JV, LLC The Outlet Shoppes at Atlanta CBL Terrace LP The Terrace El Paso Outlet Center Holding, LLC The Outlet Shoppes at El Paso El Paso Outlet Center II, LLC The Outlet Shoppes at El Paso - Phase II Gettysburg Outlet Center Holding, LLC The Outlet Shoppes at Gettysburg Gettysburg Outlet Center, LLC The Outlet Shoppes at Gettysburg (vacant land) High Point Development LP II Oak Hollow - Barnes &amp; Noble Jarnigan Road LP CBL Center, CBL Center II, The Shoppes at Hamilton Place and Regal Cinema Laredo Outlet JV, LLC The Outlet Shoppes at Laredo Lebcon Associates Hamilton Place and outparcel, Hamilton Corner, Hamilton Place - Sears Parcel Lebcon I, Ltd Hamilton Crossing and Hamilton Crossing - Expansion Lee Partners One Park Place Louisville Outlet Outparcels, LLC The Outlet Shoppes of the Bluegrass (vacant land) Louisville Outlet Shoppes, LLC The Outlet Shoppes of the Bluegrass Madison Grandview Forum, LLC The Forum at Grandview The Promenade at D'Iberville The Promenade Statesboro Crossing, LLC Statesboro Crossing The table below lists the Company's unconsolidated VIEs as of June 30, 2017 : Unconsolidated VIEs: Investment in Real Estate Joint Ventures and Partnerships Maximum Risk of Loss Ambassador Infrastructure, LLC (1) $ — $ 11,035 G&amp;I VIII CBL Triangle LLC 2,103 2,103 (1) The debt is guaranteed by the Operating Partnership at 100% . See Note 12 for more information.</t>
  </si>
  <si>
    <t>Mortgage and Other Indebtedness (Tables)</t>
  </si>
  <si>
    <t>Schedule of mortgage and other indebtedness</t>
  </si>
  <si>
    <t>Description Issued (1) Amount Interest Rate (2) Maturity Date (3) 2026 Notes December 2016 $ 400,000 5.95% December 2026 2024 Notes October 2014 300,000 4.60% October 2024 2023 Notes November 2013 450,000 5.25% December 2023 (1) Issued by the Operating Partnership. CBL is a limited guarantor of the Operating Partnership's obligations under the Notes as described above. (2) Interest is payable semiannually in arrears. Interest was payable for the 2026 Notes, the 2024 Notes and the 2023 Notes beginning June 15, 2017; April 15, 2015; and June 1, 2014, respectively.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June 30, 2017 , this ratio was 27%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Mortgage and other indebtedness, net consisted of the following: June 30, 2017 December 31, 2016 Amount Weighted- Average Interest Rate (1) Amount Weighted- Average Interest Rate (1) Fixed-rate debt: Non-recourse loans on operating properties $ 2,043,402 5.51% $ 2,453,628 5.55% Senior unsecured notes due 2023 (2) 446,761 5.25% 446,552 5.25% Senior unsecured notes due 2024 (3) 299,943 4.60% 299,939 4.60% Senior unsecured notes due 2026 (4) 394,474 5.95% 394,260 5.95% Total fixed-rate debt 3,184,580 5.44% 3,594,379 5.48% Variable-rate debt: Non-recourse term loans on operating properties 10,899 3.03% 19,055 3.13% Recourse term loans on operating properties 89,298 3.68% 24,428 3.29% Construction loan (5) — —% 39,263 3.12% Unsecured lines of credit 181,069 2.25% 6,024 1.82% Unsecured term loans 800,000 2.49% 800,000 2.04% Total variable-rate debt 1,081,266 2.55% 888,770 2.15% Total fixed-rate and variable-rate debt 4,265,846 4.71% 4,483,149 4.82% Unamortized deferred financing costs (16,406 ) (17,855 ) Total mortgage and other indebtedness, net $ 4,249,440 $ 4,465,294 (1) Weighted-average interest rate includes the effect of debt premiums and discounts, but excludes amortization of deferred financing costs. (2) The balance is net of an unamortized discount of $3,239 and $3,448 as of June 30, 2017 and December 31, 2016 , respectively. (3) The balance is net of an unamortized discount of $57 and $61 as of June 30, 2017 and December 31, 2016 , respectively. (4) The balance is net of an unamortized discount of $5,526 and $5,740 as of June 30, 2017 and December 31, 2016 , respectively. (5) The Outlet Shoppes at Laredo opened in April 2017 and the construction loan balance is included in recourse term loans on operating properties as of June 30, 2017 .</t>
  </si>
  <si>
    <t>Schedule of line of credit facilities</t>
  </si>
  <si>
    <t>The following summarizes certain information about the Company's unsecured lines of credit as of June 30, 2017 : Total Capacity Total Outstanding Maturity Date Extended Maturity Date Wells Fargo - Facility A $ 500,000 $ — (1) October 2019 October 2020 (2) First Tennessee 100,000 15,384 (3) October 2019 October 2020 (4) Wells Fargo - Facility B 500,000 165,685 (5) October 2020 $ 1,100,000 $ 181,069 (1) There was $150 outstanding on this facility as of June 30, 2017 for letters of credit.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Up to $30,000 of the capacity on this facility can be used for letters of credit.</t>
  </si>
  <si>
    <t>Schedule of covenant compliance</t>
  </si>
  <si>
    <t>The following presents the Company's compliance with key covenant ratios, as defined, of the Notes as of June 30, 2017 : Ratio Required Actual Total debt to total assets &lt; 60% 52% Secured debt to total assets &lt; 45% (1) 27% Total unencumbered assets to unsecured debt &gt; 150% 213% Consolidated income available for debt service to annual debt service charge &gt; 1.5x 3.1x (1) On January 1, 2020 and thereafter, secured debt to total assets must be less than 40% The following presents the Company's compliance with key covenant ratios, as defined, of the credit facilities and term loans as of June 30, 2017 : Ratio Required Actual Debt to total asset value &lt; 60% 50% Unencumbered asset value to unsecured indebtedness &gt; 1.6x 2.3x (1) Unencumbered NOI to unsecured interest expense &gt; 1.75x 3.5x EBITDA to fixed charges (debt service) &gt; 1.5x 2.4x (1) The debt covenant limits the total amount of unsecured indebtedness the Company may have outstanding, which varies over time based on the ratio. Based on the Company’s outstanding unsecured indebtedness as of June 30, 2017 , the total amount available to the Company to borrow on its lines of credit was $33,539 less than the total capacity of the lines of credit.</t>
  </si>
  <si>
    <t>Schedule of fixed rate loans</t>
  </si>
  <si>
    <t xml:space="preserve">The Company repaid the following loans, secured by the related consolidated Properties, in 2017: Date Property Interest Rate at Repayment Date Scheduled Maturity Date Principal Balance Repaid (1)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Phase II (2) 3.53% April 2019 5,545 April The Outlet Shoppes at Oklahoma City - Phase III (2) 3.53% April 2019 2,704 $ 221,361 (1) The Company retired the loans with borrowings from its credit facilities unless otherwise noted. (2) The loan was retired in conjunction with the sale of the property which secured the loan. See Note 4 for more information. The Company recorded an $8,500 loss on extinguishment of debt due to a prepayment fee on the early retirement. The following is a summary of the Company's 2017 dispositions for which the consolidated mall securing the related fixed-rate debt was transferred to the lender: Date Property Interest Rate at Repayment Date Scheduled Maturity Date Balance of Non-recourse Debt Gain on Extinguishment of Debt January Midland Mall (1) 6.10% August 2016 $ 31,953 $ 3,760 June Chesterfield Mall (1) 5.74% September 2016 140,000 29,215 $ 171,953 $ 32,975 (1) The mortgage lender completed the foreclosure process and received the title to the mall in satisfaction of the non-recourse debt. </t>
  </si>
  <si>
    <t>Schedule of principal repayments</t>
  </si>
  <si>
    <t>As of June 30, 2017 , the scheduled principal amortization and balloon payments on all of the Company’s consolidated mortgage and other indebtedness, excluding extensions available at the Company’s option, are as follows: 2017 $ 566,930 2018 720,639 2019 300,255 2020 372,753 2021 453,168 Thereafter (1) 1,842,125 4,255,870 Unamortized premiums and discounts, net (7,713 ) Unamortized deferred financing costs (16,406 ) Principal balance of loan secured by Wausau Center 17,689 Total mortgage and other indebtedness, net $ 4,249,440 (1) Excludes the $17,689 non-recourse loan balance secured by Wausau Center, which is in default and receivership.</t>
  </si>
  <si>
    <t>Schedule of gain (loss) recognized in other comprehensive income (loss)</t>
  </si>
  <si>
    <t>The following tables provide further information relating to the Company’s interest rate derivatives that were designated as cash flow hedges of interest rate risk in 2016: Location of Location of Gain Recognized Hedging Six Months Ended Six Months Ended Six Months Ended 2017 2016 2017 2016 2017 2016 Interest rate contracts $ — $ 434 Interest $ — $ (443 ) Interest $ — $ —</t>
  </si>
  <si>
    <t>Comprehensive Income (Tables)</t>
  </si>
  <si>
    <t>Schedule of Accumulated Other Comprehensive Income</t>
  </si>
  <si>
    <t>The changes in the components of AOCI/L for the six months ended June 30, 2016 were as follows: Redeemable Partners' Unrealized Gains (Losses) - Hedging Agreements Total Beginning balance, January 1, 2016 $ 434 $ (868 ) $ (434 ) OCI before reclassifications 3 874 877 Amounts reclassified from AOCI (1) (437 ) (6 ) (443 ) Net current quarterly period OCI/L (434 ) 868 434 Ending balance, June 30, 2016 $ — $ — $ — (1) Reclassified $443 of interest on cash flow hedges to Interest Expense in the condensed consolidated statement of operations. The cash flow hedges matured April 1, 2016. The changes in the components of AOCI for the six months ended June 30, 2016 were as follows: Redeemable The Company Noncontrolling Unrealized Gains (Losses) - Hedging Agreements Total Beginning balance, January 1, 2016 $ 433 $ 1,935 $ (2,802 ) $ (434 ) OCI before reclassifications 3 814 60 877 Amounts reclassified from AOCI (1) (436 ) (2,749 ) 2,742 (443 ) Net current year-to-date period OCI (433 ) (1,935 ) 2,802 434 Ending balance, June 30, 2016 $ — $ — $ — $ — (1) Reclassified $443 of interest on cash flow hedges to Interest Expense in the condensed consolidated statement of operations. The cash flow hedges matured April 1, 2016.</t>
  </si>
  <si>
    <t>Mortgage and Other Notes Receivable (Tables)</t>
  </si>
  <si>
    <t>Schedule of mortgage and other notes receivable</t>
  </si>
  <si>
    <t>Mortgage and other notes receivable consist of the following: As of June 30, 2017 As of December 31, 2016 Maturity Date Interest Rate Balance Interest Rate Balance Mortgages: Columbia Place Outparcel Feb 2022 5.00% $ 312 5.00% $ 321 The Landing at Arbor Place Outparcel (1) Aug 2017 3.00% 1,802 —% — One Park Place May 2022 5.00% 1,095 5.00% 1,194 Village Square Mar 2018 3.75% 1,620 3.75% 1,644 Other (2) Dec 2016 - Jan 2047 6.25% - 9.50% 2,510 3.27% - 9.50% 2,521 7,339 5,680 Other Notes Receivable: ERMC Sep 2021 4.00% 3,181 4.00% 3,500 Horizon Group (3) Jul 2017 7.00% — 7.00% 300 RED Development Inc. Oct 2023 5.00% 6,185 5.00% 6,588 Southwest Theaters Apr 2026 5.00% 709 5.00% 735 10,075 11,123 $ 17,414 $ 16,803 (1) In June 2017, the Company received a mortgage note receivable as partial consideration for the sale of an outparcel at an associated center. (2) The $1,100 note for The Promenade at D'Ilberville with a maturity date of December 2016 is in default. (3) In January 2017, the maturity date was extended to July 2017. The loan was paid off in May 2017.</t>
  </si>
  <si>
    <t>Segment Information (Tables)</t>
  </si>
  <si>
    <t>Information on Reportable Segments</t>
  </si>
  <si>
    <t>Information on the Company’s reportable segments is presented as follows: Three Months Ended Malls Associated Centers Community Centers All Other (1) Total Revenues $ 213,793 $ 9,760 $ 4,509 $ 1,171 $ 229,233 Property operating expenses (2) (56,794 ) (2,166 ) (826 ) (658 ) (60,444 ) Interest expense (31,314 ) (584 ) (82 ) (23,085 ) (55,065 ) Other expense — — — (5,019 ) (5,019 ) Gain on sales of real estate assets 77,428 — — 2,105 79,533 Segment profit (loss) $ 203,113 $ 7,010 $ 3,601 $ (25,486 ) 188,238 Depreciation and amortization expense (82,509 ) General and administrative expense (15,752 ) Interest and other income 31 Gain on extinguishment of debt 20,420 Loss on impairment (43,203 ) Loss on investment (5,843 ) Income tax benefit 2,920 Equity in earnings of unconsolidated affiliates 6,325 Net income $ 70,627 Capital expenditures (3) $ 38,348 $ 517 $ 240 $ 636 $ 39,741 Three Months Ended June 30, 2016 Malls Associated Centers Community Centers All Other (1) Total Revenues $ 232,746 $ 9,857 $ 4,488 $ 7,874 $ 254,965 Property operating expenses (2) (65,409 ) (2,127 ) (1,260 ) 3,112 (65,684 ) Interest expense (35,486 ) (1,431 ) (66 ) (16,204 ) (53,187 ) Other expense — — — (5,052 ) (5,052 ) Gain on sales of real estate assets 140 478 3,281 5,678 9,577 Segment profit (loss) $ 131,991 $ 6,777 $ 6,443 $ (4,592 ) 140,619 Depreciation and amortization expense (72,205 ) General and administrative expense (16,475 ) Interest and other income 251 Loss on impairment (43,493 ) Income tax benefit 51 Equity in earnings of unconsolidated affiliates 64,349 Net income $ 73,097 Capital expenditures (3) $ 12,770 $ 1,671 $ 540 $ 16,393 $ 31,374 Six Months Ended June 30, 2017 Malls Associated Centers Community Centers All Other (1) Total Revenues $ 435,724 $ 19,476 $ 9,073 $ 2,973 $ 467,246 Property operating expenses (2) (123,324 ) (4,080 ) (1,551 ) (1,838 ) (130,793 ) Interest expense (64,559 ) (1,226 ) (158 ) (45,323 ) (111,266 ) Other expense — — — (5,019 ) (5,019 ) Gain on sales of real estate assets 77,428 — — 8,093 85,521 Segment profit (loss) $ 325,269 $ 14,170 $ 7,364 $ (41,114 ) 305,689 Depreciation and amortization expense (153,729 ) General and administrative expense (31,834 ) Interest and other income 1,435 Gain on extinguishment of debt 24,475 Loss on impairment (46,466 ) Loss on investment (5,843 ) Income tax benefit 3,720 Equity in earnings of unconsolidated affiliates 11,698 Net income $ 109,145 Capital expenditures (3) $ 79,044 $ 1,084 $ 705 $ 2,764 $ 83,597 Six Months Ended June 30, 2016 Malls Associated Centers Community Centers All Other (1) Total Revenues $ 471,488 $ 20,099 $ 9,970 $ 16,486 $ 518,043 Property operating expenses (2) (140,786 ) (4,699 ) (2,403 ) 6,000 (141,888 ) Interest expense (69,881 ) (3,133 ) (364 ) (35,040 ) (108,418 ) Other expense — — — (14,737 ) (14,737 ) Gain on sales of real estate assets 140 478 3,281 5,678 9,577 Segment profit (loss) $ 260,961 $ 12,745 $ 10,484 $ (21,613 ) 262,577 Depreciation and amortization expense (148,711 ) General and administrative expense (33,643 ) Interest and other income 611 Gain on extinguishment of debt 6 Loss on impairment (63,178 ) Income tax benefit 588 Equity in earnings of unconsolidated affiliates 96,739 Net income $ 114,989 Capital expenditures (3) $ 61,321 $ 3,097 $ 968 $ 17,134 $ 82,520 Total Assets Malls Associated Centers Community Centers All Other (1) Total June 30, 2017 $ 5,225,213 $ 259,600 $ 210,315 $ 113,205 $ 5,808,333 December 31, 2016 $ 5,383,937 $ 259,966 $ 215,917 $ 244,820 $ 6,104,640 (1) The All Other category include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2) Property operating expenses include property operating, real estate taxes and maintenance and repairs. (3) Amounts include acquisitions of real estate assets and investments in unconsolidated affiliates. Developments in progress are included in the All Other category.</t>
  </si>
  <si>
    <t>Contingencies (Tables)</t>
  </si>
  <si>
    <t>Schedule of guarantees</t>
  </si>
  <si>
    <t>The following table represents the Operating Partnership's guarantees of unconsolidated affiliates' debt as reflected in the accompanying condensed consolidated balance sheets as of June 30, 2017 and December 31, 2016 : As of June 30, 2017 Obligation recorded to Unconsolidated Affiliate Company's Outstanding Percentage Maximum Debt (1) 6/30/2017 12/31/2016 West Melbourne I, LLC - (2) 50% $ 42,547 20% $ 8,509 Feb-2018 (3) $ 86 $ 86 West Melbourne I, LLC - (2) 50% 16,437 20% 3,287 Feb-2018 (3) 33 33 Port Orange I, LLC 50% 57,508 20% 11,502 Feb-2018 (3) 116 116 Ambassador Infrastructure, 65% 11,035 100% (4) 11,035 Dec-2017 (5) 177 177 Total guaranty liability $ 412 $ 412 (1) Excludes any extension options. (2) The loan is secured by Hammock Landing - Phase I and Hammock Landing - Phase II, respectively. (3) The loan has a one -year extension option, which is at the unconsolidated affiliate's election, for an outside maturity date of February 2019. (4) The guaranty will be reduced to 50% on March 1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5) The loan has two one -year extension options, which are at the unconsolidated affiliate's election, for an outside maturity date of December 2019.</t>
  </si>
  <si>
    <t>Share-Based Compensation (Tables)</t>
  </si>
  <si>
    <t>Share-based Compensation Arrangement by Share-based Payment Award [Line Items]</t>
  </si>
  <si>
    <t>Summary of company stock award</t>
  </si>
  <si>
    <t>A summary of the status of the Company’s nonvested restricted stock awards as of June 30, 2017 , and changes during the six months ended June 30, 2017 , is presented below: Shares Weighted-Average Grant Date Fair Value Nonvested at January 1, 2017 602,162 $ 15.41 Granted 326,424 $ 10.75 Vested (245,409 ) $ 14.79 Forfeited (6,440 ) $ 13.20 Nonvested at June 30, 2017 676,737 $ 13.41</t>
  </si>
  <si>
    <t>Performance Stock Units</t>
  </si>
  <si>
    <t>The Company granted the following PSUs in the first quarter of the respective years as follows: PSUs granted Weighted-Average Grant Date Fair Value 2015 PSUs 138,680 $ 15.52 2016 PSUs 282,995 $ 4.98 2017 PSUs 277,376 $ 6.86</t>
  </si>
  <si>
    <t>Schedule of Assumptions Used in the Monte Carlo Simulation Pricing Model</t>
  </si>
  <si>
    <t xml:space="preserve">The following table summarizes the assumptions used in the Monte Carlo simulation pricing model related to the 2017 PSUs and the 2016 PSUs: 2017 PSUs 2016 PSUs Grant date February 7, 2017 February 10, 2016 Fair value per share on valuation date (1) $ 6.86 $ 4.98 Risk-free interest rate (2) 1.53 % 0.92 % Expected share price volatility (3) 32.85 % 30.95 % (1) The value of the PSU awards is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t>
  </si>
  <si>
    <t>Noncash Investing and Financing Activities (Tables)</t>
  </si>
  <si>
    <t>The Company’s noncash investing and financing activities were as follows: Six Months Ended 2017 2016 Accrued dividends and distributions payable $ 54,376 $ 54,565 Additions to real estate assets accrued but not yet paid 15,842 12,571 Note receivable from sale of outparcel (1) 1,802 — Deconsolidation upon assignment of interests in joint venture: (2) Decrease in real estate assets (9,131 ) — Decrease in mortgage and other indebtedness 2,466 — Decrease in operating assets and liabilities 1,286 — Decrease in noncontrolling interest and joint venture interest 2,232 — Transfer of real estate assets in settlement of mortgage debt obligation: (3) Decrease in real estate assets (139,623 ) — Decrease in mortgage and other indebtedness 171,953 — Decrease in operating assets and liabilities 645 — (1) See Note 4 and Note 8 for more information. (2) See Note 3 and Note 6 for further details. (3) See Note 4 and Note 6 for more information.</t>
  </si>
  <si>
    <t>Income Taxes (Tables)</t>
  </si>
  <si>
    <t>Schedule of income tax benefit (provision)</t>
  </si>
  <si>
    <t>The Company recorded an income tax benefit as follows for the three and six month periods ended June 30, 2017 and 2016 : Three Months Ended Six Months Ended 2017 2016 2017 2016 Current tax benefit (provision) $ 5,062 $ (368 ) $ 7,470 $ 268 Deferred tax benefit (provision) (2,142 ) 419 (3,750 ) 320 Income tax benefit $ 2,920 $ 51 $ 3,720 $ 588</t>
  </si>
  <si>
    <t>Organization and Basis of Presentation (Details) shares in Millions</t>
  </si>
  <si>
    <t>Jun. 30, 2017propertyassociated_centermixed_use_centeroffice_buildingmallcommunity_centersubsidiarystateshares</t>
  </si>
  <si>
    <t>Consolidation, Less than Wholly Owned Subsidiary, Parent Ownership Interest, Effects of Changes, Net [Line Items]</t>
  </si>
  <si>
    <t>Number of states in which entity operates | state</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properties | property</t>
  </si>
  <si>
    <t>Number of subsidiaries owned by the company | subsidiary</t>
  </si>
  <si>
    <t>Percentage ownership of the sole general partner in partnership</t>
  </si>
  <si>
    <t>1.00%</t>
  </si>
  <si>
    <t>Percentage of limited partnership interest owned by CBL Holdings II, Inc. in the operating partnership</t>
  </si>
  <si>
    <t>84.80%</t>
  </si>
  <si>
    <t>Combined percentage ownership by the subsidiaries in operating partnership</t>
  </si>
  <si>
    <t>85.80%</t>
  </si>
  <si>
    <t>Consolidated properties</t>
  </si>
  <si>
    <t>Number of mixed-use centers owned | mixed_use_center</t>
  </si>
  <si>
    <t>Number of malls under expansion</t>
  </si>
  <si>
    <t>Number of malls under redevelopments</t>
  </si>
  <si>
    <t>Number of associated centers under redevelopment | associated_center</t>
  </si>
  <si>
    <t>Percentage ownership interest in qualified subsidiaries</t>
  </si>
  <si>
    <t>100.00%</t>
  </si>
  <si>
    <t>Percentage of non controlling limited partner interest ownership of CBL's Predecessor in the Operating Partnership</t>
  </si>
  <si>
    <t>9.10%</t>
  </si>
  <si>
    <t>Percentage of non controlling limited partner interest of third parties in Operating partnership</t>
  </si>
  <si>
    <t>5.10%</t>
  </si>
  <si>
    <t>Number of company's common stock owned by CBL's Predecessor (in shares) | shares</t>
  </si>
  <si>
    <t>Total combined effective interest of CBL's Predecessor in Operating Partnership (as a percent)</t>
  </si>
  <si>
    <t>11.00%</t>
  </si>
  <si>
    <t>Consolidated properties | CBL &amp; Associates Limited Partnership</t>
  </si>
  <si>
    <t>Unconsolidated Properties</t>
  </si>
  <si>
    <t>Recent Accounting Pronouncements Recent Accounting Pronouncements (Details) $ in Thousands</t>
  </si>
  <si>
    <t>36 Months Ended</t>
  </si>
  <si>
    <t>Dec. 31, 2016USD ($)</t>
  </si>
  <si>
    <t>Sep. 30, 2016USD ($)</t>
  </si>
  <si>
    <t>Jun. 30, 2016USD ($)</t>
  </si>
  <si>
    <t>Mar. 31, 2016USD ($)</t>
  </si>
  <si>
    <t>Jun. 30, 2017USD ($)lease</t>
  </si>
  <si>
    <t>New Accounting Pronouncements or Change in Accounting Principle [Line Items]</t>
  </si>
  <si>
    <t>Net cash provided by (used in) operating activities</t>
  </si>
  <si>
    <t>Net cash provided by (used in) financing activities</t>
  </si>
  <si>
    <t>Income earned from leasing as a percentage of revenue</t>
  </si>
  <si>
    <t>95.00%</t>
  </si>
  <si>
    <t>Number of ground lease arrangements as a lessee | lease</t>
  </si>
  <si>
    <t>Future contractual lease payments</t>
  </si>
  <si>
    <t>Accounting Standards Update 2016-09</t>
  </si>
  <si>
    <t>Accounting Standards Update 2016-09 | Scenario, Previously Reported</t>
  </si>
  <si>
    <t>Accounting Standards Update 2016-09 | Restatement Adjustment</t>
  </si>
  <si>
    <t>Fair Value Measurements (Details) $ in Thousands</t>
  </si>
  <si>
    <t>1 Months Ended</t>
  </si>
  <si>
    <t>Jun. 30, 2017USD ($)</t>
  </si>
  <si>
    <t>Mar. 31, 2017USD ($)</t>
  </si>
  <si>
    <t>Jun. 30, 2017USD ($)outparcel</t>
  </si>
  <si>
    <t>Fair Value, Assets and Liabilities Measured on Recurring and Nonrecurring Basis [Line Items]</t>
  </si>
  <si>
    <t>Long-term debt, fair value</t>
  </si>
  <si>
    <t>Fair Value</t>
  </si>
  <si>
    <t>Number of outparcels with impairment | outparcel</t>
  </si>
  <si>
    <t>Outlet Mall and Outparcel Sale</t>
  </si>
  <si>
    <t>Outparcel Sale</t>
  </si>
  <si>
    <t>Number of properties disposed of | outparcel</t>
  </si>
  <si>
    <t>Malls</t>
  </si>
  <si>
    <t>Investment in consolidated joint venture, fair value</t>
  </si>
  <si>
    <t>Malls | Acadiana Mall</t>
  </si>
  <si>
    <t>Holding period (in years)</t>
  </si>
  <si>
    <t>10 years</t>
  </si>
  <si>
    <t>Capitalization rate (as a percent)</t>
  </si>
  <si>
    <t>15.50%</t>
  </si>
  <si>
    <t>Discount rate (as a percent)</t>
  </si>
  <si>
    <t>15.75%</t>
  </si>
  <si>
    <t>Percentage of total consolidated revenues</t>
  </si>
  <si>
    <t>1.90%</t>
  </si>
  <si>
    <t>Malls/Office Buildings</t>
  </si>
  <si>
    <t>Malls, Office Buildings and Acadiana Mall</t>
  </si>
  <si>
    <t>Quoted Prices in Active Markets for Identical Assets (Level 1)</t>
  </si>
  <si>
    <t>Significant Other Observable Inputs (Level 2)</t>
  </si>
  <si>
    <t>Significant Unobservable Inputs (Level 3)</t>
  </si>
  <si>
    <t>Acquisitions and Dispositions Acquisitions (Details) $ in Thousands</t>
  </si>
  <si>
    <t>Mar. 31, 2017store</t>
  </si>
  <si>
    <t>Jan. 31, 2017USD ($)store</t>
  </si>
  <si>
    <t>Business Combination, Recognized Identifiable Assets Acquired and Liabilities Assumed, Net [Abstract]</t>
  </si>
  <si>
    <t>Building and improvements</t>
  </si>
  <si>
    <t>Tenant improvements</t>
  </si>
  <si>
    <t>Above-market leases</t>
  </si>
  <si>
    <t>In-place leases</t>
  </si>
  <si>
    <t>Below-market leases</t>
  </si>
  <si>
    <t>Net assets acquired</t>
  </si>
  <si>
    <t>Sears Department Stores</t>
  </si>
  <si>
    <t>Business Acquisition [Line Items]</t>
  </si>
  <si>
    <t>Number of stores acquired | store</t>
  </si>
  <si>
    <t>Minimum period of lease before termination (in years)</t>
  </si>
  <si>
    <t>2 years</t>
  </si>
  <si>
    <t>Sears Auto Centers</t>
  </si>
  <si>
    <t>1 year</t>
  </si>
  <si>
    <t>Sears Department Stores and Auto Centers</t>
  </si>
  <si>
    <t>Consideration paid</t>
  </si>
  <si>
    <t>Transaction costs</t>
  </si>
  <si>
    <t>Term of lease (in years)</t>
  </si>
  <si>
    <t>Initial base rent</t>
  </si>
  <si>
    <t>Decrease in rent for third through tenth years of leases</t>
  </si>
  <si>
    <t>0.25%</t>
  </si>
  <si>
    <t>Required notice period for cancellation of lease (in months)</t>
  </si>
  <si>
    <t>6 months</t>
  </si>
  <si>
    <t>Jefferson Mall</t>
  </si>
  <si>
    <t>4 years</t>
  </si>
  <si>
    <t>Macy's</t>
  </si>
  <si>
    <t>Annual maintenance charge</t>
  </si>
  <si>
    <t>Number of stores closed | store</t>
  </si>
  <si>
    <t>Above-market leases | Sears Department Stores and Auto Centers</t>
  </si>
  <si>
    <t>Weighted average amortization period (in years)</t>
  </si>
  <si>
    <t>Above-market leases | Macy's</t>
  </si>
  <si>
    <t>0 years</t>
  </si>
  <si>
    <t>In-place leases | Sears Department Stores and Auto Centers</t>
  </si>
  <si>
    <t>2 years 2 months</t>
  </si>
  <si>
    <t>In-place leases | Macy's</t>
  </si>
  <si>
    <t>2 years 1 month 28 days</t>
  </si>
  <si>
    <t>Below-market leases | Sears Department Stores and Auto Centers</t>
  </si>
  <si>
    <t>5 years 4 months 20 days</t>
  </si>
  <si>
    <t>Below-market leases | Macy's</t>
  </si>
  <si>
    <t>Dispositions (Details) $ in Thousands</t>
  </si>
  <si>
    <t>May 31, 2017USD ($)</t>
  </si>
  <si>
    <t>Apr. 30, 2017USD ($)loan</t>
  </si>
  <si>
    <t>Jan. 31, 2017USD ($)</t>
  </si>
  <si>
    <t>Dec. 31, 2015USD ($)</t>
  </si>
  <si>
    <t>Income Statement, Balance Sheet and Additional Disclosures by Disposal Groups, Including Discontinued Operations [Line Items]</t>
  </si>
  <si>
    <t>Sales Price, Gross</t>
  </si>
  <si>
    <t>Sales Price, Net</t>
  </si>
  <si>
    <t>Gain</t>
  </si>
  <si>
    <t>One and Two Oyster Point</t>
  </si>
  <si>
    <t>Outlet Shoppes at Oklahoma City</t>
  </si>
  <si>
    <t>Number of loans retired | loan</t>
  </si>
  <si>
    <t>Priority received</t>
  </si>
  <si>
    <t>College Square Mall and Foothills Mall</t>
  </si>
  <si>
    <t>Midland Mall</t>
  </si>
  <si>
    <t>Balance of Non-recourse Debt</t>
  </si>
  <si>
    <t>Non-cash default interest expense</t>
  </si>
  <si>
    <t>Chesterfield Mall</t>
  </si>
  <si>
    <t>Midland Mall and Chesterfield Mall</t>
  </si>
  <si>
    <t>Parent Company | Outlet Shoppes at Oklahoma City</t>
  </si>
  <si>
    <t>Percentage of equity interest in real estate property</t>
  </si>
  <si>
    <t>7500.00%</t>
  </si>
  <si>
    <t>Corporate Joint Venture | Outlet Shoppes at Oklahoma City</t>
  </si>
  <si>
    <t>2500.00%</t>
  </si>
  <si>
    <t>Unconsolidated Affiliates and Noncontrolling Interests (Unconsolidated Affiliates) (Details) $ in Thousands</t>
  </si>
  <si>
    <t>Jun. 30, 2017USD ($)entity</t>
  </si>
  <si>
    <t>Schedule of Equity Method Investments [Line Items]</t>
  </si>
  <si>
    <t>Number of entities - equity method of accounting | entity</t>
  </si>
  <si>
    <t>ASSETS</t>
  </si>
  <si>
    <t>Investment in real estate assets</t>
  </si>
  <si>
    <t>Real estate investment net, before development in process</t>
  </si>
  <si>
    <t>LIABILITIE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Income from continuing operations before gain on sales of real estate assets</t>
  </si>
  <si>
    <t>Ambassador Infrastructure, LLC</t>
  </si>
  <si>
    <t>65.00%</t>
  </si>
  <si>
    <t>Ambassador Town Center JV, LLC</t>
  </si>
  <si>
    <t>CBL/T-C, LLC</t>
  </si>
  <si>
    <t>50.00%</t>
  </si>
  <si>
    <t>CBL-TRS Joint Venture, LLC</t>
  </si>
  <si>
    <t>El Paso Outlet Outparcels, LLC</t>
  </si>
  <si>
    <t>Fremaux Town Center JV, LLC</t>
  </si>
  <si>
    <t>G&amp;I VIII CBL Triangle LLC</t>
  </si>
  <si>
    <t>10.00%</t>
  </si>
  <si>
    <t>Governor’s Square IB</t>
  </si>
  <si>
    <t>Governor’s Square Company</t>
  </si>
  <si>
    <t>47.50%</t>
  </si>
  <si>
    <t>JG Gulf Coast Town Center LLC</t>
  </si>
  <si>
    <t>Kentucky Oaks Mall Company</t>
  </si>
  <si>
    <t>Mall of South Carolina L.P.</t>
  </si>
  <si>
    <t>Mall of South Carolina Outparcel L.P.</t>
  </si>
  <si>
    <t>Port Orange I, LLC</t>
  </si>
  <si>
    <t>River Ridge Mall JV, LLC</t>
  </si>
  <si>
    <t>25.00%</t>
  </si>
  <si>
    <t>West Melbourne I, LLC</t>
  </si>
  <si>
    <t>York Town Center, LP</t>
  </si>
  <si>
    <t>Parent Company</t>
  </si>
  <si>
    <t>Unconsolidated Affiliates and Noncontrolling Interests (Narrative) (Details) $ in Thousands</t>
  </si>
  <si>
    <t>Jun. 30, 2017USD ($)unitholdershares</t>
  </si>
  <si>
    <t>May 31, 2017</t>
  </si>
  <si>
    <t>Apr. 30, 2017USD ($)unitholdershares</t>
  </si>
  <si>
    <t>Third Party Interests</t>
  </si>
  <si>
    <t>Redeemable interests</t>
  </si>
  <si>
    <t>Other Consolidated Subsidiaries</t>
  </si>
  <si>
    <t>Payments to noncontrolling interests</t>
  </si>
  <si>
    <t>Number of holders in noncontrolling interest | unitholder</t>
  </si>
  <si>
    <t>Number of units held by noncontrolling interest | shares</t>
  </si>
  <si>
    <t>Foothills Mall</t>
  </si>
  <si>
    <t>Ownership percentage sold</t>
  </si>
  <si>
    <t>Parent Company | Woodstock GA Investments LLC</t>
  </si>
  <si>
    <t>75.00%</t>
  </si>
  <si>
    <t>Corporate Joint Venture | Woodstock GA Investments LLC</t>
  </si>
  <si>
    <t>Unconsolidated Affiliates and Noncontrolling Interests (Variable Interest Entities) (Details)</t>
  </si>
  <si>
    <t>Noncontrolling Interest [Line Items]</t>
  </si>
  <si>
    <t>Investment in Real Estate Joint Ventures and Partnerships</t>
  </si>
  <si>
    <t>Maximum Risk of Loss</t>
  </si>
  <si>
    <t>Percentage of debt guaranteed</t>
  </si>
  <si>
    <t>Mortgage and Other Indebtedness (Details)</t>
  </si>
  <si>
    <t>Jun. 30, 2017USD ($)loanextension_optioncredit_line</t>
  </si>
  <si>
    <t>Apr. 30, 2017USD ($)</t>
  </si>
  <si>
    <t>Feb. 28, 2017USD ($)</t>
  </si>
  <si>
    <t>Debt Instrument [Line Items]</t>
  </si>
  <si>
    <t>Weighted Average Interest Rate (percent)</t>
  </si>
  <si>
    <t>4.71%</t>
  </si>
  <si>
    <t>4.82%</t>
  </si>
  <si>
    <t>Long-term debt, percentage bearing fixed interest, amount</t>
  </si>
  <si>
    <t>Mortgage and other indebtedness amount carrying value</t>
  </si>
  <si>
    <t>Total fixed-rate and variable-rate debt</t>
  </si>
  <si>
    <t>Unamortized deferred financing costs</t>
  </si>
  <si>
    <t>Total mortgage and other indebtedness, net</t>
  </si>
  <si>
    <t>Debt instrument, option extension term (in years)</t>
  </si>
  <si>
    <t>Principal Balance Repaid</t>
  </si>
  <si>
    <t>Gain (loss) on extinguishment of debt</t>
  </si>
  <si>
    <t>Minimum</t>
  </si>
  <si>
    <t>Notice required to redeem debt, term</t>
  </si>
  <si>
    <t>30 days</t>
  </si>
  <si>
    <t>Maximum</t>
  </si>
  <si>
    <t>60 days</t>
  </si>
  <si>
    <t>Fixed Rate Interest</t>
  </si>
  <si>
    <t>5.44%</t>
  </si>
  <si>
    <t>5.48%</t>
  </si>
  <si>
    <t>Variable Rate Interest Member</t>
  </si>
  <si>
    <t>2.55%</t>
  </si>
  <si>
    <t>2.15%</t>
  </si>
  <si>
    <t>Senior Unsecured Notes | Fixed Rate Interest</t>
  </si>
  <si>
    <t>5.25%</t>
  </si>
  <si>
    <t>Senior Notes Due 2024</t>
  </si>
  <si>
    <t>Unamortized debt discount</t>
  </si>
  <si>
    <t>Debt instrument, face amount</t>
  </si>
  <si>
    <t>Senior Notes Due 2024 | Fixed Rate Interest</t>
  </si>
  <si>
    <t>4.60%</t>
  </si>
  <si>
    <t>Senior Notes Due 2026</t>
  </si>
  <si>
    <t>Senior Notes Due 2026 | Minimum</t>
  </si>
  <si>
    <t>Secured debt to total assets (as a percent)</t>
  </si>
  <si>
    <t>40.00%</t>
  </si>
  <si>
    <t>Senior Notes Due 2026 | Fixed Rate Interest</t>
  </si>
  <si>
    <t>5.95%</t>
  </si>
  <si>
    <t>Unsecured Debt</t>
  </si>
  <si>
    <t>Number of unsecured term loans | loan</t>
  </si>
  <si>
    <t>Non-recourse loans on operating properties</t>
  </si>
  <si>
    <t>Debt instrument, default minimum</t>
  </si>
  <si>
    <t>Non-recourse loans on operating properties | Fixed Rate Interest</t>
  </si>
  <si>
    <t>5.51%</t>
  </si>
  <si>
    <t>5.55%</t>
  </si>
  <si>
    <t>Non-recourse loans on operating properties | Variable Rate Interest Member</t>
  </si>
  <si>
    <t>3.03%</t>
  </si>
  <si>
    <t>3.13%</t>
  </si>
  <si>
    <t>Senior Notes Due 2023</t>
  </si>
  <si>
    <t>Senior Notes Due 2023 | Fixed Rate Interest</t>
  </si>
  <si>
    <t>Recourse term loans on operating properties</t>
  </si>
  <si>
    <t>Recourse term loans on operating properties | Variable Rate Interest Member</t>
  </si>
  <si>
    <t>3.68%</t>
  </si>
  <si>
    <t>3.29%</t>
  </si>
  <si>
    <t>Construction loan</t>
  </si>
  <si>
    <t>Construction loan | Variable Rate Interest Member</t>
  </si>
  <si>
    <t>0.00%</t>
  </si>
  <si>
    <t>3.12%</t>
  </si>
  <si>
    <t>Unsecured lines of credit</t>
  </si>
  <si>
    <t>Unsecured lines of credit | Variable Rate Interest Member</t>
  </si>
  <si>
    <t>2.25%</t>
  </si>
  <si>
    <t>1.82%</t>
  </si>
  <si>
    <t>Unsecured term loans</t>
  </si>
  <si>
    <t>Unsecured term loans | Variable Rate Interest Member</t>
  </si>
  <si>
    <t>2.49%</t>
  </si>
  <si>
    <t>2.04%</t>
  </si>
  <si>
    <t>Senior Notes Due 2023 and 2024 | Minimum</t>
  </si>
  <si>
    <t>Senior Notes Due 2023 and 2024 | Maximum</t>
  </si>
  <si>
    <t>45.00%</t>
  </si>
  <si>
    <t>Senior Notes Due 2023 and 2024 | Fixed Rate Interest | Minimum</t>
  </si>
  <si>
    <t>Debt instrument, increase in variable interest rate</t>
  </si>
  <si>
    <t>Senior Notes Due 2023 and 2024 | Fixed Rate Interest | Maximum</t>
  </si>
  <si>
    <t>Wells Fargo Bank</t>
  </si>
  <si>
    <t>Letter of credit, outstanding</t>
  </si>
  <si>
    <t>Debt Covenant Requirement | Senior Unsecured Notes</t>
  </si>
  <si>
    <t>Total debt to total asset value (as a percent)</t>
  </si>
  <si>
    <t>60.00%</t>
  </si>
  <si>
    <t>Total Unencumbered Assets to Unsecured Debt (as a percent)</t>
  </si>
  <si>
    <t>150.00%</t>
  </si>
  <si>
    <t>Consolidated income available for debt service to annual debt service charge</t>
  </si>
  <si>
    <t>Debt Covenant Requirement | Unsecured Credit Facility and Term Loan</t>
  </si>
  <si>
    <t>160.00%</t>
  </si>
  <si>
    <t>Unencumbered NOI to unsecured interest expense (as a percent)</t>
  </si>
  <si>
    <t>175.00%</t>
  </si>
  <si>
    <t>EBITDA to fixed charges (debt service) (as a percent)</t>
  </si>
  <si>
    <t>Debt Covenant Ratios Actual | Senior Unsecured Notes</t>
  </si>
  <si>
    <t>27.00%</t>
  </si>
  <si>
    <t>52.00%</t>
  </si>
  <si>
    <t>213.00%</t>
  </si>
  <si>
    <t>310.00%</t>
  </si>
  <si>
    <t>Debt Covenant Ratios Actual | Unsecured Credit Facility and Term Loan</t>
  </si>
  <si>
    <t>230.00%</t>
  </si>
  <si>
    <t>350.00%</t>
  </si>
  <si>
    <t>240.00%</t>
  </si>
  <si>
    <t>Treasury Rate | Senior Notes Due 2024</t>
  </si>
  <si>
    <t>Derivative, basis spread on variable rate</t>
  </si>
  <si>
    <t>0.35%</t>
  </si>
  <si>
    <t>Treasury Rate | Senior Notes Due 2026</t>
  </si>
  <si>
    <t>0.50%</t>
  </si>
  <si>
    <t>Treasury Rate | Senior Notes Due 2023</t>
  </si>
  <si>
    <t>0.40%</t>
  </si>
  <si>
    <t>Number of unsecured term loans | credit_line</t>
  </si>
  <si>
    <t>Loan agreement, basis spread on variable rate (as a percentage)</t>
  </si>
  <si>
    <t>1.20%</t>
  </si>
  <si>
    <t>Annual facility Fee (percent)</t>
  </si>
  <si>
    <t>Total Capacity</t>
  </si>
  <si>
    <t>Unsecured lines of credit | Minimum</t>
  </si>
  <si>
    <t>0.875%</t>
  </si>
  <si>
    <t>0.125%</t>
  </si>
  <si>
    <t>Unsecured lines of credit | Maximum</t>
  </si>
  <si>
    <t>1.55%</t>
  </si>
  <si>
    <t>0.30%</t>
  </si>
  <si>
    <t>Wells Fargo - Facility A</t>
  </si>
  <si>
    <t>Unsecured Line of Credit, First Tennessee</t>
  </si>
  <si>
    <t>Wells Fargo - Facility B</t>
  </si>
  <si>
    <t>Wells Fargo Bank | Letter of Credit</t>
  </si>
  <si>
    <t>First Tennessee Bank</t>
  </si>
  <si>
    <t>Unsecured Term Loan 2</t>
  </si>
  <si>
    <t>1.35%</t>
  </si>
  <si>
    <t>Number of extension options available | extension_option</t>
  </si>
  <si>
    <t>Interest Rate at Repayment Date</t>
  </si>
  <si>
    <t>2.40%</t>
  </si>
  <si>
    <t>Line of credit facility, current borrowing capacity</t>
  </si>
  <si>
    <t>1.50%</t>
  </si>
  <si>
    <t>Unsecured Term Loan 3</t>
  </si>
  <si>
    <t>2.60%</t>
  </si>
  <si>
    <t>Line of credit, extension fee (percent)</t>
  </si>
  <si>
    <t>0.15%</t>
  </si>
  <si>
    <t>Wells Fargo Bank | Unsecured Line of Credit, First Tennessee</t>
  </si>
  <si>
    <t>0.20%</t>
  </si>
  <si>
    <t>Midland Mall | Mortgages</t>
  </si>
  <si>
    <t>6.10%</t>
  </si>
  <si>
    <t>The Plaza at Fayette Mall</t>
  </si>
  <si>
    <t>5.67%</t>
  </si>
  <si>
    <t>The Shoppes at St Clair</t>
  </si>
  <si>
    <t>Hamilton Corner</t>
  </si>
  <si>
    <t>Layton Hills Mall</t>
  </si>
  <si>
    <t>5.66%</t>
  </si>
  <si>
    <t>5.73%</t>
  </si>
  <si>
    <t>Outlet Shoppes at Oklahoma City - Phase II</t>
  </si>
  <si>
    <t>3.53%</t>
  </si>
  <si>
    <t>Outlet Shoppes at Oklahoma City - Phase III</t>
  </si>
  <si>
    <t>Chesterfield Mall | Mortgages</t>
  </si>
  <si>
    <t>5.74%</t>
  </si>
  <si>
    <t>Wausau Center | Mortgages</t>
  </si>
  <si>
    <t>Outlet Shoppes at Atlanta - Ridgewalk | Mortgages</t>
  </si>
  <si>
    <t>Mortgage and Other Indebtedness (Scheduled Principal Payments) (Details) $ in Thousands</t>
  </si>
  <si>
    <t>Jun. 30, 2017USD ($)loan</t>
  </si>
  <si>
    <t>Dec. 31, 2015</t>
  </si>
  <si>
    <t>Schedule of principal repayments [Abstract]</t>
  </si>
  <si>
    <t>Thereafter</t>
  </si>
  <si>
    <t>Mortgage and other indebtedness</t>
  </si>
  <si>
    <t>Unamortized premiums and discounts, net</t>
  </si>
  <si>
    <t>Weighted average maturity of mortgage and other indebtedness (in years)</t>
  </si>
  <si>
    <t>4 years 2 months 5 days</t>
  </si>
  <si>
    <t>4 years 4 months 24 days</t>
  </si>
  <si>
    <t>Acadiana Mall</t>
  </si>
  <si>
    <t>Secured debt</t>
  </si>
  <si>
    <t>Mortgages | Wausau Center</t>
  </si>
  <si>
    <t>Principal amortization</t>
  </si>
  <si>
    <t>Operating property loan</t>
  </si>
  <si>
    <t>Number of operating property loans | loan</t>
  </si>
  <si>
    <t>Unsecured Term Loan</t>
  </si>
  <si>
    <t>Mortgage and Other Indebtedness (Derivative Instrument Risk) (Details) - USD ($) $ in Thousands</t>
  </si>
  <si>
    <t>Interest Expense</t>
  </si>
  <si>
    <t>Derivative Instruments, Gain (Loss) [Line Items]</t>
  </si>
  <si>
    <t>Loss Recognized in Earnings (Effective Portion)</t>
  </si>
  <si>
    <t>Gain Recognized in Earnings (Ineffective Portion)</t>
  </si>
  <si>
    <t>Interest rate contracts/hedges</t>
  </si>
  <si>
    <t>Gain Recognized in OCI/L (Effective Portion)</t>
  </si>
  <si>
    <t>Comprehensive Income (Details) $ in Thousands</t>
  </si>
  <si>
    <t>Accumulated Other Comprehensive Income (Loss), Net of Tax [Roll Forward]</t>
  </si>
  <si>
    <t>Beginning Balance</t>
  </si>
  <si>
    <t>Ending Balance</t>
  </si>
  <si>
    <t>Redeemable Noncontrolling Interests/Redeemable Common Units</t>
  </si>
  <si>
    <t>OCI before reclassifications</t>
  </si>
  <si>
    <t>Amounts reclassified from AOCI</t>
  </si>
  <si>
    <t>The Company/Partners' Capital</t>
  </si>
  <si>
    <t>Beginning balance</t>
  </si>
  <si>
    <t>Ending balance</t>
  </si>
  <si>
    <t>CBL &amp; Associates Limited Partnership | Redeemable Noncontrolling Interests/Redeemable Common Units</t>
  </si>
  <si>
    <t>CBL &amp; Associates Limited Partnership | The Company/Partners' Capital</t>
  </si>
  <si>
    <t>CBL &amp; Associates Limited Partnership | Total</t>
  </si>
  <si>
    <t>Comprehensive Income (Narrative) (Details) - USD ($) $ in Thousands</t>
  </si>
  <si>
    <t>Accumulated Other Comprehensive Income (Loss) [Line Items]</t>
  </si>
  <si>
    <t>Amounts reclassified from AOCI, Hedging Agreements</t>
  </si>
  <si>
    <t>Mortgage and Other Notes Receivable (Details) - USD ($) $ in Thousands</t>
  </si>
  <si>
    <t>Mortgage and Other Notes Receivable [Line Items]</t>
  </si>
  <si>
    <t>Percentage of assignment of the partnership interest</t>
  </si>
  <si>
    <t>Mortgages</t>
  </si>
  <si>
    <t>Mortgages | Columbia Place Outparcel</t>
  </si>
  <si>
    <t>Interest Rate (as a percent)</t>
  </si>
  <si>
    <t>5.00%</t>
  </si>
  <si>
    <t>Mortgages | The Landing at Arbor Place</t>
  </si>
  <si>
    <t>3.00%</t>
  </si>
  <si>
    <t>Mortgages | One Park Place</t>
  </si>
  <si>
    <t>Mortgages | Village Square</t>
  </si>
  <si>
    <t>3.75%</t>
  </si>
  <si>
    <t>Mortgages | Other</t>
  </si>
  <si>
    <t>Mortgages | Other | Minimum</t>
  </si>
  <si>
    <t>6.25%</t>
  </si>
  <si>
    <t>3.27%</t>
  </si>
  <si>
    <t>Mortgages | Other | Maximum</t>
  </si>
  <si>
    <t>9.50%</t>
  </si>
  <si>
    <t>Mortgages | The Promenade at Dlberville</t>
  </si>
  <si>
    <t>Other Notes Receivable</t>
  </si>
  <si>
    <t>Other Notes Receivable | ERMC</t>
  </si>
  <si>
    <t>4.00%</t>
  </si>
  <si>
    <t>Other Notes Receivable | Horizon Group</t>
  </si>
  <si>
    <t>7.00%</t>
  </si>
  <si>
    <t>Other Notes Receivable | RED Development Inc.</t>
  </si>
  <si>
    <t>Other Notes Receivable | Southwest Theaters</t>
  </si>
  <si>
    <t>Segment Information (Details) - USD ($) $ in Thousands</t>
  </si>
  <si>
    <t>Segment Reporting Information [Line Items]</t>
  </si>
  <si>
    <t>Revenues</t>
  </si>
  <si>
    <t>Property operating expenses</t>
  </si>
  <si>
    <t>Other expense</t>
  </si>
  <si>
    <t>Segment profit (loss)</t>
  </si>
  <si>
    <t>Depreciation and amortization expense</t>
  </si>
  <si>
    <t>General and administrative expense</t>
  </si>
  <si>
    <t>Capital expenditures</t>
  </si>
  <si>
    <t>Total Assets</t>
  </si>
  <si>
    <t>Associated Centers</t>
  </si>
  <si>
    <t>Community Centers</t>
  </si>
  <si>
    <t>All Other</t>
  </si>
  <si>
    <t>Equity and Capital (Details) - USD ($)</t>
  </si>
  <si>
    <t>Mar. 01, 2013</t>
  </si>
  <si>
    <t>Targeted or Tracking Stock, Stock [Line Items]</t>
  </si>
  <si>
    <t>Common stock offering, maximum aggregate price</t>
  </si>
  <si>
    <t>Commission to sales agent, maximum (percent)</t>
  </si>
  <si>
    <t>2.00%</t>
  </si>
  <si>
    <t>Number of shares settled</t>
  </si>
  <si>
    <t>Common stock offering, maximum aggregate price still available</t>
  </si>
  <si>
    <t>At The Market Stock Sales</t>
  </si>
  <si>
    <t>Weighted-average sales price (in usd per share)</t>
  </si>
  <si>
    <t>Earnings Per Share and Earnings per Unit (Details) - shares</t>
  </si>
  <si>
    <t>Earnings Per Share, Basic, by Common Class, Including Two Class Method [Line Items]</t>
  </si>
  <si>
    <t>Antidilutive securities excluded from the computation of EPS (in shares)</t>
  </si>
  <si>
    <t>Contingencies (Details)</t>
  </si>
  <si>
    <t>Environmental liability insurance, maximum coverage per incident</t>
  </si>
  <si>
    <t>Environmental liability insurance, annual coverage limit.</t>
  </si>
  <si>
    <t>Contingencies (Guarantees) (Details)</t>
  </si>
  <si>
    <t>Jun. 30, 2017USD ($)extension_option</t>
  </si>
  <si>
    <t>Guarantor Obligations [Line Items]</t>
  </si>
  <si>
    <t>Obligation recorded to reflect guaranty</t>
  </si>
  <si>
    <t>Total amount outstanding on bonds</t>
  </si>
  <si>
    <t>West Melbourne I, LLC - Phase I (2)</t>
  </si>
  <si>
    <t>Company's Ownership Interest (as a percent)</t>
  </si>
  <si>
    <t>Outstanding Balance</t>
  </si>
  <si>
    <t>Percentage Guaranteed by the Operating Partnership</t>
  </si>
  <si>
    <t>20.00%</t>
  </si>
  <si>
    <t>Maximum Guaranteed Amount</t>
  </si>
  <si>
    <t>West Melbourne I, LLC - Phase II (2)</t>
  </si>
  <si>
    <t>West Melbourne I, II and Port Orange I</t>
  </si>
  <si>
    <t>Ambassador Infrastructure, following any calendar year in which PILOT payments received are $1,200 or more</t>
  </si>
  <si>
    <t>PILOT payment threshold for change in guarantors percentage</t>
  </si>
  <si>
    <t>Ambassador Infrastructure, following any calendar year in which PILOT payments received are $1,400 or more</t>
  </si>
  <si>
    <t>Maximum guaranteed amount of YTC's performance</t>
  </si>
  <si>
    <t>Annual reductions to guarantors obligations</t>
  </si>
  <si>
    <t>Guaranteed minimum exposure amount</t>
  </si>
  <si>
    <t>Maximum guaranteed obligation</t>
  </si>
  <si>
    <t>Reimburse Obligations (as a percent)</t>
  </si>
  <si>
    <t>Share-Based Compensation (Details) $ / shares in Units, $ in Thousands</t>
  </si>
  <si>
    <t>Feb. 07, 2017$ / shares</t>
  </si>
  <si>
    <t>Feb. 10, 2016$ / shares</t>
  </si>
  <si>
    <t>Jun. 30, 2017USD ($)plan$ / sharesshares</t>
  </si>
  <si>
    <t>Mar. 31, 2017$ / sharesshares</t>
  </si>
  <si>
    <t>Mar. 31, 2016$ / sharesshares</t>
  </si>
  <si>
    <t>Mar. 31, 2015$ / sharesshares</t>
  </si>
  <si>
    <t>Jun. 30, 2017USD ($)installmentplan$ / sharesshares</t>
  </si>
  <si>
    <t>Number of share-based compensation plans | plan</t>
  </si>
  <si>
    <t>Number of shares authorized under plan | shares</t>
  </si>
  <si>
    <t>Share-based compensation cost capitalized as part of real estate assets | $</t>
  </si>
  <si>
    <t>Weighted-Average Grant Date Fair Value</t>
  </si>
  <si>
    <t>Unrecognized compensation cost related to nonvested stock awards | $</t>
  </si>
  <si>
    <t>Compensation cost to be recognized over a weighted average period</t>
  </si>
  <si>
    <t>2 years 9 months 55 days</t>
  </si>
  <si>
    <t>Vested at conclusion of performance period</t>
  </si>
  <si>
    <t>Vesting percentage</t>
  </si>
  <si>
    <t>Remaining percentage after performance period</t>
  </si>
  <si>
    <t>Vested each year for the first two anniversaries after conclusion of performance period</t>
  </si>
  <si>
    <t>Restricted Stock Awards</t>
  </si>
  <si>
    <t>Share-based compensation expense | $</t>
  </si>
  <si>
    <t>Shares</t>
  </si>
  <si>
    <t>Nonvested, beginning of period (in shares) | shares</t>
  </si>
  <si>
    <t>Granted (in shares) | shares</t>
  </si>
  <si>
    <t>Vested (in shares) | shares</t>
  </si>
  <si>
    <t>Forfeited (in shares) | shares</t>
  </si>
  <si>
    <t>Nonvested, end of period (in shares) |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Number of annual installment for awards to vest | installment</t>
  </si>
  <si>
    <t>Restricted Stock Awards | Vested on date of grant</t>
  </si>
  <si>
    <t>Performance period (in years)</t>
  </si>
  <si>
    <t>3 years</t>
  </si>
  <si>
    <t>Risk-free interest rate (as a percent)</t>
  </si>
  <si>
    <t>1.53%</t>
  </si>
  <si>
    <t>0.92%</t>
  </si>
  <si>
    <t>Expected share price volatility (as a percent)</t>
  </si>
  <si>
    <t>32.85%</t>
  </si>
  <si>
    <t>30.95%</t>
  </si>
  <si>
    <t>Chief Executive Officer</t>
  </si>
  <si>
    <t>Officer</t>
  </si>
  <si>
    <t>Noncash Investing and Financing Activities (Details) - USD ($) $ in Thousands</t>
  </si>
  <si>
    <t>Other Significant Noncash Transactions [Line Items]</t>
  </si>
  <si>
    <t>Accrued dividends and distributions payable</t>
  </si>
  <si>
    <t>Additions to real estate assets accrued but not yet paid</t>
  </si>
  <si>
    <t>Note receivable from sale of outparcel</t>
  </si>
  <si>
    <t>Decrease in noncontrolling interest and joint venture interest</t>
  </si>
  <si>
    <t>Corporate Joint Venture</t>
  </si>
  <si>
    <t>Decrease in real estate assets</t>
  </si>
  <si>
    <t>Decrease in mortgage and other indebtedness</t>
  </si>
  <si>
    <t>Decrease in operating assets and liabilities</t>
  </si>
  <si>
    <t>Outlet Shoppes at Atlanta - Ridgewalk</t>
  </si>
  <si>
    <t>Income Taxes (Details) - USD ($) $ in Thousands</t>
  </si>
  <si>
    <t>Percentage of taxable income required to be distributed to shareholders</t>
  </si>
  <si>
    <t>90.00%</t>
  </si>
  <si>
    <t>State tax expense</t>
  </si>
  <si>
    <t>Current tax benefit (provision)</t>
  </si>
  <si>
    <t>Deferred tax benefit (provision)</t>
  </si>
  <si>
    <t>Net deferred tax asset</t>
  </si>
  <si>
    <t>Subsequent Events (Details)</t>
  </si>
  <si>
    <t>Aug. 31, 2017USD ($)</t>
  </si>
  <si>
    <t>Jul. 31, 2017USD ($)extension_option</t>
  </si>
  <si>
    <t>Jun. 30, 2017USD ($)extension_optioncredit_line</t>
  </si>
  <si>
    <t>Jul. 31, 2018USD ($)</t>
  </si>
  <si>
    <t>Subsequent Event [Line Items]</t>
  </si>
  <si>
    <t>Total unsecured debt to total unencumbered assets</t>
  </si>
  <si>
    <t>62.50%</t>
  </si>
  <si>
    <t>Unsecured term loans | Subsequent Event</t>
  </si>
  <si>
    <t>Unsecured Term Loan 3 | Subsequent Event</t>
  </si>
  <si>
    <t>1.65%</t>
  </si>
  <si>
    <t>Scenario, Forecast | Unsecured term loans</t>
  </si>
  <si>
    <t>Pro Forma | Unsecured Term Loan 2</t>
  </si>
  <si>
    <t>JG Gulf Coast Town Center LLC | Subsequent Event</t>
  </si>
  <si>
    <t>River Ridge Mall JV, LLC | Subsequent Event</t>
  </si>
  <si>
    <t>Proceeds from divestiture of interest in joint venture</t>
  </si>
  <si>
    <t>Parent Company | JG Gulf Coast Town Center LLC | Subsequent Event</t>
  </si>
  <si>
    <t>5000.00%</t>
  </si>
  <si>
    <t>Corporate Joint Venture | JG Gulf Coast Town Center LLC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1097098</v>
      </c>
    </row>
    <row r="14" spans="1:3">
      <c r="A14" s="4" t="s">
        <v>22</v>
      </c>
    </row>
    <row r="15" spans="1:3">
      <c r="A15" s="3" t="s">
        <v>4</v>
      </c>
    </row>
    <row r="16" spans="1:3">
      <c r="A16" s="4" t="s">
        <v>5</v>
      </c>
      <c r="B16" s="4" t="s">
        <v>22</v>
      </c>
    </row>
    <row r="17" spans="1:3">
      <c r="A17" s="4" t="s">
        <v>7</v>
      </c>
      <c r="B17" s="5" t="n">
        <v>915140</v>
      </c>
    </row>
    <row r="18" spans="1:3">
      <c r="A18" s="4" t="s">
        <v>8</v>
      </c>
      <c r="B18" s="4" t="s">
        <v>9</v>
      </c>
    </row>
    <row r="19" spans="1:3">
      <c r="A19" s="4" t="s">
        <v>10</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818550</v>
      </c>
      <c r="D3" s="7" t="n">
        <v>820979</v>
      </c>
    </row>
    <row r="4" spans="1:4">
      <c r="A4" s="4" t="s">
        <v>29</v>
      </c>
      <c r="B4" s="4" t="s">
        <v>28</v>
      </c>
      <c r="C4" s="5" t="n">
        <v>6687134</v>
      </c>
      <c r="D4" s="5" t="n">
        <v>6942452</v>
      </c>
    </row>
    <row r="5" spans="1:4">
      <c r="A5" s="4" t="s">
        <v>30</v>
      </c>
      <c r="B5" s="4" t="s">
        <v>28</v>
      </c>
      <c r="C5" s="5" t="n">
        <v>7505684</v>
      </c>
      <c r="D5" s="5" t="n">
        <v>7763431</v>
      </c>
    </row>
    <row r="6" spans="1:4">
      <c r="A6" s="4" t="s">
        <v>31</v>
      </c>
      <c r="B6" s="4" t="s">
        <v>28</v>
      </c>
      <c r="C6" s="5" t="n">
        <v>-2374071</v>
      </c>
      <c r="D6" s="5" t="n">
        <v>-2427108</v>
      </c>
    </row>
    <row r="7" spans="1:4">
      <c r="A7" s="4" t="s">
        <v>32</v>
      </c>
      <c r="B7" s="4" t="s">
        <v>28</v>
      </c>
      <c r="C7" s="5" t="n">
        <v>5131613</v>
      </c>
      <c r="D7" s="5" t="n">
        <v>5336323</v>
      </c>
    </row>
    <row r="8" spans="1:4">
      <c r="A8" s="4" t="s">
        <v>33</v>
      </c>
      <c r="B8" s="4" t="s">
        <v>28</v>
      </c>
      <c r="C8" s="5" t="n">
        <v>0</v>
      </c>
      <c r="D8" s="5" t="n">
        <v>5861</v>
      </c>
    </row>
    <row r="9" spans="1:4">
      <c r="A9" s="4" t="s">
        <v>34</v>
      </c>
      <c r="B9" s="4" t="s">
        <v>28</v>
      </c>
      <c r="C9" s="5" t="n">
        <v>94698</v>
      </c>
      <c r="D9" s="5" t="n">
        <v>178355</v>
      </c>
    </row>
    <row r="10" spans="1:4">
      <c r="A10" s="4" t="s">
        <v>35</v>
      </c>
      <c r="B10" s="4" t="s">
        <v>28</v>
      </c>
      <c r="C10" s="5" t="n">
        <v>5226311</v>
      </c>
      <c r="D10" s="5" t="n">
        <v>5520539</v>
      </c>
    </row>
    <row r="11" spans="1:4">
      <c r="A11" s="4" t="s">
        <v>36</v>
      </c>
      <c r="B11" s="4" t="s">
        <v>28</v>
      </c>
      <c r="C11" s="5" t="n">
        <v>29622</v>
      </c>
      <c r="D11" s="5" t="n">
        <v>18951</v>
      </c>
    </row>
    <row r="12" spans="1:4">
      <c r="A12" s="3" t="s">
        <v>37</v>
      </c>
    </row>
    <row r="13" spans="1:4">
      <c r="A13" s="4" t="s">
        <v>38</v>
      </c>
      <c r="B13" s="4" t="s">
        <v>28</v>
      </c>
      <c r="C13" s="5" t="n">
        <v>84472</v>
      </c>
      <c r="D13" s="5" t="n">
        <v>94676</v>
      </c>
    </row>
    <row r="14" spans="1:4">
      <c r="A14" s="4" t="s">
        <v>39</v>
      </c>
      <c r="B14" s="4" t="s">
        <v>28</v>
      </c>
      <c r="C14" s="5" t="n">
        <v>7699</v>
      </c>
      <c r="D14" s="5" t="n">
        <v>6227</v>
      </c>
    </row>
    <row r="15" spans="1:4">
      <c r="A15" s="4" t="s">
        <v>40</v>
      </c>
      <c r="B15" s="4" t="s">
        <v>28</v>
      </c>
      <c r="C15" s="5" t="n">
        <v>17414</v>
      </c>
      <c r="D15" s="5" t="n">
        <v>16803</v>
      </c>
    </row>
    <row r="16" spans="1:4">
      <c r="A16" s="4" t="s">
        <v>41</v>
      </c>
      <c r="B16" s="4" t="s">
        <v>28</v>
      </c>
      <c r="C16" s="5" t="n">
        <v>254522</v>
      </c>
      <c r="D16" s="5" t="n">
        <v>266872</v>
      </c>
    </row>
    <row r="17" spans="1:4">
      <c r="A17" s="4" t="s">
        <v>42</v>
      </c>
      <c r="B17" s="4" t="s">
        <v>28</v>
      </c>
      <c r="C17" s="5" t="n">
        <v>188293</v>
      </c>
      <c r="D17" s="5" t="n">
        <v>180572</v>
      </c>
    </row>
    <row r="18" spans="1:4">
      <c r="A18" s="4" t="s">
        <v>43</v>
      </c>
      <c r="B18" s="4" t="s">
        <v>28</v>
      </c>
      <c r="C18" s="5" t="n">
        <v>5808333</v>
      </c>
      <c r="D18" s="5" t="n">
        <v>6104640</v>
      </c>
    </row>
    <row r="19" spans="1:4">
      <c r="A19" s="3" t="s">
        <v>44</v>
      </c>
    </row>
    <row r="20" spans="1:4">
      <c r="A20" s="4" t="s">
        <v>45</v>
      </c>
      <c r="C20" s="5" t="n">
        <v>4249440</v>
      </c>
      <c r="D20" s="5" t="n">
        <v>4465294</v>
      </c>
    </row>
    <row r="21" spans="1:4">
      <c r="A21" s="4" t="s">
        <v>46</v>
      </c>
      <c r="C21" s="5" t="n">
        <v>244542</v>
      </c>
      <c r="D21" s="5" t="n">
        <v>280498</v>
      </c>
    </row>
    <row r="22" spans="1:4">
      <c r="A22" s="4" t="s">
        <v>47</v>
      </c>
      <c r="B22" s="4" t="s">
        <v>28</v>
      </c>
      <c r="C22" s="5" t="n">
        <v>4493982</v>
      </c>
      <c r="D22" s="5" t="n">
        <v>4745792</v>
      </c>
    </row>
    <row r="23" spans="1:4">
      <c r="A23" s="4" t="s">
        <v>48</v>
      </c>
      <c r="C23" s="4" t="s">
        <v>49</v>
      </c>
      <c r="D23" s="4" t="s">
        <v>49</v>
      </c>
    </row>
    <row r="24" spans="1:4">
      <c r="A24" s="4" t="s">
        <v>50</v>
      </c>
      <c r="C24" s="5" t="n">
        <v>13392</v>
      </c>
      <c r="D24" s="5" t="n">
        <v>17996</v>
      </c>
    </row>
    <row r="25" spans="1:4">
      <c r="A25" s="3" t="s">
        <v>51</v>
      </c>
    </row>
    <row r="26" spans="1:4">
      <c r="A26" s="4" t="s">
        <v>52</v>
      </c>
      <c r="C26" s="5" t="n">
        <v>1711</v>
      </c>
      <c r="D26" s="5" t="n">
        <v>1708</v>
      </c>
    </row>
    <row r="27" spans="1:4">
      <c r="A27" s="3" t="s">
        <v>53</v>
      </c>
    </row>
    <row r="28" spans="1:4">
      <c r="A28" s="4" t="s">
        <v>54</v>
      </c>
      <c r="C28" s="5" t="n">
        <v>1972070</v>
      </c>
      <c r="D28" s="5" t="n">
        <v>1969059</v>
      </c>
    </row>
    <row r="29" spans="1:4">
      <c r="A29" s="4" t="s">
        <v>55</v>
      </c>
      <c r="C29" s="5" t="n">
        <v>-779693</v>
      </c>
      <c r="D29" s="5" t="n">
        <v>-742078</v>
      </c>
    </row>
    <row r="30" spans="1:4">
      <c r="A30" s="4" t="s">
        <v>56</v>
      </c>
      <c r="C30" s="5" t="n">
        <v>1194113</v>
      </c>
      <c r="D30" s="5" t="n">
        <v>1228714</v>
      </c>
    </row>
    <row r="31" spans="1:4">
      <c r="A31" s="4" t="s">
        <v>57</v>
      </c>
      <c r="C31" s="5" t="n">
        <v>106846</v>
      </c>
      <c r="D31" s="5" t="n">
        <v>112138</v>
      </c>
    </row>
    <row r="32" spans="1:4">
      <c r="A32" s="4" t="s">
        <v>58</v>
      </c>
      <c r="C32" s="5" t="n">
        <v>1300959</v>
      </c>
      <c r="D32" s="5" t="n">
        <v>1340852</v>
      </c>
    </row>
    <row r="33" spans="1:4">
      <c r="A33" s="4" t="s">
        <v>59</v>
      </c>
      <c r="C33" s="5" t="n">
        <v>5808333</v>
      </c>
      <c r="D33" s="5" t="n">
        <v>6104640</v>
      </c>
    </row>
    <row r="34" spans="1:4">
      <c r="A34" s="4" t="s">
        <v>60</v>
      </c>
      <c r="C34" s="5" t="n">
        <v>655236</v>
      </c>
    </row>
    <row r="35" spans="1:4">
      <c r="A35" s="4" t="s">
        <v>61</v>
      </c>
      <c r="C35" s="5" t="n">
        <v>451661</v>
      </c>
    </row>
    <row r="36" spans="1:4">
      <c r="A36" s="4" t="s">
        <v>22</v>
      </c>
    </row>
    <row r="37" spans="1:4">
      <c r="A37" s="3" t="s">
        <v>26</v>
      </c>
    </row>
    <row r="38" spans="1:4">
      <c r="A38" s="4" t="s">
        <v>27</v>
      </c>
      <c r="B38" s="4" t="s">
        <v>28</v>
      </c>
      <c r="C38" s="5" t="n">
        <v>818550</v>
      </c>
      <c r="D38" s="5" t="n">
        <v>820979</v>
      </c>
    </row>
    <row r="39" spans="1:4">
      <c r="A39" s="4" t="s">
        <v>29</v>
      </c>
      <c r="B39" s="4" t="s">
        <v>28</v>
      </c>
      <c r="C39" s="5" t="n">
        <v>6687134</v>
      </c>
      <c r="D39" s="5" t="n">
        <v>6942452</v>
      </c>
    </row>
    <row r="40" spans="1:4">
      <c r="A40" s="4" t="s">
        <v>30</v>
      </c>
      <c r="B40" s="4" t="s">
        <v>28</v>
      </c>
      <c r="C40" s="5" t="n">
        <v>7505684</v>
      </c>
      <c r="D40" s="5" t="n">
        <v>7763431</v>
      </c>
    </row>
    <row r="41" spans="1:4">
      <c r="A41" s="4" t="s">
        <v>31</v>
      </c>
      <c r="B41" s="4" t="s">
        <v>28</v>
      </c>
      <c r="C41" s="5" t="n">
        <v>-2374071</v>
      </c>
      <c r="D41" s="5" t="n">
        <v>-2427108</v>
      </c>
    </row>
    <row r="42" spans="1:4">
      <c r="A42" s="4" t="s">
        <v>32</v>
      </c>
      <c r="B42" s="4" t="s">
        <v>28</v>
      </c>
      <c r="C42" s="5" t="n">
        <v>5131613</v>
      </c>
      <c r="D42" s="5" t="n">
        <v>5336323</v>
      </c>
    </row>
    <row r="43" spans="1:4">
      <c r="A43" s="4" t="s">
        <v>33</v>
      </c>
      <c r="B43" s="4" t="s">
        <v>28</v>
      </c>
      <c r="C43" s="5" t="n">
        <v>0</v>
      </c>
      <c r="D43" s="5" t="n">
        <v>5861</v>
      </c>
    </row>
    <row r="44" spans="1:4">
      <c r="A44" s="4" t="s">
        <v>34</v>
      </c>
      <c r="B44" s="4" t="s">
        <v>28</v>
      </c>
      <c r="C44" s="5" t="n">
        <v>94698</v>
      </c>
      <c r="D44" s="5" t="n">
        <v>178355</v>
      </c>
    </row>
    <row r="45" spans="1:4">
      <c r="A45" s="4" t="s">
        <v>35</v>
      </c>
      <c r="B45" s="4" t="s">
        <v>28</v>
      </c>
      <c r="C45" s="5" t="n">
        <v>5226311</v>
      </c>
      <c r="D45" s="5" t="n">
        <v>5520539</v>
      </c>
    </row>
    <row r="46" spans="1:4">
      <c r="A46" s="4" t="s">
        <v>36</v>
      </c>
      <c r="B46" s="4" t="s">
        <v>28</v>
      </c>
      <c r="C46" s="5" t="n">
        <v>29622</v>
      </c>
      <c r="D46" s="5" t="n">
        <v>18943</v>
      </c>
    </row>
    <row r="47" spans="1:4">
      <c r="A47" s="3" t="s">
        <v>37</v>
      </c>
    </row>
    <row r="48" spans="1:4">
      <c r="A48" s="4" t="s">
        <v>38</v>
      </c>
      <c r="B48" s="4" t="s">
        <v>28</v>
      </c>
      <c r="C48" s="5" t="n">
        <v>84472</v>
      </c>
      <c r="D48" s="5" t="n">
        <v>94676</v>
      </c>
    </row>
    <row r="49" spans="1:4">
      <c r="A49" s="4" t="s">
        <v>39</v>
      </c>
      <c r="B49" s="4" t="s">
        <v>28</v>
      </c>
      <c r="C49" s="5" t="n">
        <v>7651</v>
      </c>
      <c r="D49" s="5" t="n">
        <v>6179</v>
      </c>
    </row>
    <row r="50" spans="1:4">
      <c r="A50" s="4" t="s">
        <v>40</v>
      </c>
      <c r="B50" s="4" t="s">
        <v>28</v>
      </c>
      <c r="C50" s="5" t="n">
        <v>17414</v>
      </c>
      <c r="D50" s="5" t="n">
        <v>16803</v>
      </c>
    </row>
    <row r="51" spans="1:4">
      <c r="A51" s="4" t="s">
        <v>41</v>
      </c>
      <c r="B51" s="4" t="s">
        <v>28</v>
      </c>
      <c r="C51" s="5" t="n">
        <v>255053</v>
      </c>
      <c r="D51" s="5" t="n">
        <v>267405</v>
      </c>
    </row>
    <row r="52" spans="1:4">
      <c r="A52" s="4" t="s">
        <v>42</v>
      </c>
      <c r="B52" s="4" t="s">
        <v>28</v>
      </c>
      <c r="C52" s="5" t="n">
        <v>188173</v>
      </c>
      <c r="D52" s="5" t="n">
        <v>180452</v>
      </c>
    </row>
    <row r="53" spans="1:4">
      <c r="A53" s="4" t="s">
        <v>43</v>
      </c>
      <c r="B53" s="4" t="s">
        <v>28</v>
      </c>
      <c r="C53" s="5" t="n">
        <v>5808696</v>
      </c>
      <c r="D53" s="5" t="n">
        <v>6104997</v>
      </c>
    </row>
    <row r="54" spans="1:4">
      <c r="A54" s="3" t="s">
        <v>44</v>
      </c>
    </row>
    <row r="55" spans="1:4">
      <c r="A55" s="4" t="s">
        <v>45</v>
      </c>
      <c r="C55" s="5" t="n">
        <v>4249440</v>
      </c>
      <c r="D55" s="5" t="n">
        <v>4465294</v>
      </c>
    </row>
    <row r="56" spans="1:4">
      <c r="A56" s="4" t="s">
        <v>46</v>
      </c>
      <c r="C56" s="5" t="n">
        <v>244604</v>
      </c>
      <c r="D56" s="5" t="n">
        <v>280528</v>
      </c>
    </row>
    <row r="57" spans="1:4">
      <c r="A57" s="4" t="s">
        <v>47</v>
      </c>
      <c r="B57" s="4" t="s">
        <v>28</v>
      </c>
      <c r="C57" s="5" t="n">
        <v>4494044</v>
      </c>
      <c r="D57" s="5" t="n">
        <v>4745822</v>
      </c>
    </row>
    <row r="58" spans="1:4">
      <c r="A58" s="4" t="s">
        <v>48</v>
      </c>
      <c r="C58" s="4" t="s">
        <v>49</v>
      </c>
      <c r="D58" s="4" t="s">
        <v>49</v>
      </c>
    </row>
    <row r="59" spans="1:4">
      <c r="A59" s="4" t="s">
        <v>50</v>
      </c>
      <c r="C59" s="5" t="n">
        <v>13392</v>
      </c>
      <c r="D59" s="5" t="n">
        <v>17996</v>
      </c>
    </row>
    <row r="60" spans="1:4">
      <c r="A60" s="3" t="s">
        <v>53</v>
      </c>
    </row>
    <row r="61" spans="1:4">
      <c r="A61" s="4" t="s">
        <v>62</v>
      </c>
      <c r="C61" s="5" t="n">
        <v>565212</v>
      </c>
      <c r="D61" s="5" t="n">
        <v>565212</v>
      </c>
    </row>
    <row r="62" spans="1:4">
      <c r="A62" s="4" t="s">
        <v>63</v>
      </c>
      <c r="C62" s="5" t="n">
        <v>7368</v>
      </c>
      <c r="D62" s="5" t="n">
        <v>7781</v>
      </c>
    </row>
    <row r="63" spans="1:4">
      <c r="A63" s="4" t="s">
        <v>64</v>
      </c>
      <c r="C63" s="5" t="n">
        <v>716743</v>
      </c>
      <c r="D63" s="5" t="n">
        <v>756083</v>
      </c>
    </row>
    <row r="64" spans="1:4">
      <c r="A64" s="4" t="s">
        <v>65</v>
      </c>
      <c r="C64" s="5" t="n">
        <v>1289323</v>
      </c>
      <c r="D64" s="5" t="n">
        <v>1329076</v>
      </c>
    </row>
    <row r="65" spans="1:4">
      <c r="A65" s="4" t="s">
        <v>57</v>
      </c>
      <c r="C65" s="5" t="n">
        <v>11937</v>
      </c>
      <c r="D65" s="5" t="n">
        <v>12103</v>
      </c>
    </row>
    <row r="66" spans="1:4">
      <c r="A66" s="4" t="s">
        <v>66</v>
      </c>
      <c r="C66" s="5" t="n">
        <v>1301260</v>
      </c>
      <c r="D66" s="5" t="n">
        <v>1341179</v>
      </c>
    </row>
    <row r="67" spans="1:4">
      <c r="A67" s="4" t="s">
        <v>59</v>
      </c>
      <c r="C67" s="5" t="n">
        <v>5808696</v>
      </c>
      <c r="D67" s="5" t="n">
        <v>6104997</v>
      </c>
    </row>
    <row r="68" spans="1:4">
      <c r="A68" s="4" t="s">
        <v>60</v>
      </c>
      <c r="C68" s="5" t="n">
        <v>655236</v>
      </c>
    </row>
    <row r="69" spans="1:4">
      <c r="A69" s="4" t="s">
        <v>61</v>
      </c>
      <c r="C69" s="5" t="n">
        <v>451661</v>
      </c>
    </row>
    <row r="70" spans="1:4">
      <c r="A70" s="4" t="s">
        <v>67</v>
      </c>
    </row>
    <row r="71" spans="1:4">
      <c r="A71" s="3" t="s">
        <v>51</v>
      </c>
    </row>
    <row r="72" spans="1:4">
      <c r="A72" s="4" t="s">
        <v>68</v>
      </c>
      <c r="C72" s="5" t="n">
        <v>18</v>
      </c>
      <c r="D72" s="5" t="n">
        <v>18</v>
      </c>
    </row>
    <row r="73" spans="1:4">
      <c r="A73" s="4" t="s">
        <v>69</v>
      </c>
    </row>
    <row r="74" spans="1:4">
      <c r="A74" s="3" t="s">
        <v>51</v>
      </c>
    </row>
    <row r="75" spans="1:4">
      <c r="A75" s="4" t="s">
        <v>68</v>
      </c>
      <c r="C75" s="7" t="n">
        <v>7</v>
      </c>
      <c r="D75" s="7" t="n">
        <v>7</v>
      </c>
    </row>
    <row r="76" spans="1:4"/>
    <row r="77" spans="1:4">
      <c r="A77" s="4" t="s">
        <v>28</v>
      </c>
      <c r="B77" s="4" t="s">
        <v>70</v>
      </c>
    </row>
  </sheetData>
  <mergeCells count="3">
    <mergeCell ref="A1:B1"/>
    <mergeCell ref="A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41</v>
      </c>
    </row>
    <row r="4" spans="1:2">
      <c r="A4" s="4" t="s">
        <v>286</v>
      </c>
      <c r="B4" s="4" t="s">
        <v>287</v>
      </c>
    </row>
    <row r="5" spans="1:2">
      <c r="A5" s="4" t="s">
        <v>240</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41</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4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1</v>
      </c>
      <c r="B1" s="2" t="s">
        <v>1</v>
      </c>
      <c r="C1" s="2" t="s">
        <v>72</v>
      </c>
    </row>
    <row r="2" spans="1:3">
      <c r="B2" s="2" t="s">
        <v>2</v>
      </c>
      <c r="C2" s="2" t="s">
        <v>25</v>
      </c>
    </row>
    <row r="3" spans="1:3">
      <c r="A3" s="4" t="s">
        <v>73</v>
      </c>
      <c r="B3" s="7" t="n">
        <v>2091</v>
      </c>
      <c r="C3" s="7" t="n">
        <v>1910</v>
      </c>
    </row>
    <row r="4" spans="1:3">
      <c r="A4" s="4" t="s">
        <v>74</v>
      </c>
      <c r="B4" s="7" t="n">
        <v>838</v>
      </c>
      <c r="C4" s="7" t="n">
        <v>838</v>
      </c>
    </row>
    <row r="5" spans="1:3">
      <c r="A5" s="4" t="s">
        <v>75</v>
      </c>
      <c r="B5" s="8" t="n">
        <v>0.01</v>
      </c>
      <c r="C5" s="8" t="n">
        <v>0.01</v>
      </c>
    </row>
    <row r="6" spans="1:3">
      <c r="A6" s="4" t="s">
        <v>76</v>
      </c>
      <c r="B6" s="5" t="n">
        <v>15000000</v>
      </c>
      <c r="C6" s="5" t="n">
        <v>15000000</v>
      </c>
    </row>
    <row r="7" spans="1:3">
      <c r="A7" s="4" t="s">
        <v>77</v>
      </c>
      <c r="B7" s="8" t="n">
        <v>0.01</v>
      </c>
      <c r="C7" s="8" t="n">
        <v>0.01</v>
      </c>
    </row>
    <row r="8" spans="1:3">
      <c r="A8" s="4" t="s">
        <v>78</v>
      </c>
      <c r="B8" s="5" t="n">
        <v>350000000</v>
      </c>
      <c r="C8" s="5" t="n">
        <v>350000000</v>
      </c>
    </row>
    <row r="9" spans="1:3">
      <c r="A9" s="4" t="s">
        <v>79</v>
      </c>
      <c r="B9" s="5" t="n">
        <v>171094642</v>
      </c>
      <c r="C9" s="5" t="n">
        <v>170792645</v>
      </c>
    </row>
    <row r="10" spans="1:3">
      <c r="A10" s="4" t="s">
        <v>80</v>
      </c>
      <c r="B10" s="5" t="n">
        <v>171094642</v>
      </c>
      <c r="C10" s="5" t="n">
        <v>170792645</v>
      </c>
    </row>
    <row r="11" spans="1:3">
      <c r="A11" s="4" t="s">
        <v>67</v>
      </c>
    </row>
    <row r="12" spans="1:3">
      <c r="A12" s="4" t="s">
        <v>81</v>
      </c>
      <c r="B12" s="4" t="s">
        <v>82</v>
      </c>
      <c r="C12" s="4" t="s">
        <v>82</v>
      </c>
    </row>
    <row r="13" spans="1:3">
      <c r="A13" s="4" t="s">
        <v>83</v>
      </c>
      <c r="B13" s="5" t="n">
        <v>1815000</v>
      </c>
      <c r="C13" s="5" t="n">
        <v>1815000</v>
      </c>
    </row>
    <row r="14" spans="1:3">
      <c r="A14" s="4" t="s">
        <v>69</v>
      </c>
    </row>
    <row r="15" spans="1:3">
      <c r="A15" s="4" t="s">
        <v>81</v>
      </c>
      <c r="B15" s="4" t="s">
        <v>84</v>
      </c>
      <c r="C15" s="4" t="s">
        <v>84</v>
      </c>
    </row>
    <row r="16" spans="1:3">
      <c r="A16" s="4" t="s">
        <v>83</v>
      </c>
      <c r="B16" s="5" t="n">
        <v>690000</v>
      </c>
      <c r="C16" s="5" t="n">
        <v>690000</v>
      </c>
    </row>
    <row r="17" spans="1:3">
      <c r="A17" s="4" t="s">
        <v>22</v>
      </c>
    </row>
    <row r="18" spans="1:3">
      <c r="A18" s="4" t="s">
        <v>73</v>
      </c>
      <c r="B18" s="7" t="n">
        <v>2091</v>
      </c>
      <c r="C18" s="7" t="n">
        <v>1910</v>
      </c>
    </row>
    <row r="19" spans="1:3">
      <c r="A19" s="4" t="s">
        <v>74</v>
      </c>
      <c r="B19" s="7" t="n">
        <v>838</v>
      </c>
      <c r="C19" s="7" t="n">
        <v>8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5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5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71</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0</v>
      </c>
      <c r="B7" s="4" t="s">
        <v>343</v>
      </c>
    </row>
    <row r="8" spans="1:2">
      <c r="A8" s="4" t="s">
        <v>344</v>
      </c>
      <c r="B8"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77</v>
      </c>
    </row>
    <row r="4" spans="1:2">
      <c r="A4" s="4" t="s">
        <v>27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80</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52</v>
      </c>
    </row>
    <row r="3" spans="1:2">
      <c r="A3" s="3" t="s">
        <v>353</v>
      </c>
    </row>
    <row r="4" spans="1:2">
      <c r="A4" s="4" t="s">
        <v>354</v>
      </c>
      <c r="B4" s="5" t="n">
        <v>26</v>
      </c>
    </row>
    <row r="5" spans="1:2">
      <c r="A5" s="4" t="s">
        <v>355</v>
      </c>
      <c r="B5" s="5" t="n">
        <v>70</v>
      </c>
    </row>
    <row r="6" spans="1:2">
      <c r="A6" s="4" t="s">
        <v>356</v>
      </c>
      <c r="B6" s="5" t="n">
        <v>23</v>
      </c>
    </row>
    <row r="7" spans="1:2">
      <c r="A7" s="4" t="s">
        <v>357</v>
      </c>
      <c r="B7" s="5" t="n">
        <v>9</v>
      </c>
    </row>
    <row r="8" spans="1:2">
      <c r="A8" s="4" t="s">
        <v>358</v>
      </c>
      <c r="B8" s="5" t="n">
        <v>5</v>
      </c>
    </row>
    <row r="9" spans="1:2">
      <c r="A9" s="4" t="s">
        <v>359</v>
      </c>
      <c r="B9" s="5" t="n">
        <v>107</v>
      </c>
    </row>
    <row r="10" spans="1:2">
      <c r="A10" s="4" t="s">
        <v>22</v>
      </c>
    </row>
    <row r="11" spans="1:2">
      <c r="A11" s="3" t="s">
        <v>353</v>
      </c>
    </row>
    <row r="12" spans="1:2">
      <c r="A12" s="4" t="s">
        <v>360</v>
      </c>
      <c r="B12" s="5" t="n">
        <v>2</v>
      </c>
    </row>
    <row r="13" spans="1:2">
      <c r="A13" s="4" t="s">
        <v>361</v>
      </c>
      <c r="B13" s="4" t="s">
        <v>362</v>
      </c>
    </row>
    <row r="14" spans="1:2">
      <c r="A14" s="4" t="s">
        <v>363</v>
      </c>
      <c r="B14" s="4" t="s">
        <v>364</v>
      </c>
    </row>
    <row r="15" spans="1:2">
      <c r="A15" s="4" t="s">
        <v>365</v>
      </c>
      <c r="B15" s="4" t="s">
        <v>366</v>
      </c>
    </row>
    <row r="16" spans="1:2">
      <c r="A16" s="4" t="s">
        <v>367</v>
      </c>
    </row>
    <row r="17" spans="1:2">
      <c r="A17" s="3" t="s">
        <v>353</v>
      </c>
    </row>
    <row r="18" spans="1:2">
      <c r="A18" s="4" t="s">
        <v>355</v>
      </c>
      <c r="B18" s="5" t="n">
        <v>61</v>
      </c>
    </row>
    <row r="19" spans="1:2">
      <c r="A19" s="4" t="s">
        <v>356</v>
      </c>
      <c r="B19" s="5" t="n">
        <v>20</v>
      </c>
    </row>
    <row r="20" spans="1:2">
      <c r="A20" s="4" t="s">
        <v>357</v>
      </c>
      <c r="B20" s="5" t="n">
        <v>4</v>
      </c>
    </row>
    <row r="21" spans="1:2">
      <c r="A21" s="4" t="s">
        <v>358</v>
      </c>
      <c r="B21" s="5" t="n">
        <v>5</v>
      </c>
    </row>
    <row r="22" spans="1:2">
      <c r="A22" s="4" t="s">
        <v>359</v>
      </c>
      <c r="B22" s="5" t="n">
        <v>90</v>
      </c>
    </row>
    <row r="23" spans="1:2">
      <c r="A23" s="4" t="s">
        <v>368</v>
      </c>
      <c r="B23" s="5" t="n">
        <v>1</v>
      </c>
    </row>
    <row r="24" spans="1:2">
      <c r="A24" s="4" t="s">
        <v>369</v>
      </c>
      <c r="B24" s="5" t="n">
        <v>2</v>
      </c>
    </row>
    <row r="25" spans="1:2">
      <c r="A25" s="4" t="s">
        <v>370</v>
      </c>
      <c r="B25" s="5" t="n">
        <v>3</v>
      </c>
    </row>
    <row r="26" spans="1:2">
      <c r="A26" s="4" t="s">
        <v>371</v>
      </c>
      <c r="B26" s="5" t="n">
        <v>1</v>
      </c>
    </row>
    <row r="27" spans="1:2">
      <c r="A27" s="4" t="s">
        <v>372</v>
      </c>
      <c r="B27" s="4" t="s">
        <v>373</v>
      </c>
    </row>
    <row r="28" spans="1:2">
      <c r="A28" s="4" t="s">
        <v>374</v>
      </c>
      <c r="B28" s="4" t="s">
        <v>375</v>
      </c>
    </row>
    <row r="29" spans="1:2">
      <c r="A29" s="4" t="s">
        <v>376</v>
      </c>
      <c r="B29" s="4" t="s">
        <v>377</v>
      </c>
    </row>
    <row r="30" spans="1:2">
      <c r="A30" s="4" t="s">
        <v>378</v>
      </c>
      <c r="B30" s="10" t="n">
        <v>3.8</v>
      </c>
    </row>
    <row r="31" spans="1:2">
      <c r="A31" s="4" t="s">
        <v>379</v>
      </c>
      <c r="B31" s="4" t="s">
        <v>380</v>
      </c>
    </row>
    <row r="32" spans="1:2">
      <c r="A32" s="4" t="s">
        <v>381</v>
      </c>
    </row>
    <row r="33" spans="1:2">
      <c r="A33" s="3" t="s">
        <v>353</v>
      </c>
    </row>
    <row r="34" spans="1:2">
      <c r="A34" s="4" t="s">
        <v>358</v>
      </c>
      <c r="B34" s="5" t="n">
        <v>2</v>
      </c>
    </row>
    <row r="35" spans="1:2">
      <c r="A35" s="4" t="s">
        <v>382</v>
      </c>
    </row>
    <row r="36" spans="1:2">
      <c r="A36" s="3" t="s">
        <v>353</v>
      </c>
    </row>
    <row r="37" spans="1:2">
      <c r="A37" s="4" t="s">
        <v>355</v>
      </c>
      <c r="B37" s="5" t="n">
        <v>9</v>
      </c>
    </row>
    <row r="38" spans="1:2">
      <c r="A38" s="4" t="s">
        <v>356</v>
      </c>
      <c r="B38" s="5" t="n">
        <v>3</v>
      </c>
    </row>
    <row r="39" spans="1:2">
      <c r="A39" s="4" t="s">
        <v>357</v>
      </c>
      <c r="B39" s="5" t="n">
        <v>5</v>
      </c>
    </row>
    <row r="40" spans="1:2">
      <c r="A40" s="4" t="s">
        <v>358</v>
      </c>
      <c r="B40" s="5" t="n">
        <v>0</v>
      </c>
    </row>
    <row r="41" spans="1:2">
      <c r="A41" s="4" t="s">
        <v>359</v>
      </c>
      <c r="B41" s="5"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57609</v>
      </c>
      <c r="C4" s="7" t="n">
        <v>167216</v>
      </c>
      <c r="D4" s="7" t="n">
        <v>317359</v>
      </c>
      <c r="E4" s="7" t="n">
        <v>337845</v>
      </c>
    </row>
    <row r="5" spans="1:5">
      <c r="A5" s="4" t="s">
        <v>90</v>
      </c>
      <c r="B5" s="5" t="n">
        <v>1738</v>
      </c>
      <c r="C5" s="5" t="n">
        <v>2692</v>
      </c>
      <c r="D5" s="5" t="n">
        <v>4127</v>
      </c>
      <c r="E5" s="5" t="n">
        <v>7365</v>
      </c>
    </row>
    <row r="6" spans="1:5">
      <c r="A6" s="4" t="s">
        <v>91</v>
      </c>
      <c r="B6" s="5" t="n">
        <v>3729</v>
      </c>
      <c r="C6" s="5" t="n">
        <v>4819</v>
      </c>
      <c r="D6" s="5" t="n">
        <v>7381</v>
      </c>
      <c r="E6" s="5" t="n">
        <v>9881</v>
      </c>
    </row>
    <row r="7" spans="1:5">
      <c r="A7" s="4" t="s">
        <v>92</v>
      </c>
      <c r="B7" s="5" t="n">
        <v>62231</v>
      </c>
      <c r="C7" s="5" t="n">
        <v>70096</v>
      </c>
      <c r="D7" s="5" t="n">
        <v>129522</v>
      </c>
      <c r="E7" s="5" t="n">
        <v>143462</v>
      </c>
    </row>
    <row r="8" spans="1:5">
      <c r="A8" s="4" t="s">
        <v>93</v>
      </c>
      <c r="B8" s="5" t="n">
        <v>2577</v>
      </c>
      <c r="C8" s="5" t="n">
        <v>4067</v>
      </c>
      <c r="D8" s="5" t="n">
        <v>6029</v>
      </c>
      <c r="E8" s="5" t="n">
        <v>6648</v>
      </c>
    </row>
    <row r="9" spans="1:5">
      <c r="A9" s="4" t="s">
        <v>94</v>
      </c>
      <c r="B9" s="5" t="n">
        <v>1349</v>
      </c>
      <c r="C9" s="5" t="n">
        <v>6075</v>
      </c>
      <c r="D9" s="5" t="n">
        <v>2828</v>
      </c>
      <c r="E9" s="5" t="n">
        <v>12842</v>
      </c>
    </row>
    <row r="10" spans="1:5">
      <c r="A10" s="4" t="s">
        <v>95</v>
      </c>
      <c r="B10" s="5" t="n">
        <v>229233</v>
      </c>
      <c r="C10" s="5" t="n">
        <v>254965</v>
      </c>
      <c r="D10" s="5" t="n">
        <v>467246</v>
      </c>
      <c r="E10" s="5" t="n">
        <v>518043</v>
      </c>
    </row>
    <row r="11" spans="1:5">
      <c r="A11" s="3" t="s">
        <v>96</v>
      </c>
    </row>
    <row r="12" spans="1:5">
      <c r="A12" s="4" t="s">
        <v>97</v>
      </c>
      <c r="B12" s="5" t="n">
        <v>30041</v>
      </c>
      <c r="C12" s="5" t="n">
        <v>31060</v>
      </c>
      <c r="D12" s="5" t="n">
        <v>64955</v>
      </c>
      <c r="E12" s="5" t="n">
        <v>69688</v>
      </c>
    </row>
    <row r="13" spans="1:5">
      <c r="A13" s="4" t="s">
        <v>98</v>
      </c>
      <c r="B13" s="5" t="n">
        <v>82509</v>
      </c>
      <c r="C13" s="5" t="n">
        <v>72205</v>
      </c>
      <c r="D13" s="5" t="n">
        <v>153729</v>
      </c>
      <c r="E13" s="5" t="n">
        <v>148711</v>
      </c>
    </row>
    <row r="14" spans="1:5">
      <c r="A14" s="4" t="s">
        <v>99</v>
      </c>
      <c r="B14" s="5" t="n">
        <v>18687</v>
      </c>
      <c r="C14" s="5" t="n">
        <v>22834</v>
      </c>
      <c r="D14" s="5" t="n">
        <v>40770</v>
      </c>
      <c r="E14" s="5" t="n">
        <v>45862</v>
      </c>
    </row>
    <row r="15" spans="1:5">
      <c r="A15" s="4" t="s">
        <v>100</v>
      </c>
      <c r="B15" s="5" t="n">
        <v>11716</v>
      </c>
      <c r="C15" s="5" t="n">
        <v>11790</v>
      </c>
      <c r="D15" s="5" t="n">
        <v>25068</v>
      </c>
      <c r="E15" s="5" t="n">
        <v>26338</v>
      </c>
    </row>
    <row r="16" spans="1:5">
      <c r="A16" s="4" t="s">
        <v>101</v>
      </c>
      <c r="B16" s="5" t="n">
        <v>15752</v>
      </c>
      <c r="C16" s="5" t="n">
        <v>16475</v>
      </c>
      <c r="D16" s="5" t="n">
        <v>31834</v>
      </c>
      <c r="E16" s="5" t="n">
        <v>33643</v>
      </c>
    </row>
    <row r="17" spans="1:5">
      <c r="A17" s="4" t="s">
        <v>102</v>
      </c>
      <c r="B17" s="5" t="n">
        <v>43203</v>
      </c>
      <c r="C17" s="5" t="n">
        <v>43493</v>
      </c>
      <c r="D17" s="5" t="n">
        <v>46466</v>
      </c>
      <c r="E17" s="5" t="n">
        <v>63178</v>
      </c>
    </row>
    <row r="18" spans="1:5">
      <c r="A18" s="4" t="s">
        <v>94</v>
      </c>
      <c r="B18" s="5" t="n">
        <v>5019</v>
      </c>
      <c r="C18" s="5" t="n">
        <v>5052</v>
      </c>
      <c r="D18" s="5" t="n">
        <v>5019</v>
      </c>
      <c r="E18" s="5" t="n">
        <v>14737</v>
      </c>
    </row>
    <row r="19" spans="1:5">
      <c r="A19" s="4" t="s">
        <v>103</v>
      </c>
      <c r="B19" s="5" t="n">
        <v>206927</v>
      </c>
      <c r="C19" s="5" t="n">
        <v>202909</v>
      </c>
      <c r="D19" s="5" t="n">
        <v>367841</v>
      </c>
      <c r="E19" s="5" t="n">
        <v>402157</v>
      </c>
    </row>
    <row r="20" spans="1:5">
      <c r="A20" s="4" t="s">
        <v>104</v>
      </c>
      <c r="B20" s="5" t="n">
        <v>22306</v>
      </c>
      <c r="C20" s="5" t="n">
        <v>52056</v>
      </c>
      <c r="D20" s="5" t="n">
        <v>99405</v>
      </c>
      <c r="E20" s="5" t="n">
        <v>115886</v>
      </c>
    </row>
    <row r="21" spans="1:5">
      <c r="A21" s="4" t="s">
        <v>105</v>
      </c>
      <c r="B21" s="5" t="n">
        <v>31</v>
      </c>
      <c r="C21" s="5" t="n">
        <v>251</v>
      </c>
      <c r="D21" s="5" t="n">
        <v>1435</v>
      </c>
      <c r="E21" s="5" t="n">
        <v>611</v>
      </c>
    </row>
    <row r="22" spans="1:5">
      <c r="A22" s="4" t="s">
        <v>106</v>
      </c>
      <c r="B22" s="5" t="n">
        <v>-55065</v>
      </c>
      <c r="C22" s="5" t="n">
        <v>-53187</v>
      </c>
      <c r="D22" s="5" t="n">
        <v>-111266</v>
      </c>
      <c r="E22" s="5" t="n">
        <v>-108418</v>
      </c>
    </row>
    <row r="23" spans="1:5">
      <c r="A23" s="4" t="s">
        <v>107</v>
      </c>
      <c r="B23" s="5" t="n">
        <v>20420</v>
      </c>
      <c r="C23" s="5" t="n">
        <v>0</v>
      </c>
      <c r="D23" s="5" t="n">
        <v>24475</v>
      </c>
      <c r="E23" s="5" t="n">
        <v>6</v>
      </c>
    </row>
    <row r="24" spans="1:5">
      <c r="A24" s="4" t="s">
        <v>108</v>
      </c>
      <c r="B24" s="5" t="n">
        <v>-5843</v>
      </c>
      <c r="C24" s="5" t="n">
        <v>0</v>
      </c>
      <c r="D24" s="5" t="n">
        <v>-5843</v>
      </c>
      <c r="E24" s="5" t="n">
        <v>0</v>
      </c>
    </row>
    <row r="25" spans="1:5">
      <c r="A25" s="4" t="s">
        <v>109</v>
      </c>
      <c r="B25" s="5" t="n">
        <v>2920</v>
      </c>
      <c r="C25" s="5" t="n">
        <v>51</v>
      </c>
      <c r="D25" s="5" t="n">
        <v>3720</v>
      </c>
      <c r="E25" s="5" t="n">
        <v>588</v>
      </c>
    </row>
    <row r="26" spans="1:5">
      <c r="A26" s="4" t="s">
        <v>110</v>
      </c>
      <c r="B26" s="5" t="n">
        <v>6325</v>
      </c>
      <c r="C26" s="5" t="n">
        <v>64349</v>
      </c>
      <c r="D26" s="5" t="n">
        <v>11698</v>
      </c>
      <c r="E26" s="5" t="n">
        <v>96739</v>
      </c>
    </row>
    <row r="27" spans="1:5">
      <c r="A27" s="4" t="s">
        <v>111</v>
      </c>
      <c r="B27" s="5" t="n">
        <v>-8906</v>
      </c>
      <c r="C27" s="5" t="n">
        <v>63520</v>
      </c>
      <c r="D27" s="5" t="n">
        <v>23624</v>
      </c>
      <c r="E27" s="5" t="n">
        <v>105412</v>
      </c>
    </row>
    <row r="28" spans="1:5">
      <c r="A28" s="4" t="s">
        <v>112</v>
      </c>
      <c r="B28" s="5" t="n">
        <v>79533</v>
      </c>
      <c r="C28" s="5" t="n">
        <v>9577</v>
      </c>
      <c r="D28" s="5" t="n">
        <v>85521</v>
      </c>
      <c r="E28" s="5" t="n">
        <v>9577</v>
      </c>
    </row>
    <row r="29" spans="1:5">
      <c r="A29" s="4" t="s">
        <v>113</v>
      </c>
      <c r="B29" s="5" t="n">
        <v>70627</v>
      </c>
      <c r="C29" s="5" t="n">
        <v>73097</v>
      </c>
      <c r="D29" s="5" t="n">
        <v>109145</v>
      </c>
      <c r="E29" s="5" t="n">
        <v>114989</v>
      </c>
    </row>
    <row r="30" spans="1:5">
      <c r="A30" s="3" t="s">
        <v>114</v>
      </c>
    </row>
    <row r="31" spans="1:5">
      <c r="A31" s="4" t="s">
        <v>115</v>
      </c>
      <c r="B31" s="5" t="n">
        <v>-5093</v>
      </c>
      <c r="C31" s="5" t="n">
        <v>-8483</v>
      </c>
      <c r="D31" s="5" t="n">
        <v>-8783</v>
      </c>
      <c r="E31" s="5" t="n">
        <v>-13428</v>
      </c>
    </row>
    <row r="32" spans="1:5">
      <c r="A32" s="4" t="s">
        <v>116</v>
      </c>
      <c r="B32" s="5" t="n">
        <v>-24138</v>
      </c>
      <c r="C32" s="5" t="n">
        <v>-1695</v>
      </c>
      <c r="D32" s="5" t="n">
        <v>-24851</v>
      </c>
      <c r="E32" s="5" t="n">
        <v>1432</v>
      </c>
    </row>
    <row r="33" spans="1:5">
      <c r="A33" s="4" t="s">
        <v>117</v>
      </c>
      <c r="B33" s="5" t="n">
        <v>41396</v>
      </c>
      <c r="C33" s="5" t="n">
        <v>62919</v>
      </c>
      <c r="D33" s="5" t="n">
        <v>75511</v>
      </c>
      <c r="E33" s="5" t="n">
        <v>102993</v>
      </c>
    </row>
    <row r="34" spans="1:5">
      <c r="A34" s="4" t="s">
        <v>118</v>
      </c>
      <c r="B34" s="5" t="n">
        <v>-11223</v>
      </c>
      <c r="C34" s="5" t="n">
        <v>-11223</v>
      </c>
      <c r="D34" s="5" t="n">
        <v>-22446</v>
      </c>
      <c r="E34" s="5" t="n">
        <v>-22446</v>
      </c>
    </row>
    <row r="35" spans="1:5">
      <c r="A35" s="4" t="s">
        <v>119</v>
      </c>
      <c r="B35" s="7" t="n">
        <v>30173</v>
      </c>
      <c r="C35" s="7" t="n">
        <v>51696</v>
      </c>
      <c r="D35" s="7" t="n">
        <v>53065</v>
      </c>
      <c r="E35" s="7" t="n">
        <v>80547</v>
      </c>
    </row>
    <row r="36" spans="1:5">
      <c r="A36" s="3" t="s">
        <v>120</v>
      </c>
    </row>
    <row r="37" spans="1:5">
      <c r="A37" s="4" t="s">
        <v>121</v>
      </c>
      <c r="B37" s="8" t="n">
        <v>0.18</v>
      </c>
      <c r="C37" s="8" t="n">
        <v>0.3</v>
      </c>
      <c r="D37" s="8" t="n">
        <v>0.31</v>
      </c>
      <c r="E37" s="8" t="n">
        <v>0.47</v>
      </c>
    </row>
    <row r="38" spans="1:5">
      <c r="A38" s="4" t="s">
        <v>122</v>
      </c>
      <c r="B38" s="5" t="n">
        <v>171095</v>
      </c>
      <c r="C38" s="5" t="n">
        <v>170792</v>
      </c>
      <c r="D38" s="5" t="n">
        <v>171042</v>
      </c>
      <c r="E38" s="5" t="n">
        <v>170731</v>
      </c>
    </row>
    <row r="39" spans="1:5">
      <c r="A39" s="4" t="s">
        <v>123</v>
      </c>
      <c r="B39" s="9" t="n">
        <v>0.265</v>
      </c>
      <c r="C39" s="9" t="n">
        <v>0.265</v>
      </c>
      <c r="D39" s="9" t="n">
        <v>0.53</v>
      </c>
      <c r="E39" s="9" t="n">
        <v>0.53</v>
      </c>
    </row>
    <row r="40" spans="1:5">
      <c r="A40" s="4" t="s">
        <v>22</v>
      </c>
    </row>
    <row r="41" spans="1:5">
      <c r="A41" s="3" t="s">
        <v>88</v>
      </c>
    </row>
    <row r="42" spans="1:5">
      <c r="A42" s="4" t="s">
        <v>89</v>
      </c>
      <c r="B42" s="7" t="n">
        <v>157609</v>
      </c>
      <c r="C42" s="7" t="n">
        <v>167216</v>
      </c>
      <c r="D42" s="7" t="n">
        <v>317359</v>
      </c>
      <c r="E42" s="7" t="n">
        <v>337845</v>
      </c>
    </row>
    <row r="43" spans="1:5">
      <c r="A43" s="4" t="s">
        <v>90</v>
      </c>
      <c r="B43" s="5" t="n">
        <v>1738</v>
      </c>
      <c r="C43" s="5" t="n">
        <v>2692</v>
      </c>
      <c r="D43" s="5" t="n">
        <v>4127</v>
      </c>
      <c r="E43" s="5" t="n">
        <v>7365</v>
      </c>
    </row>
    <row r="44" spans="1:5">
      <c r="A44" s="4" t="s">
        <v>91</v>
      </c>
      <c r="B44" s="5" t="n">
        <v>3729</v>
      </c>
      <c r="C44" s="5" t="n">
        <v>4819</v>
      </c>
      <c r="D44" s="5" t="n">
        <v>7381</v>
      </c>
      <c r="E44" s="5" t="n">
        <v>9881</v>
      </c>
    </row>
    <row r="45" spans="1:5">
      <c r="A45" s="4" t="s">
        <v>92</v>
      </c>
      <c r="B45" s="5" t="n">
        <v>62231</v>
      </c>
      <c r="C45" s="5" t="n">
        <v>70096</v>
      </c>
      <c r="D45" s="5" t="n">
        <v>129522</v>
      </c>
      <c r="E45" s="5" t="n">
        <v>143462</v>
      </c>
    </row>
    <row r="46" spans="1:5">
      <c r="A46" s="4" t="s">
        <v>93</v>
      </c>
      <c r="B46" s="5" t="n">
        <v>2577</v>
      </c>
      <c r="C46" s="5" t="n">
        <v>4067</v>
      </c>
      <c r="D46" s="5" t="n">
        <v>6029</v>
      </c>
      <c r="E46" s="5" t="n">
        <v>6648</v>
      </c>
    </row>
    <row r="47" spans="1:5">
      <c r="A47" s="4" t="s">
        <v>94</v>
      </c>
      <c r="B47" s="5" t="n">
        <v>1349</v>
      </c>
      <c r="C47" s="5" t="n">
        <v>6075</v>
      </c>
      <c r="D47" s="5" t="n">
        <v>2828</v>
      </c>
      <c r="E47" s="5" t="n">
        <v>12842</v>
      </c>
    </row>
    <row r="48" spans="1:5">
      <c r="A48" s="4" t="s">
        <v>95</v>
      </c>
      <c r="B48" s="5" t="n">
        <v>229233</v>
      </c>
      <c r="C48" s="5" t="n">
        <v>254965</v>
      </c>
      <c r="D48" s="5" t="n">
        <v>467246</v>
      </c>
      <c r="E48" s="5" t="n">
        <v>518043</v>
      </c>
    </row>
    <row r="49" spans="1:5">
      <c r="A49" s="3" t="s">
        <v>96</v>
      </c>
    </row>
    <row r="50" spans="1:5">
      <c r="A50" s="4" t="s">
        <v>97</v>
      </c>
      <c r="B50" s="5" t="n">
        <v>30041</v>
      </c>
      <c r="C50" s="5" t="n">
        <v>31060</v>
      </c>
      <c r="D50" s="5" t="n">
        <v>64955</v>
      </c>
      <c r="E50" s="5" t="n">
        <v>69688</v>
      </c>
    </row>
    <row r="51" spans="1:5">
      <c r="A51" s="4" t="s">
        <v>98</v>
      </c>
      <c r="B51" s="5" t="n">
        <v>82509</v>
      </c>
      <c r="C51" s="5" t="n">
        <v>72205</v>
      </c>
      <c r="D51" s="5" t="n">
        <v>153729</v>
      </c>
      <c r="E51" s="5" t="n">
        <v>148711</v>
      </c>
    </row>
    <row r="52" spans="1:5">
      <c r="A52" s="4" t="s">
        <v>99</v>
      </c>
      <c r="B52" s="5" t="n">
        <v>18687</v>
      </c>
      <c r="C52" s="5" t="n">
        <v>22834</v>
      </c>
      <c r="D52" s="5" t="n">
        <v>40770</v>
      </c>
      <c r="E52" s="5" t="n">
        <v>45862</v>
      </c>
    </row>
    <row r="53" spans="1:5">
      <c r="A53" s="4" t="s">
        <v>100</v>
      </c>
      <c r="B53" s="5" t="n">
        <v>11716</v>
      </c>
      <c r="C53" s="5" t="n">
        <v>11790</v>
      </c>
      <c r="D53" s="5" t="n">
        <v>25068</v>
      </c>
      <c r="E53" s="5" t="n">
        <v>26338</v>
      </c>
    </row>
    <row r="54" spans="1:5">
      <c r="A54" s="4" t="s">
        <v>101</v>
      </c>
      <c r="B54" s="5" t="n">
        <v>15752</v>
      </c>
      <c r="C54" s="5" t="n">
        <v>16475</v>
      </c>
      <c r="D54" s="5" t="n">
        <v>31834</v>
      </c>
      <c r="E54" s="5" t="n">
        <v>33643</v>
      </c>
    </row>
    <row r="55" spans="1:5">
      <c r="A55" s="4" t="s">
        <v>102</v>
      </c>
      <c r="B55" s="5" t="n">
        <v>43203</v>
      </c>
      <c r="C55" s="5" t="n">
        <v>43493</v>
      </c>
      <c r="D55" s="5" t="n">
        <v>46466</v>
      </c>
      <c r="E55" s="5" t="n">
        <v>63178</v>
      </c>
    </row>
    <row r="56" spans="1:5">
      <c r="A56" s="4" t="s">
        <v>94</v>
      </c>
      <c r="B56" s="5" t="n">
        <v>5019</v>
      </c>
      <c r="C56" s="5" t="n">
        <v>5052</v>
      </c>
      <c r="D56" s="5" t="n">
        <v>5019</v>
      </c>
      <c r="E56" s="5" t="n">
        <v>14737</v>
      </c>
    </row>
    <row r="57" spans="1:5">
      <c r="A57" s="4" t="s">
        <v>103</v>
      </c>
      <c r="B57" s="5" t="n">
        <v>206927</v>
      </c>
      <c r="C57" s="5" t="n">
        <v>202909</v>
      </c>
      <c r="D57" s="5" t="n">
        <v>367841</v>
      </c>
      <c r="E57" s="5" t="n">
        <v>402157</v>
      </c>
    </row>
    <row r="58" spans="1:5">
      <c r="A58" s="4" t="s">
        <v>104</v>
      </c>
      <c r="B58" s="5" t="n">
        <v>22306</v>
      </c>
      <c r="C58" s="5" t="n">
        <v>52056</v>
      </c>
      <c r="D58" s="5" t="n">
        <v>99405</v>
      </c>
      <c r="E58" s="5" t="n">
        <v>115886</v>
      </c>
    </row>
    <row r="59" spans="1:5">
      <c r="A59" s="4" t="s">
        <v>105</v>
      </c>
      <c r="B59" s="5" t="n">
        <v>31</v>
      </c>
      <c r="C59" s="5" t="n">
        <v>251</v>
      </c>
      <c r="D59" s="5" t="n">
        <v>1435</v>
      </c>
      <c r="E59" s="5" t="n">
        <v>611</v>
      </c>
    </row>
    <row r="60" spans="1:5">
      <c r="A60" s="4" t="s">
        <v>106</v>
      </c>
      <c r="B60" s="5" t="n">
        <v>-55065</v>
      </c>
      <c r="C60" s="5" t="n">
        <v>-53187</v>
      </c>
      <c r="D60" s="5" t="n">
        <v>-111266</v>
      </c>
      <c r="E60" s="5" t="n">
        <v>-108418</v>
      </c>
    </row>
    <row r="61" spans="1:5">
      <c r="A61" s="4" t="s">
        <v>107</v>
      </c>
      <c r="B61" s="5" t="n">
        <v>20420</v>
      </c>
      <c r="C61" s="5" t="n">
        <v>0</v>
      </c>
      <c r="D61" s="5" t="n">
        <v>24475</v>
      </c>
      <c r="E61" s="5" t="n">
        <v>6</v>
      </c>
    </row>
    <row r="62" spans="1:5">
      <c r="A62" s="4" t="s">
        <v>108</v>
      </c>
      <c r="B62" s="5" t="n">
        <v>-5843</v>
      </c>
      <c r="C62" s="5" t="n">
        <v>0</v>
      </c>
      <c r="D62" s="5" t="n">
        <v>-5843</v>
      </c>
      <c r="E62" s="5" t="n">
        <v>0</v>
      </c>
    </row>
    <row r="63" spans="1:5">
      <c r="A63" s="4" t="s">
        <v>109</v>
      </c>
      <c r="B63" s="5" t="n">
        <v>2920</v>
      </c>
      <c r="C63" s="5" t="n">
        <v>51</v>
      </c>
      <c r="D63" s="5" t="n">
        <v>3720</v>
      </c>
      <c r="E63" s="5" t="n">
        <v>588</v>
      </c>
    </row>
    <row r="64" spans="1:5">
      <c r="A64" s="4" t="s">
        <v>110</v>
      </c>
      <c r="B64" s="5" t="n">
        <v>6325</v>
      </c>
      <c r="C64" s="5" t="n">
        <v>64349</v>
      </c>
      <c r="D64" s="5" t="n">
        <v>11698</v>
      </c>
      <c r="E64" s="5" t="n">
        <v>96739</v>
      </c>
    </row>
    <row r="65" spans="1:5">
      <c r="A65" s="4" t="s">
        <v>111</v>
      </c>
      <c r="B65" s="5" t="n">
        <v>-8906</v>
      </c>
      <c r="C65" s="5" t="n">
        <v>63520</v>
      </c>
      <c r="D65" s="5" t="n">
        <v>23624</v>
      </c>
      <c r="E65" s="5" t="n">
        <v>105412</v>
      </c>
    </row>
    <row r="66" spans="1:5">
      <c r="A66" s="4" t="s">
        <v>112</v>
      </c>
      <c r="B66" s="5" t="n">
        <v>79533</v>
      </c>
      <c r="C66" s="5" t="n">
        <v>9577</v>
      </c>
      <c r="D66" s="5" t="n">
        <v>85521</v>
      </c>
      <c r="E66" s="5" t="n">
        <v>9577</v>
      </c>
    </row>
    <row r="67" spans="1:5">
      <c r="A67" s="4" t="s">
        <v>113</v>
      </c>
      <c r="B67" s="5" t="n">
        <v>70627</v>
      </c>
      <c r="C67" s="5" t="n">
        <v>73097</v>
      </c>
      <c r="D67" s="5" t="n">
        <v>109145</v>
      </c>
      <c r="E67" s="5" t="n">
        <v>114989</v>
      </c>
    </row>
    <row r="68" spans="1:5">
      <c r="A68" s="3" t="s">
        <v>114</v>
      </c>
    </row>
    <row r="69" spans="1:5">
      <c r="A69" s="4" t="s">
        <v>116</v>
      </c>
      <c r="B69" s="5" t="n">
        <v>-24138</v>
      </c>
      <c r="C69" s="5" t="n">
        <v>-1695</v>
      </c>
      <c r="D69" s="5" t="n">
        <v>-24851</v>
      </c>
      <c r="E69" s="5" t="n">
        <v>1432</v>
      </c>
    </row>
    <row r="70" spans="1:5">
      <c r="A70" s="4" t="s">
        <v>117</v>
      </c>
      <c r="B70" s="5" t="n">
        <v>46489</v>
      </c>
      <c r="C70" s="5" t="n">
        <v>71402</v>
      </c>
      <c r="D70" s="5" t="n">
        <v>84294</v>
      </c>
      <c r="E70" s="5" t="n">
        <v>116421</v>
      </c>
    </row>
    <row r="71" spans="1:5">
      <c r="A71" s="4" t="s">
        <v>118</v>
      </c>
      <c r="B71" s="5" t="n">
        <v>-11223</v>
      </c>
      <c r="C71" s="5" t="n">
        <v>-11223</v>
      </c>
      <c r="D71" s="5" t="n">
        <v>-22446</v>
      </c>
      <c r="E71" s="5" t="n">
        <v>-22446</v>
      </c>
    </row>
    <row r="72" spans="1:5">
      <c r="A72" s="4" t="s">
        <v>119</v>
      </c>
      <c r="B72" s="7" t="n">
        <v>35266</v>
      </c>
      <c r="C72" s="7" t="n">
        <v>60179</v>
      </c>
      <c r="D72" s="7" t="n">
        <v>61848</v>
      </c>
      <c r="E72" s="7" t="n">
        <v>93975</v>
      </c>
    </row>
    <row r="73" spans="1:5">
      <c r="A73" s="3" t="s">
        <v>120</v>
      </c>
    </row>
    <row r="74" spans="1:5">
      <c r="A74" s="4" t="s">
        <v>121</v>
      </c>
      <c r="B74" s="8" t="n">
        <v>0.18</v>
      </c>
      <c r="C74" s="8" t="n">
        <v>0.3</v>
      </c>
      <c r="D74" s="8" t="n">
        <v>0.31</v>
      </c>
      <c r="E74" s="8" t="n">
        <v>0.47</v>
      </c>
    </row>
    <row r="75" spans="1:5">
      <c r="A75" s="4" t="s">
        <v>122</v>
      </c>
      <c r="B75" s="5" t="n">
        <v>199371</v>
      </c>
      <c r="C75" s="5" t="n">
        <v>200045</v>
      </c>
      <c r="D75" s="5" t="n">
        <v>199326</v>
      </c>
      <c r="E75" s="5" t="n">
        <v>199986</v>
      </c>
    </row>
    <row r="76" spans="1:5">
      <c r="A76" s="4" t="s">
        <v>123</v>
      </c>
      <c r="B76" s="9" t="n">
        <v>0.273</v>
      </c>
      <c r="C76" s="9" t="n">
        <v>0.273</v>
      </c>
      <c r="D76" s="9" t="n">
        <v>0.546</v>
      </c>
      <c r="E76" s="9" t="n">
        <v>0.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16"/>
  </cols>
  <sheetData>
    <row r="1" spans="1:8">
      <c r="A1" s="1" t="s">
        <v>383</v>
      </c>
      <c r="B1" s="2" t="s">
        <v>86</v>
      </c>
      <c r="F1" s="2" t="s">
        <v>1</v>
      </c>
      <c r="H1" s="2" t="s">
        <v>384</v>
      </c>
    </row>
    <row r="2" spans="1:8">
      <c r="B2" s="2" t="s">
        <v>385</v>
      </c>
      <c r="C2" s="2" t="s">
        <v>386</v>
      </c>
      <c r="D2" s="2" t="s">
        <v>387</v>
      </c>
      <c r="E2" s="2" t="s">
        <v>388</v>
      </c>
      <c r="F2" s="2" t="s">
        <v>389</v>
      </c>
      <c r="G2" s="2" t="s">
        <v>387</v>
      </c>
      <c r="H2" s="2" t="s">
        <v>25</v>
      </c>
    </row>
    <row r="3" spans="1:8">
      <c r="A3" s="3" t="s">
        <v>390</v>
      </c>
    </row>
    <row r="4" spans="1:8">
      <c r="A4" s="4" t="s">
        <v>391</v>
      </c>
      <c r="F4" s="7" t="n">
        <v>205327</v>
      </c>
      <c r="G4" s="7" t="n">
        <v>214161</v>
      </c>
    </row>
    <row r="5" spans="1:8">
      <c r="A5" s="4" t="s">
        <v>392</v>
      </c>
      <c r="F5" s="7" t="n">
        <v>-206346</v>
      </c>
      <c r="G5" s="7" t="n">
        <v>-258279</v>
      </c>
    </row>
    <row r="6" spans="1:8">
      <c r="A6" s="4" t="s">
        <v>393</v>
      </c>
      <c r="H6" s="4" t="s">
        <v>394</v>
      </c>
    </row>
    <row r="7" spans="1:8">
      <c r="A7" s="4" t="s">
        <v>395</v>
      </c>
      <c r="F7" s="5" t="n">
        <v>11</v>
      </c>
    </row>
    <row r="8" spans="1:8">
      <c r="A8" s="4" t="s">
        <v>396</v>
      </c>
      <c r="F8" s="7" t="n">
        <v>15346</v>
      </c>
    </row>
    <row r="9" spans="1:8">
      <c r="A9" s="4" t="s">
        <v>397</v>
      </c>
    </row>
    <row r="10" spans="1:8">
      <c r="A10" s="3" t="s">
        <v>390</v>
      </c>
    </row>
    <row r="11" spans="1:8">
      <c r="A11" s="4" t="s">
        <v>391</v>
      </c>
      <c r="B11" s="7" t="n">
        <v>129014</v>
      </c>
      <c r="C11" s="7" t="n">
        <v>125395</v>
      </c>
      <c r="D11" s="7" t="n">
        <v>128471</v>
      </c>
      <c r="E11" s="7" t="n">
        <v>85979</v>
      </c>
    </row>
    <row r="12" spans="1:8">
      <c r="A12" s="4" t="s">
        <v>392</v>
      </c>
      <c r="B12" s="5" t="n">
        <v>-137408</v>
      </c>
      <c r="C12" s="5" t="n">
        <v>-89378</v>
      </c>
      <c r="D12" s="5" t="n">
        <v>-162861</v>
      </c>
      <c r="E12" s="5" t="n">
        <v>-95707</v>
      </c>
    </row>
    <row r="13" spans="1:8">
      <c r="A13" s="4" t="s">
        <v>398</v>
      </c>
    </row>
    <row r="14" spans="1:8">
      <c r="A14" s="3" t="s">
        <v>390</v>
      </c>
    </row>
    <row r="15" spans="1:8">
      <c r="A15" s="4" t="s">
        <v>391</v>
      </c>
      <c r="B15" s="5" t="n">
        <v>128954</v>
      </c>
      <c r="C15" s="5" t="n">
        <v>125464</v>
      </c>
      <c r="D15" s="5" t="n">
        <v>128384</v>
      </c>
      <c r="E15" s="5" t="n">
        <v>85777</v>
      </c>
    </row>
    <row r="16" spans="1:8">
      <c r="A16" s="4" t="s">
        <v>392</v>
      </c>
      <c r="B16" s="5" t="n">
        <v>-137348</v>
      </c>
      <c r="C16" s="5" t="n">
        <v>-89447</v>
      </c>
      <c r="D16" s="5" t="n">
        <v>-162774</v>
      </c>
      <c r="E16" s="5" t="n">
        <v>-95505</v>
      </c>
    </row>
    <row r="17" spans="1:8">
      <c r="A17" s="4" t="s">
        <v>399</v>
      </c>
    </row>
    <row r="18" spans="1:8">
      <c r="A18" s="3" t="s">
        <v>390</v>
      </c>
    </row>
    <row r="19" spans="1:8">
      <c r="A19" s="4" t="s">
        <v>391</v>
      </c>
      <c r="B19" s="5" t="n">
        <v>60</v>
      </c>
      <c r="C19" s="5" t="n">
        <v>-69</v>
      </c>
      <c r="D19" s="5" t="n">
        <v>87</v>
      </c>
      <c r="E19" s="5" t="n">
        <v>202</v>
      </c>
    </row>
    <row r="20" spans="1:8">
      <c r="A20" s="4" t="s">
        <v>392</v>
      </c>
      <c r="B20" s="7" t="n">
        <v>-60</v>
      </c>
      <c r="C20" s="7" t="n">
        <v>69</v>
      </c>
      <c r="D20" s="7" t="n">
        <v>-87</v>
      </c>
      <c r="E20" s="7" t="n">
        <v>-202</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s>
  <sheetData>
    <row r="1" spans="1:9">
      <c r="A1" s="1" t="s">
        <v>400</v>
      </c>
      <c r="B1" s="2" t="s">
        <v>401</v>
      </c>
      <c r="D1" s="2" t="s">
        <v>86</v>
      </c>
      <c r="F1" s="2" t="s">
        <v>1</v>
      </c>
      <c r="H1" s="2" t="s">
        <v>72</v>
      </c>
    </row>
    <row r="2" spans="1:9">
      <c r="B2" s="2" t="s">
        <v>402</v>
      </c>
      <c r="C2" s="2" t="s">
        <v>403</v>
      </c>
      <c r="D2" s="2" t="s">
        <v>402</v>
      </c>
      <c r="E2" s="2" t="s">
        <v>387</v>
      </c>
      <c r="F2" s="2" t="s">
        <v>404</v>
      </c>
      <c r="G2" s="2" t="s">
        <v>387</v>
      </c>
      <c r="H2" s="2" t="s">
        <v>402</v>
      </c>
      <c r="I2" s="2" t="s">
        <v>385</v>
      </c>
    </row>
    <row r="3" spans="1:9">
      <c r="A3" s="3" t="s">
        <v>405</v>
      </c>
    </row>
    <row r="4" spans="1:9">
      <c r="A4" s="4" t="s">
        <v>406</v>
      </c>
      <c r="B4" s="7" t="n">
        <v>4488714</v>
      </c>
      <c r="D4" s="7" t="n">
        <v>4488714</v>
      </c>
      <c r="F4" s="7" t="n">
        <v>4488714</v>
      </c>
      <c r="H4" s="7" t="n">
        <v>4488714</v>
      </c>
      <c r="I4" s="7" t="n">
        <v>4737077</v>
      </c>
    </row>
    <row r="5" spans="1:9">
      <c r="A5" s="4" t="s">
        <v>45</v>
      </c>
      <c r="B5" s="5" t="n">
        <v>4249440</v>
      </c>
      <c r="D5" s="5" t="n">
        <v>4249440</v>
      </c>
      <c r="F5" s="5" t="n">
        <v>4249440</v>
      </c>
      <c r="H5" s="5" t="n">
        <v>4249440</v>
      </c>
      <c r="I5" s="7" t="n">
        <v>4465294</v>
      </c>
    </row>
    <row r="6" spans="1:9">
      <c r="A6" s="4" t="s">
        <v>407</v>
      </c>
      <c r="B6" s="5" t="n">
        <v>67300</v>
      </c>
      <c r="D6" s="5" t="n">
        <v>67300</v>
      </c>
      <c r="F6" s="5" t="n">
        <v>67300</v>
      </c>
      <c r="H6" s="5" t="n">
        <v>67300</v>
      </c>
    </row>
    <row r="7" spans="1:9">
      <c r="A7" s="4" t="s">
        <v>102</v>
      </c>
      <c r="D7" s="5" t="n">
        <v>43203</v>
      </c>
      <c r="E7" s="7" t="n">
        <v>43493</v>
      </c>
      <c r="F7" s="7" t="n">
        <v>46466</v>
      </c>
      <c r="G7" s="7" t="n">
        <v>63178</v>
      </c>
    </row>
    <row r="8" spans="1:9">
      <c r="A8" s="4" t="s">
        <v>408</v>
      </c>
      <c r="F8" s="5" t="n">
        <v>1</v>
      </c>
    </row>
    <row r="9" spans="1:9">
      <c r="A9" s="4" t="s">
        <v>409</v>
      </c>
    </row>
    <row r="10" spans="1:9">
      <c r="A10" s="3" t="s">
        <v>405</v>
      </c>
    </row>
    <row r="11" spans="1:9">
      <c r="A11" s="4" t="s">
        <v>102</v>
      </c>
      <c r="F11" s="7" t="n">
        <v>46466</v>
      </c>
    </row>
    <row r="12" spans="1:9">
      <c r="A12" s="4" t="s">
        <v>410</v>
      </c>
    </row>
    <row r="13" spans="1:9">
      <c r="A13" s="3" t="s">
        <v>405</v>
      </c>
    </row>
    <row r="14" spans="1:9">
      <c r="A14" s="4" t="s">
        <v>102</v>
      </c>
      <c r="F14" s="7" t="n">
        <v>116</v>
      </c>
    </row>
    <row r="15" spans="1:9">
      <c r="A15" s="4" t="s">
        <v>411</v>
      </c>
      <c r="F15" s="5" t="n">
        <v>1</v>
      </c>
    </row>
    <row r="16" spans="1:9">
      <c r="A16" s="4" t="s">
        <v>412</v>
      </c>
    </row>
    <row r="17" spans="1:9">
      <c r="A17" s="3" t="s">
        <v>405</v>
      </c>
    </row>
    <row r="18" spans="1:9">
      <c r="A18" s="4" t="s">
        <v>407</v>
      </c>
      <c r="C18" s="7" t="n">
        <v>0</v>
      </c>
    </row>
    <row r="19" spans="1:9">
      <c r="A19" s="4" t="s">
        <v>102</v>
      </c>
      <c r="C19" s="5" t="n">
        <v>3147</v>
      </c>
    </row>
    <row r="20" spans="1:9">
      <c r="A20" s="4" t="s">
        <v>413</v>
      </c>
      <c r="C20" s="7" t="n">
        <v>1000</v>
      </c>
    </row>
    <row r="21" spans="1:9">
      <c r="A21" s="4" t="s">
        <v>414</v>
      </c>
    </row>
    <row r="22" spans="1:9">
      <c r="A22" s="3" t="s">
        <v>405</v>
      </c>
    </row>
    <row r="23" spans="1:9">
      <c r="A23" s="4" t="s">
        <v>407</v>
      </c>
      <c r="B23" s="5" t="n">
        <v>67300</v>
      </c>
      <c r="D23" s="5" t="n">
        <v>67300</v>
      </c>
      <c r="F23" s="7" t="n">
        <v>67300</v>
      </c>
      <c r="H23" s="5" t="n">
        <v>67300</v>
      </c>
    </row>
    <row r="24" spans="1:9">
      <c r="A24" s="4" t="s">
        <v>102</v>
      </c>
      <c r="B24" s="5" t="n">
        <v>43007</v>
      </c>
    </row>
    <row r="25" spans="1:9">
      <c r="A25" s="4" t="s">
        <v>413</v>
      </c>
      <c r="B25" s="5" t="n">
        <v>67300</v>
      </c>
      <c r="D25" s="5" t="n">
        <v>67300</v>
      </c>
      <c r="F25" s="7" t="n">
        <v>67300</v>
      </c>
      <c r="H25" s="7" t="n">
        <v>67300</v>
      </c>
    </row>
    <row r="26" spans="1:9">
      <c r="A26" s="4" t="s">
        <v>415</v>
      </c>
      <c r="F26" s="4" t="s">
        <v>416</v>
      </c>
    </row>
    <row r="27" spans="1:9">
      <c r="A27" s="4" t="s">
        <v>417</v>
      </c>
      <c r="F27" s="4" t="s">
        <v>418</v>
      </c>
    </row>
    <row r="28" spans="1:9">
      <c r="A28" s="4" t="s">
        <v>419</v>
      </c>
      <c r="F28" s="4" t="s">
        <v>420</v>
      </c>
    </row>
    <row r="29" spans="1:9">
      <c r="A29" s="4" t="s">
        <v>421</v>
      </c>
      <c r="H29" s="4" t="s">
        <v>422</v>
      </c>
    </row>
    <row r="30" spans="1:9">
      <c r="A30" s="4" t="s">
        <v>423</v>
      </c>
    </row>
    <row r="31" spans="1:9">
      <c r="A31" s="3" t="s">
        <v>405</v>
      </c>
    </row>
    <row r="32" spans="1:9">
      <c r="A32" s="4" t="s">
        <v>407</v>
      </c>
      <c r="B32" s="5" t="n">
        <v>0</v>
      </c>
      <c r="D32" s="5" t="n">
        <v>0</v>
      </c>
      <c r="F32" s="7" t="n">
        <v>0</v>
      </c>
      <c r="H32" s="7" t="n">
        <v>0</v>
      </c>
    </row>
    <row r="33" spans="1:9">
      <c r="A33" s="4" t="s">
        <v>102</v>
      </c>
      <c r="B33" s="5" t="n">
        <v>196</v>
      </c>
    </row>
    <row r="34" spans="1:9">
      <c r="A34" s="4" t="s">
        <v>424</v>
      </c>
    </row>
    <row r="35" spans="1:9">
      <c r="A35" s="3" t="s">
        <v>405</v>
      </c>
    </row>
    <row r="36" spans="1:9">
      <c r="A36" s="4" t="s">
        <v>407</v>
      </c>
      <c r="B36" s="5" t="n">
        <v>67300</v>
      </c>
      <c r="D36" s="5" t="n">
        <v>67300</v>
      </c>
      <c r="F36" s="5" t="n">
        <v>67300</v>
      </c>
      <c r="H36" s="5" t="n">
        <v>67300</v>
      </c>
    </row>
    <row r="37" spans="1:9">
      <c r="A37" s="4" t="s">
        <v>102</v>
      </c>
      <c r="F37" s="5" t="n">
        <v>46350</v>
      </c>
    </row>
    <row r="38" spans="1:9">
      <c r="A38" s="4" t="s">
        <v>425</v>
      </c>
    </row>
    <row r="39" spans="1:9">
      <c r="A39" s="3" t="s">
        <v>405</v>
      </c>
    </row>
    <row r="40" spans="1:9">
      <c r="A40" s="4" t="s">
        <v>407</v>
      </c>
      <c r="B40" s="5" t="n">
        <v>0</v>
      </c>
      <c r="D40" s="5" t="n">
        <v>0</v>
      </c>
      <c r="F40" s="5" t="n">
        <v>0</v>
      </c>
      <c r="H40" s="5" t="n">
        <v>0</v>
      </c>
    </row>
    <row r="41" spans="1:9">
      <c r="A41" s="4" t="s">
        <v>426</v>
      </c>
    </row>
    <row r="42" spans="1:9">
      <c r="A42" s="3" t="s">
        <v>405</v>
      </c>
    </row>
    <row r="43" spans="1:9">
      <c r="A43" s="4" t="s">
        <v>407</v>
      </c>
      <c r="B43" s="5" t="n">
        <v>0</v>
      </c>
      <c r="D43" s="5" t="n">
        <v>0</v>
      </c>
      <c r="F43" s="5" t="n">
        <v>0</v>
      </c>
      <c r="H43" s="5" t="n">
        <v>0</v>
      </c>
    </row>
    <row r="44" spans="1:9">
      <c r="A44" s="4" t="s">
        <v>427</v>
      </c>
    </row>
    <row r="45" spans="1:9">
      <c r="A45" s="3" t="s">
        <v>405</v>
      </c>
    </row>
    <row r="46" spans="1:9">
      <c r="A46" s="4" t="s">
        <v>407</v>
      </c>
      <c r="B46" s="7" t="n">
        <v>67300</v>
      </c>
      <c r="D46" s="7" t="n">
        <v>67300</v>
      </c>
      <c r="F46" s="7" t="n">
        <v>67300</v>
      </c>
      <c r="H46" s="7" t="n">
        <v>673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428</v>
      </c>
      <c r="B1" s="2" t="s">
        <v>401</v>
      </c>
    </row>
    <row r="2" spans="1:3">
      <c r="B2" s="2" t="s">
        <v>429</v>
      </c>
      <c r="C2" s="2" t="s">
        <v>430</v>
      </c>
    </row>
    <row r="3" spans="1:3">
      <c r="A3" s="3" t="s">
        <v>431</v>
      </c>
    </row>
    <row r="4" spans="1:3">
      <c r="A4" s="4" t="s">
        <v>27</v>
      </c>
      <c r="C4" s="7" t="n">
        <v>49663</v>
      </c>
    </row>
    <row r="5" spans="1:3">
      <c r="A5" s="4" t="s">
        <v>432</v>
      </c>
      <c r="C5" s="5" t="n">
        <v>16779</v>
      </c>
    </row>
    <row r="6" spans="1:3">
      <c r="A6" s="4" t="s">
        <v>433</v>
      </c>
      <c r="C6" s="5" t="n">
        <v>4611</v>
      </c>
    </row>
    <row r="7" spans="1:3">
      <c r="A7" s="4" t="s">
        <v>434</v>
      </c>
      <c r="C7" s="5" t="n">
        <v>681</v>
      </c>
    </row>
    <row r="8" spans="1:3">
      <c r="A8" s="4" t="s">
        <v>435</v>
      </c>
      <c r="C8" s="5" t="n">
        <v>8943</v>
      </c>
    </row>
    <row r="9" spans="1:3">
      <c r="A9" s="4" t="s">
        <v>43</v>
      </c>
      <c r="C9" s="5" t="n">
        <v>80677</v>
      </c>
    </row>
    <row r="10" spans="1:3">
      <c r="A10" s="4" t="s">
        <v>436</v>
      </c>
      <c r="C10" s="5" t="n">
        <v>-878</v>
      </c>
    </row>
    <row r="11" spans="1:3">
      <c r="A11" s="4" t="s">
        <v>437</v>
      </c>
      <c r="C11" s="7" t="n">
        <v>79799</v>
      </c>
    </row>
    <row r="12" spans="1:3">
      <c r="A12" s="4" t="s">
        <v>438</v>
      </c>
    </row>
    <row r="13" spans="1:3">
      <c r="A13" s="3" t="s">
        <v>439</v>
      </c>
    </row>
    <row r="14" spans="1:3">
      <c r="A14" s="4" t="s">
        <v>440</v>
      </c>
      <c r="C14" s="5" t="n">
        <v>5</v>
      </c>
    </row>
    <row r="15" spans="1:3">
      <c r="A15" s="4" t="s">
        <v>441</v>
      </c>
      <c r="C15" s="4" t="s">
        <v>442</v>
      </c>
    </row>
    <row r="16" spans="1:3">
      <c r="A16" s="4" t="s">
        <v>443</v>
      </c>
    </row>
    <row r="17" spans="1:3">
      <c r="A17" s="3" t="s">
        <v>439</v>
      </c>
    </row>
    <row r="18" spans="1:3">
      <c r="A18" s="4" t="s">
        <v>440</v>
      </c>
      <c r="C18" s="5" t="n">
        <v>2</v>
      </c>
    </row>
    <row r="19" spans="1:3">
      <c r="A19" s="4" t="s">
        <v>441</v>
      </c>
      <c r="C19" s="4" t="s">
        <v>444</v>
      </c>
    </row>
    <row r="20" spans="1:3">
      <c r="A20" s="4" t="s">
        <v>445</v>
      </c>
    </row>
    <row r="21" spans="1:3">
      <c r="A21" s="3" t="s">
        <v>439</v>
      </c>
    </row>
    <row r="22" spans="1:3">
      <c r="A22" s="4" t="s">
        <v>446</v>
      </c>
      <c r="C22" s="7" t="n">
        <v>72765</v>
      </c>
    </row>
    <row r="23" spans="1:3">
      <c r="A23" s="4" t="s">
        <v>447</v>
      </c>
      <c r="C23" s="7" t="n">
        <v>265</v>
      </c>
    </row>
    <row r="24" spans="1:3">
      <c r="A24" s="4" t="s">
        <v>448</v>
      </c>
      <c r="C24" s="4" t="s">
        <v>416</v>
      </c>
    </row>
    <row r="25" spans="1:3">
      <c r="A25" s="4" t="s">
        <v>449</v>
      </c>
      <c r="C25" s="7" t="n">
        <v>5075</v>
      </c>
    </row>
    <row r="26" spans="1:3">
      <c r="A26" s="4" t="s">
        <v>450</v>
      </c>
      <c r="C26" s="4" t="s">
        <v>451</v>
      </c>
    </row>
    <row r="27" spans="1:3">
      <c r="A27" s="4" t="s">
        <v>452</v>
      </c>
      <c r="C27" s="4" t="s">
        <v>453</v>
      </c>
    </row>
    <row r="28" spans="1:3">
      <c r="A28" s="3" t="s">
        <v>431</v>
      </c>
    </row>
    <row r="29" spans="1:3">
      <c r="A29" s="4" t="s">
        <v>27</v>
      </c>
      <c r="C29" s="7" t="n">
        <v>45028</v>
      </c>
    </row>
    <row r="30" spans="1:3">
      <c r="A30" s="4" t="s">
        <v>432</v>
      </c>
      <c r="C30" s="5" t="n">
        <v>14814</v>
      </c>
    </row>
    <row r="31" spans="1:3">
      <c r="A31" s="4" t="s">
        <v>433</v>
      </c>
      <c r="C31" s="5" t="n">
        <v>4234</v>
      </c>
    </row>
    <row r="32" spans="1:3">
      <c r="A32" s="4" t="s">
        <v>434</v>
      </c>
      <c r="C32" s="5" t="n">
        <v>681</v>
      </c>
    </row>
    <row r="33" spans="1:3">
      <c r="A33" s="4" t="s">
        <v>435</v>
      </c>
      <c r="C33" s="5" t="n">
        <v>8364</v>
      </c>
    </row>
    <row r="34" spans="1:3">
      <c r="A34" s="4" t="s">
        <v>43</v>
      </c>
      <c r="C34" s="5" t="n">
        <v>73121</v>
      </c>
    </row>
    <row r="35" spans="1:3">
      <c r="A35" s="4" t="s">
        <v>436</v>
      </c>
      <c r="C35" s="5" t="n">
        <v>-356</v>
      </c>
    </row>
    <row r="36" spans="1:3">
      <c r="A36" s="4" t="s">
        <v>437</v>
      </c>
      <c r="C36" s="7" t="n">
        <v>72765</v>
      </c>
    </row>
    <row r="37" spans="1:3">
      <c r="A37" s="4" t="s">
        <v>454</v>
      </c>
    </row>
    <row r="38" spans="1:3">
      <c r="A38" s="3" t="s">
        <v>439</v>
      </c>
    </row>
    <row r="39" spans="1:3">
      <c r="A39" s="4" t="s">
        <v>441</v>
      </c>
      <c r="C39" s="4" t="s">
        <v>455</v>
      </c>
    </row>
    <row r="40" spans="1:3">
      <c r="A40" s="4" t="s">
        <v>456</v>
      </c>
    </row>
    <row r="41" spans="1:3">
      <c r="A41" s="3" t="s">
        <v>439</v>
      </c>
    </row>
    <row r="42" spans="1:3">
      <c r="A42" s="4" t="s">
        <v>440</v>
      </c>
      <c r="C42" s="5" t="n">
        <v>4</v>
      </c>
    </row>
    <row r="43" spans="1:3">
      <c r="A43" s="4" t="s">
        <v>446</v>
      </c>
      <c r="C43" s="7" t="n">
        <v>7034</v>
      </c>
    </row>
    <row r="44" spans="1:3">
      <c r="A44" s="4" t="s">
        <v>447</v>
      </c>
      <c r="C44" s="5" t="n">
        <v>34</v>
      </c>
    </row>
    <row r="45" spans="1:3">
      <c r="A45" s="4" t="s">
        <v>457</v>
      </c>
      <c r="C45" s="5" t="n">
        <v>19</v>
      </c>
    </row>
    <row r="46" spans="1:3">
      <c r="A46" s="3" t="s">
        <v>431</v>
      </c>
    </row>
    <row r="47" spans="1:3">
      <c r="A47" s="4" t="s">
        <v>27</v>
      </c>
      <c r="C47" s="5" t="n">
        <v>4635</v>
      </c>
    </row>
    <row r="48" spans="1:3">
      <c r="A48" s="4" t="s">
        <v>432</v>
      </c>
      <c r="C48" s="5" t="n">
        <v>1965</v>
      </c>
    </row>
    <row r="49" spans="1:3">
      <c r="A49" s="4" t="s">
        <v>433</v>
      </c>
      <c r="C49" s="5" t="n">
        <v>377</v>
      </c>
    </row>
    <row r="50" spans="1:3">
      <c r="A50" s="4" t="s">
        <v>434</v>
      </c>
      <c r="C50" s="5" t="n">
        <v>0</v>
      </c>
    </row>
    <row r="51" spans="1:3">
      <c r="A51" s="4" t="s">
        <v>435</v>
      </c>
      <c r="C51" s="5" t="n">
        <v>579</v>
      </c>
    </row>
    <row r="52" spans="1:3">
      <c r="A52" s="4" t="s">
        <v>43</v>
      </c>
      <c r="C52" s="5" t="n">
        <v>7556</v>
      </c>
    </row>
    <row r="53" spans="1:3">
      <c r="A53" s="4" t="s">
        <v>436</v>
      </c>
      <c r="C53" s="5" t="n">
        <v>-522</v>
      </c>
    </row>
    <row r="54" spans="1:3">
      <c r="A54" s="4" t="s">
        <v>437</v>
      </c>
      <c r="C54" s="7" t="n">
        <v>7034</v>
      </c>
    </row>
    <row r="55" spans="1:3">
      <c r="A55" s="4" t="s">
        <v>456</v>
      </c>
    </row>
    <row r="56" spans="1:3">
      <c r="A56" s="3" t="s">
        <v>439</v>
      </c>
    </row>
    <row r="57" spans="1:3">
      <c r="A57" s="4" t="s">
        <v>458</v>
      </c>
      <c r="B57" s="5" t="n">
        <v>3</v>
      </c>
    </row>
    <row r="58" spans="1:3">
      <c r="A58" s="4" t="s">
        <v>459</v>
      </c>
    </row>
    <row r="59" spans="1:3">
      <c r="A59" s="3" t="s">
        <v>431</v>
      </c>
    </row>
    <row r="60" spans="1:3">
      <c r="A60" s="4" t="s">
        <v>460</v>
      </c>
      <c r="C60" s="4" t="s">
        <v>442</v>
      </c>
    </row>
    <row r="61" spans="1:3">
      <c r="A61" s="4" t="s">
        <v>461</v>
      </c>
    </row>
    <row r="62" spans="1:3">
      <c r="A62" s="3" t="s">
        <v>431</v>
      </c>
    </row>
    <row r="63" spans="1:3">
      <c r="A63" s="4" t="s">
        <v>460</v>
      </c>
      <c r="C63" s="4" t="s">
        <v>462</v>
      </c>
    </row>
    <row r="64" spans="1:3">
      <c r="A64" s="4" t="s">
        <v>463</v>
      </c>
    </row>
    <row r="65" spans="1:3">
      <c r="A65" s="3" t="s">
        <v>431</v>
      </c>
    </row>
    <row r="66" spans="1:3">
      <c r="A66" s="4" t="s">
        <v>460</v>
      </c>
      <c r="C66" s="4" t="s">
        <v>464</v>
      </c>
    </row>
    <row r="67" spans="1:3">
      <c r="A67" s="4" t="s">
        <v>465</v>
      </c>
    </row>
    <row r="68" spans="1:3">
      <c r="A68" s="3" t="s">
        <v>431</v>
      </c>
    </row>
    <row r="69" spans="1:3">
      <c r="A69" s="4" t="s">
        <v>460</v>
      </c>
      <c r="C69" s="4" t="s">
        <v>466</v>
      </c>
    </row>
    <row r="70" spans="1:3">
      <c r="A70" s="4" t="s">
        <v>467</v>
      </c>
    </row>
    <row r="71" spans="1:3">
      <c r="A71" s="3" t="s">
        <v>431</v>
      </c>
    </row>
    <row r="72" spans="1:3">
      <c r="A72" s="4" t="s">
        <v>460</v>
      </c>
      <c r="C72" s="4" t="s">
        <v>468</v>
      </c>
    </row>
    <row r="73" spans="1:3">
      <c r="A73" s="4" t="s">
        <v>469</v>
      </c>
    </row>
    <row r="74" spans="1:3">
      <c r="A74" s="3" t="s">
        <v>431</v>
      </c>
    </row>
    <row r="75" spans="1:3">
      <c r="A75" s="4" t="s">
        <v>460</v>
      </c>
      <c r="C75" s="4" t="s">
        <v>4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s>
  <sheetData>
    <row r="1" spans="1:12">
      <c r="A1" s="1" t="s">
        <v>470</v>
      </c>
      <c r="B1" s="2" t="s">
        <v>401</v>
      </c>
      <c r="F1" s="2" t="s">
        <v>86</v>
      </c>
      <c r="K1" s="2" t="s">
        <v>1</v>
      </c>
    </row>
    <row r="2" spans="1:12">
      <c r="B2" s="2" t="s">
        <v>402</v>
      </c>
      <c r="C2" s="2" t="s">
        <v>471</v>
      </c>
      <c r="D2" s="2" t="s">
        <v>472</v>
      </c>
      <c r="E2" s="2" t="s">
        <v>473</v>
      </c>
      <c r="F2" s="2" t="s">
        <v>402</v>
      </c>
      <c r="G2" s="2" t="s">
        <v>386</v>
      </c>
      <c r="H2" s="2" t="s">
        <v>387</v>
      </c>
      <c r="I2" s="2" t="s">
        <v>388</v>
      </c>
      <c r="J2" s="2" t="s">
        <v>474</v>
      </c>
      <c r="K2" s="2" t="s">
        <v>404</v>
      </c>
      <c r="L2" s="2" t="s">
        <v>387</v>
      </c>
    </row>
    <row r="3" spans="1:12">
      <c r="A3" s="3" t="s">
        <v>475</v>
      </c>
    </row>
    <row r="4" spans="1:12">
      <c r="A4" s="4" t="s">
        <v>476</v>
      </c>
      <c r="K4" s="7" t="n">
        <v>189750</v>
      </c>
    </row>
    <row r="5" spans="1:12">
      <c r="A5" s="4" t="s">
        <v>477</v>
      </c>
      <c r="K5" s="5" t="n">
        <v>112076</v>
      </c>
    </row>
    <row r="6" spans="1:12">
      <c r="A6" s="4" t="s">
        <v>478</v>
      </c>
      <c r="K6" s="5" t="n">
        <v>77428</v>
      </c>
    </row>
    <row r="7" spans="1:12">
      <c r="A7" s="4" t="s">
        <v>102</v>
      </c>
      <c r="F7" s="7" t="n">
        <v>43203</v>
      </c>
      <c r="H7" s="7" t="n">
        <v>43493</v>
      </c>
      <c r="K7" s="5" t="n">
        <v>46466</v>
      </c>
      <c r="L7" s="7" t="n">
        <v>63178</v>
      </c>
    </row>
    <row r="8" spans="1:12">
      <c r="A8" s="4" t="s">
        <v>112</v>
      </c>
      <c r="K8" s="5" t="n">
        <v>85521</v>
      </c>
      <c r="L8" s="5" t="n">
        <v>9577</v>
      </c>
    </row>
    <row r="9" spans="1:12">
      <c r="A9" s="4" t="s">
        <v>107</v>
      </c>
      <c r="F9" s="7" t="n">
        <v>20420</v>
      </c>
      <c r="H9" s="7" t="n">
        <v>0</v>
      </c>
      <c r="K9" s="5" t="n">
        <v>24475</v>
      </c>
      <c r="L9" s="7" t="n">
        <v>6</v>
      </c>
    </row>
    <row r="10" spans="1:12">
      <c r="A10" s="4" t="s">
        <v>479</v>
      </c>
    </row>
    <row r="11" spans="1:12">
      <c r="A11" s="3" t="s">
        <v>475</v>
      </c>
    </row>
    <row r="12" spans="1:12">
      <c r="A12" s="4" t="s">
        <v>476</v>
      </c>
      <c r="E12" s="7" t="n">
        <v>6250</v>
      </c>
    </row>
    <row r="13" spans="1:12">
      <c r="A13" s="4" t="s">
        <v>477</v>
      </c>
      <c r="E13" s="5" t="n">
        <v>6142</v>
      </c>
    </row>
    <row r="14" spans="1:12">
      <c r="A14" s="4" t="s">
        <v>478</v>
      </c>
      <c r="E14" s="5" t="n">
        <v>0</v>
      </c>
    </row>
    <row r="15" spans="1:12">
      <c r="A15" s="4" t="s">
        <v>102</v>
      </c>
      <c r="G15" s="7" t="n">
        <v>3844</v>
      </c>
    </row>
    <row r="16" spans="1:12">
      <c r="A16" s="4" t="s">
        <v>480</v>
      </c>
    </row>
    <row r="17" spans="1:12">
      <c r="A17" s="3" t="s">
        <v>475</v>
      </c>
    </row>
    <row r="18" spans="1:12">
      <c r="A18" s="4" t="s">
        <v>476</v>
      </c>
      <c r="D18" s="7" t="n">
        <v>130000</v>
      </c>
    </row>
    <row r="19" spans="1:12">
      <c r="A19" s="4" t="s">
        <v>477</v>
      </c>
      <c r="D19" s="5" t="n">
        <v>55368</v>
      </c>
    </row>
    <row r="20" spans="1:12">
      <c r="A20" s="4" t="s">
        <v>478</v>
      </c>
      <c r="D20" s="7" t="n">
        <v>75434</v>
      </c>
    </row>
    <row r="21" spans="1:12">
      <c r="A21" s="4" t="s">
        <v>481</v>
      </c>
      <c r="D21" s="5" t="n">
        <v>3</v>
      </c>
    </row>
    <row r="22" spans="1:12">
      <c r="A22" s="4" t="s">
        <v>482</v>
      </c>
      <c r="D22" s="7" t="n">
        <v>7477</v>
      </c>
    </row>
    <row r="23" spans="1:12">
      <c r="A23" s="4" t="s">
        <v>483</v>
      </c>
    </row>
    <row r="24" spans="1:12">
      <c r="A24" s="3" t="s">
        <v>475</v>
      </c>
    </row>
    <row r="25" spans="1:12">
      <c r="A25" s="4" t="s">
        <v>476</v>
      </c>
      <c r="C25" s="7" t="n">
        <v>53500</v>
      </c>
    </row>
    <row r="26" spans="1:12">
      <c r="A26" s="4" t="s">
        <v>477</v>
      </c>
      <c r="C26" s="5" t="n">
        <v>50566</v>
      </c>
    </row>
    <row r="27" spans="1:12">
      <c r="A27" s="4" t="s">
        <v>478</v>
      </c>
      <c r="C27" s="7" t="n">
        <v>1994</v>
      </c>
    </row>
    <row r="28" spans="1:12">
      <c r="A28" s="4" t="s">
        <v>484</v>
      </c>
    </row>
    <row r="29" spans="1:12">
      <c r="A29" s="3" t="s">
        <v>475</v>
      </c>
    </row>
    <row r="30" spans="1:12">
      <c r="A30" s="4" t="s">
        <v>102</v>
      </c>
      <c r="I30" s="7" t="n">
        <v>4681</v>
      </c>
    </row>
    <row r="31" spans="1:12">
      <c r="A31" s="4" t="s">
        <v>485</v>
      </c>
      <c r="E31" s="5" t="n">
        <v>31953</v>
      </c>
    </row>
    <row r="32" spans="1:12">
      <c r="A32" s="4" t="s">
        <v>107</v>
      </c>
      <c r="E32" s="7" t="n">
        <v>3760</v>
      </c>
    </row>
    <row r="33" spans="1:12">
      <c r="A33" s="4" t="s">
        <v>486</v>
      </c>
      <c r="I33" s="7" t="n">
        <v>479</v>
      </c>
    </row>
    <row r="34" spans="1:12">
      <c r="A34" s="4" t="s">
        <v>487</v>
      </c>
    </row>
    <row r="35" spans="1:12">
      <c r="A35" s="3" t="s">
        <v>475</v>
      </c>
    </row>
    <row r="36" spans="1:12">
      <c r="A36" s="4" t="s">
        <v>102</v>
      </c>
      <c r="J36" s="7" t="n">
        <v>99969</v>
      </c>
    </row>
    <row r="37" spans="1:12">
      <c r="A37" s="4" t="s">
        <v>485</v>
      </c>
      <c r="B37" s="7" t="n">
        <v>140000</v>
      </c>
    </row>
    <row r="38" spans="1:12">
      <c r="A38" s="4" t="s">
        <v>107</v>
      </c>
      <c r="B38" s="7" t="n">
        <v>29215</v>
      </c>
    </row>
    <row r="39" spans="1:12">
      <c r="A39" s="4" t="s">
        <v>486</v>
      </c>
      <c r="J39" s="7" t="n">
        <v>4324</v>
      </c>
    </row>
    <row r="40" spans="1:12">
      <c r="A40" s="4" t="s">
        <v>488</v>
      </c>
    </row>
    <row r="41" spans="1:12">
      <c r="A41" s="3" t="s">
        <v>475</v>
      </c>
    </row>
    <row r="42" spans="1:12">
      <c r="A42" s="4" t="s">
        <v>485</v>
      </c>
      <c r="K42" s="5" t="n">
        <v>171953</v>
      </c>
    </row>
    <row r="43" spans="1:12">
      <c r="A43" s="4" t="s">
        <v>107</v>
      </c>
      <c r="K43" s="5" t="n">
        <v>32975</v>
      </c>
    </row>
    <row r="44" spans="1:12">
      <c r="A44" s="4" t="s">
        <v>410</v>
      </c>
    </row>
    <row r="45" spans="1:12">
      <c r="A45" s="3" t="s">
        <v>475</v>
      </c>
    </row>
    <row r="46" spans="1:12">
      <c r="A46" s="4" t="s">
        <v>112</v>
      </c>
      <c r="K46" s="7" t="n">
        <v>8093</v>
      </c>
    </row>
    <row r="47" spans="1:12">
      <c r="A47" s="4" t="s">
        <v>411</v>
      </c>
      <c r="K47" s="5" t="n">
        <v>6</v>
      </c>
    </row>
    <row r="48" spans="1:12">
      <c r="A48" s="4" t="s">
        <v>489</v>
      </c>
    </row>
    <row r="49" spans="1:12">
      <c r="A49" s="3" t="s">
        <v>475</v>
      </c>
    </row>
    <row r="50" spans="1:12">
      <c r="A50" s="4" t="s">
        <v>478</v>
      </c>
      <c r="D50" s="7" t="n">
        <v>48800</v>
      </c>
    </row>
    <row r="51" spans="1:12">
      <c r="A51" s="4" t="s">
        <v>490</v>
      </c>
      <c r="D51" s="4" t="s">
        <v>491</v>
      </c>
    </row>
    <row r="52" spans="1:12">
      <c r="A52" s="4" t="s">
        <v>492</v>
      </c>
    </row>
    <row r="53" spans="1:12">
      <c r="A53" s="3" t="s">
        <v>475</v>
      </c>
    </row>
    <row r="54" spans="1:12">
      <c r="A54" s="4" t="s">
        <v>490</v>
      </c>
      <c r="D54" s="4" t="s">
        <v>493</v>
      </c>
    </row>
  </sheetData>
  <mergeCells count="4">
    <mergeCell ref="A1:A2"/>
    <mergeCell ref="B1:E1"/>
    <mergeCell ref="F1:J1"/>
    <mergeCell ref="K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494</v>
      </c>
      <c r="B1" s="2" t="s">
        <v>86</v>
      </c>
      <c r="D1" s="2" t="s">
        <v>1</v>
      </c>
    </row>
    <row r="2" spans="1:6">
      <c r="B2" s="2" t="s">
        <v>495</v>
      </c>
      <c r="C2" s="2" t="s">
        <v>387</v>
      </c>
      <c r="D2" s="2" t="s">
        <v>495</v>
      </c>
      <c r="E2" s="2" t="s">
        <v>387</v>
      </c>
      <c r="F2" s="2" t="s">
        <v>385</v>
      </c>
    </row>
    <row r="3" spans="1:6">
      <c r="A3" s="3" t="s">
        <v>496</v>
      </c>
    </row>
    <row r="4" spans="1:6">
      <c r="A4" s="4" t="s">
        <v>497</v>
      </c>
      <c r="B4" s="5" t="n">
        <v>17</v>
      </c>
      <c r="D4" s="5" t="n">
        <v>17</v>
      </c>
    </row>
    <row r="5" spans="1:6">
      <c r="A5" s="3" t="s">
        <v>498</v>
      </c>
    </row>
    <row r="6" spans="1:6">
      <c r="A6" s="4" t="s">
        <v>499</v>
      </c>
      <c r="B6" s="7" t="n">
        <v>2149393</v>
      </c>
      <c r="D6" s="7" t="n">
        <v>2149393</v>
      </c>
      <c r="F6" s="7" t="n">
        <v>2137666</v>
      </c>
    </row>
    <row r="7" spans="1:6">
      <c r="A7" s="4" t="s">
        <v>31</v>
      </c>
      <c r="B7" s="5" t="n">
        <v>-595825</v>
      </c>
      <c r="D7" s="5" t="n">
        <v>-595825</v>
      </c>
      <c r="F7" s="5" t="n">
        <v>-564612</v>
      </c>
    </row>
    <row r="8" spans="1:6">
      <c r="A8" s="4" t="s">
        <v>500</v>
      </c>
      <c r="B8" s="5" t="n">
        <v>1553568</v>
      </c>
      <c r="D8" s="5" t="n">
        <v>1553568</v>
      </c>
      <c r="F8" s="5" t="n">
        <v>1573054</v>
      </c>
    </row>
    <row r="9" spans="1:6">
      <c r="A9" s="4" t="s">
        <v>34</v>
      </c>
      <c r="B9" s="5" t="n">
        <v>12533</v>
      </c>
      <c r="D9" s="5" t="n">
        <v>12533</v>
      </c>
      <c r="F9" s="5" t="n">
        <v>9210</v>
      </c>
    </row>
    <row r="10" spans="1:6">
      <c r="A10" s="4" t="s">
        <v>35</v>
      </c>
      <c r="B10" s="5" t="n">
        <v>1566101</v>
      </c>
      <c r="D10" s="5" t="n">
        <v>1566101</v>
      </c>
      <c r="F10" s="5" t="n">
        <v>1582264</v>
      </c>
    </row>
    <row r="11" spans="1:6">
      <c r="A11" s="4" t="s">
        <v>206</v>
      </c>
      <c r="B11" s="5" t="n">
        <v>212655</v>
      </c>
      <c r="D11" s="5" t="n">
        <v>212655</v>
      </c>
      <c r="F11" s="5" t="n">
        <v>223347</v>
      </c>
    </row>
    <row r="12" spans="1:6">
      <c r="A12" s="4" t="s">
        <v>43</v>
      </c>
      <c r="B12" s="5" t="n">
        <v>1778756</v>
      </c>
      <c r="D12" s="5" t="n">
        <v>1778756</v>
      </c>
      <c r="F12" s="5" t="n">
        <v>1805611</v>
      </c>
    </row>
    <row r="13" spans="1:6">
      <c r="A13" s="3" t="s">
        <v>501</v>
      </c>
    </row>
    <row r="14" spans="1:6">
      <c r="A14" s="4" t="s">
        <v>45</v>
      </c>
      <c r="B14" s="5" t="n">
        <v>1256445</v>
      </c>
      <c r="D14" s="5" t="n">
        <v>1256445</v>
      </c>
      <c r="F14" s="5" t="n">
        <v>1266046</v>
      </c>
    </row>
    <row r="15" spans="1:6">
      <c r="A15" s="4" t="s">
        <v>502</v>
      </c>
      <c r="B15" s="5" t="n">
        <v>43314</v>
      </c>
      <c r="D15" s="5" t="n">
        <v>43314</v>
      </c>
      <c r="F15" s="5" t="n">
        <v>46160</v>
      </c>
    </row>
    <row r="16" spans="1:6">
      <c r="A16" s="4" t="s">
        <v>47</v>
      </c>
      <c r="B16" s="5" t="n">
        <v>1299759</v>
      </c>
      <c r="D16" s="5" t="n">
        <v>1299759</v>
      </c>
      <c r="F16" s="5" t="n">
        <v>1312206</v>
      </c>
    </row>
    <row r="17" spans="1:6">
      <c r="A17" s="3" t="s">
        <v>503</v>
      </c>
    </row>
    <row r="18" spans="1:6">
      <c r="A18" s="4" t="s">
        <v>504</v>
      </c>
      <c r="B18" s="5" t="n">
        <v>222817</v>
      </c>
      <c r="D18" s="5" t="n">
        <v>222817</v>
      </c>
      <c r="F18" s="5" t="n">
        <v>228313</v>
      </c>
    </row>
    <row r="19" spans="1:6">
      <c r="A19" s="4" t="s">
        <v>505</v>
      </c>
      <c r="B19" s="5" t="n">
        <v>256180</v>
      </c>
      <c r="D19" s="5" t="n">
        <v>256180</v>
      </c>
      <c r="F19" s="5" t="n">
        <v>265092</v>
      </c>
    </row>
    <row r="20" spans="1:6">
      <c r="A20" s="4" t="s">
        <v>506</v>
      </c>
      <c r="B20" s="5" t="n">
        <v>478997</v>
      </c>
      <c r="D20" s="5" t="n">
        <v>478997</v>
      </c>
      <c r="F20" s="5" t="n">
        <v>493405</v>
      </c>
    </row>
    <row r="21" spans="1:6">
      <c r="A21" s="4" t="s">
        <v>507</v>
      </c>
      <c r="B21" s="5" t="n">
        <v>1778756</v>
      </c>
      <c r="D21" s="5" t="n">
        <v>1778756</v>
      </c>
      <c r="F21" s="7" t="n">
        <v>1805611</v>
      </c>
    </row>
    <row r="22" spans="1:6">
      <c r="A22" s="3" t="s">
        <v>508</v>
      </c>
    </row>
    <row r="23" spans="1:6">
      <c r="A23" s="4" t="s">
        <v>95</v>
      </c>
      <c r="B23" s="5" t="n">
        <v>58156</v>
      </c>
      <c r="C23" s="7" t="n">
        <v>62854</v>
      </c>
      <c r="D23" s="5" t="n">
        <v>117855</v>
      </c>
      <c r="E23" s="7" t="n">
        <v>127058</v>
      </c>
    </row>
    <row r="24" spans="1:6">
      <c r="A24" s="4" t="s">
        <v>98</v>
      </c>
      <c r="B24" s="5" t="n">
        <v>-19496</v>
      </c>
      <c r="C24" s="5" t="n">
        <v>-22248</v>
      </c>
      <c r="D24" s="5" t="n">
        <v>-40125</v>
      </c>
      <c r="E24" s="5" t="n">
        <v>-42858</v>
      </c>
    </row>
    <row r="25" spans="1:6">
      <c r="A25" s="4" t="s">
        <v>509</v>
      </c>
      <c r="B25" s="5" t="n">
        <v>430</v>
      </c>
      <c r="C25" s="5" t="n">
        <v>332</v>
      </c>
      <c r="D25" s="5" t="n">
        <v>830</v>
      </c>
      <c r="E25" s="5" t="n">
        <v>668</v>
      </c>
    </row>
    <row r="26" spans="1:6">
      <c r="A26" s="4" t="s">
        <v>106</v>
      </c>
      <c r="B26" s="5" t="n">
        <v>-13146</v>
      </c>
      <c r="C26" s="5" t="n">
        <v>-14181</v>
      </c>
      <c r="D26" s="5" t="n">
        <v>-25984</v>
      </c>
      <c r="E26" s="5" t="n">
        <v>-27670</v>
      </c>
    </row>
    <row r="27" spans="1:6">
      <c r="A27" s="4" t="s">
        <v>510</v>
      </c>
      <c r="B27" s="5" t="n">
        <v>-16639</v>
      </c>
      <c r="C27" s="5" t="n">
        <v>-18333</v>
      </c>
      <c r="D27" s="5" t="n">
        <v>-35387</v>
      </c>
      <c r="E27" s="5" t="n">
        <v>-38405</v>
      </c>
    </row>
    <row r="28" spans="1:6">
      <c r="A28" s="4" t="s">
        <v>107</v>
      </c>
      <c r="B28" s="5" t="n">
        <v>0</v>
      </c>
      <c r="C28" s="5" t="n">
        <v>63294</v>
      </c>
      <c r="D28" s="5" t="n">
        <v>0</v>
      </c>
      <c r="E28" s="5" t="n">
        <v>63294</v>
      </c>
    </row>
    <row r="29" spans="1:6">
      <c r="A29" s="4" t="s">
        <v>511</v>
      </c>
      <c r="B29" s="5" t="n">
        <v>9305</v>
      </c>
      <c r="C29" s="5" t="n">
        <v>71718</v>
      </c>
      <c r="D29" s="5" t="n">
        <v>17189</v>
      </c>
      <c r="E29" s="5" t="n">
        <v>82087</v>
      </c>
    </row>
    <row r="30" spans="1:6">
      <c r="A30" s="4" t="s">
        <v>112</v>
      </c>
      <c r="B30" s="5" t="n">
        <v>-6</v>
      </c>
      <c r="C30" s="5" t="n">
        <v>60377</v>
      </c>
      <c r="D30" s="5" t="n">
        <v>-77</v>
      </c>
      <c r="E30" s="5" t="n">
        <v>141336</v>
      </c>
    </row>
    <row r="31" spans="1:6">
      <c r="A31" s="4" t="s">
        <v>113</v>
      </c>
      <c r="B31" s="7" t="n">
        <v>9299</v>
      </c>
      <c r="C31" s="5" t="n">
        <v>132095</v>
      </c>
      <c r="D31" s="7" t="n">
        <v>17112</v>
      </c>
      <c r="E31" s="5" t="n">
        <v>223423</v>
      </c>
    </row>
    <row r="32" spans="1:6">
      <c r="A32" s="4" t="s">
        <v>512</v>
      </c>
    </row>
    <row r="33" spans="1:6">
      <c r="A33" s="3" t="s">
        <v>496</v>
      </c>
    </row>
    <row r="34" spans="1:6">
      <c r="A34" s="4" t="s">
        <v>490</v>
      </c>
      <c r="B34" s="4" t="s">
        <v>513</v>
      </c>
      <c r="D34" s="4" t="s">
        <v>513</v>
      </c>
    </row>
    <row r="35" spans="1:6">
      <c r="A35" s="4" t="s">
        <v>514</v>
      </c>
    </row>
    <row r="36" spans="1:6">
      <c r="A36" s="3" t="s">
        <v>496</v>
      </c>
    </row>
    <row r="37" spans="1:6">
      <c r="A37" s="4" t="s">
        <v>490</v>
      </c>
      <c r="B37" s="4" t="s">
        <v>513</v>
      </c>
      <c r="D37" s="4" t="s">
        <v>513</v>
      </c>
    </row>
    <row r="38" spans="1:6">
      <c r="A38" s="4" t="s">
        <v>515</v>
      </c>
    </row>
    <row r="39" spans="1:6">
      <c r="A39" s="3" t="s">
        <v>496</v>
      </c>
    </row>
    <row r="40" spans="1:6">
      <c r="A40" s="4" t="s">
        <v>490</v>
      </c>
      <c r="B40" s="4" t="s">
        <v>516</v>
      </c>
      <c r="D40" s="4" t="s">
        <v>516</v>
      </c>
    </row>
    <row r="41" spans="1:6">
      <c r="A41" s="4" t="s">
        <v>517</v>
      </c>
    </row>
    <row r="42" spans="1:6">
      <c r="A42" s="3" t="s">
        <v>496</v>
      </c>
    </row>
    <row r="43" spans="1:6">
      <c r="A43" s="4" t="s">
        <v>490</v>
      </c>
      <c r="B43" s="4" t="s">
        <v>516</v>
      </c>
      <c r="D43" s="4" t="s">
        <v>516</v>
      </c>
    </row>
    <row r="44" spans="1:6">
      <c r="A44" s="4" t="s">
        <v>518</v>
      </c>
    </row>
    <row r="45" spans="1:6">
      <c r="A45" s="3" t="s">
        <v>496</v>
      </c>
    </row>
    <row r="46" spans="1:6">
      <c r="A46" s="4" t="s">
        <v>490</v>
      </c>
      <c r="B46" s="4" t="s">
        <v>516</v>
      </c>
      <c r="D46" s="4" t="s">
        <v>516</v>
      </c>
    </row>
    <row r="47" spans="1:6">
      <c r="A47" s="4" t="s">
        <v>519</v>
      </c>
    </row>
    <row r="48" spans="1:6">
      <c r="A48" s="3" t="s">
        <v>496</v>
      </c>
    </row>
    <row r="49" spans="1:6">
      <c r="A49" s="4" t="s">
        <v>490</v>
      </c>
      <c r="B49" s="4" t="s">
        <v>513</v>
      </c>
      <c r="D49" s="4" t="s">
        <v>513</v>
      </c>
    </row>
    <row r="50" spans="1:6">
      <c r="A50" s="4" t="s">
        <v>520</v>
      </c>
    </row>
    <row r="51" spans="1:6">
      <c r="A51" s="3" t="s">
        <v>496</v>
      </c>
    </row>
    <row r="52" spans="1:6">
      <c r="A52" s="4" t="s">
        <v>490</v>
      </c>
      <c r="B52" s="4" t="s">
        <v>521</v>
      </c>
      <c r="D52" s="4" t="s">
        <v>521</v>
      </c>
    </row>
    <row r="53" spans="1:6">
      <c r="A53" s="4" t="s">
        <v>522</v>
      </c>
    </row>
    <row r="54" spans="1:6">
      <c r="A54" s="3" t="s">
        <v>496</v>
      </c>
    </row>
    <row r="55" spans="1:6">
      <c r="A55" s="4" t="s">
        <v>490</v>
      </c>
      <c r="B55" s="4" t="s">
        <v>516</v>
      </c>
      <c r="D55" s="4" t="s">
        <v>516</v>
      </c>
    </row>
    <row r="56" spans="1:6">
      <c r="A56" s="4" t="s">
        <v>523</v>
      </c>
    </row>
    <row r="57" spans="1:6">
      <c r="A57" s="3" t="s">
        <v>496</v>
      </c>
    </row>
    <row r="58" spans="1:6">
      <c r="A58" s="4" t="s">
        <v>490</v>
      </c>
      <c r="B58" s="4" t="s">
        <v>524</v>
      </c>
      <c r="D58" s="4" t="s">
        <v>524</v>
      </c>
    </row>
    <row r="59" spans="1:6">
      <c r="A59" s="4" t="s">
        <v>525</v>
      </c>
    </row>
    <row r="60" spans="1:6">
      <c r="A60" s="3" t="s">
        <v>496</v>
      </c>
    </row>
    <row r="61" spans="1:6">
      <c r="A61" s="4" t="s">
        <v>490</v>
      </c>
      <c r="B61" s="4" t="s">
        <v>516</v>
      </c>
      <c r="D61" s="4" t="s">
        <v>516</v>
      </c>
    </row>
    <row r="62" spans="1:6">
      <c r="A62" s="4" t="s">
        <v>526</v>
      </c>
    </row>
    <row r="63" spans="1:6">
      <c r="A63" s="3" t="s">
        <v>496</v>
      </c>
    </row>
    <row r="64" spans="1:6">
      <c r="A64" s="4" t="s">
        <v>490</v>
      </c>
      <c r="B64" s="4" t="s">
        <v>516</v>
      </c>
      <c r="D64" s="4" t="s">
        <v>516</v>
      </c>
    </row>
    <row r="65" spans="1:6">
      <c r="A65" s="4" t="s">
        <v>527</v>
      </c>
    </row>
    <row r="66" spans="1:6">
      <c r="A66" s="3" t="s">
        <v>496</v>
      </c>
    </row>
    <row r="67" spans="1:6">
      <c r="A67" s="4" t="s">
        <v>490</v>
      </c>
      <c r="B67" s="4" t="s">
        <v>516</v>
      </c>
      <c r="D67" s="4" t="s">
        <v>516</v>
      </c>
    </row>
    <row r="68" spans="1:6">
      <c r="A68" s="4" t="s">
        <v>528</v>
      </c>
    </row>
    <row r="69" spans="1:6">
      <c r="A69" s="3" t="s">
        <v>496</v>
      </c>
    </row>
    <row r="70" spans="1:6">
      <c r="A70" s="4" t="s">
        <v>490</v>
      </c>
      <c r="B70" s="4" t="s">
        <v>516</v>
      </c>
      <c r="D70" s="4" t="s">
        <v>516</v>
      </c>
    </row>
    <row r="71" spans="1:6">
      <c r="A71" s="4" t="s">
        <v>529</v>
      </c>
    </row>
    <row r="72" spans="1:6">
      <c r="A72" s="3" t="s">
        <v>496</v>
      </c>
    </row>
    <row r="73" spans="1:6">
      <c r="A73" s="4" t="s">
        <v>490</v>
      </c>
      <c r="B73" s="4" t="s">
        <v>516</v>
      </c>
      <c r="D73" s="4" t="s">
        <v>516</v>
      </c>
    </row>
    <row r="74" spans="1:6">
      <c r="A74" s="4" t="s">
        <v>530</v>
      </c>
    </row>
    <row r="75" spans="1:6">
      <c r="A75" s="3" t="s">
        <v>496</v>
      </c>
    </row>
    <row r="76" spans="1:6">
      <c r="A76" s="4" t="s">
        <v>490</v>
      </c>
      <c r="B76" s="4" t="s">
        <v>531</v>
      </c>
      <c r="D76" s="4" t="s">
        <v>531</v>
      </c>
    </row>
    <row r="77" spans="1:6">
      <c r="A77" s="4" t="s">
        <v>532</v>
      </c>
    </row>
    <row r="78" spans="1:6">
      <c r="A78" s="3" t="s">
        <v>496</v>
      </c>
    </row>
    <row r="79" spans="1:6">
      <c r="A79" s="4" t="s">
        <v>490</v>
      </c>
      <c r="B79" s="4" t="s">
        <v>516</v>
      </c>
      <c r="D79" s="4" t="s">
        <v>516</v>
      </c>
    </row>
    <row r="80" spans="1:6">
      <c r="A80" s="4" t="s">
        <v>533</v>
      </c>
    </row>
    <row r="81" spans="1:6">
      <c r="A81" s="3" t="s">
        <v>496</v>
      </c>
    </row>
    <row r="82" spans="1:6">
      <c r="A82" s="4" t="s">
        <v>490</v>
      </c>
      <c r="B82" s="4" t="s">
        <v>516</v>
      </c>
      <c r="D82" s="4" t="s">
        <v>516</v>
      </c>
    </row>
    <row r="83" spans="1:6">
      <c r="A83" s="4" t="s">
        <v>534</v>
      </c>
    </row>
    <row r="84" spans="1:6">
      <c r="A84" s="3" t="s">
        <v>508</v>
      </c>
    </row>
    <row r="85" spans="1:6">
      <c r="A85" s="4" t="s">
        <v>113</v>
      </c>
      <c r="B85" s="7" t="n">
        <v>6325</v>
      </c>
      <c r="C85" s="7" t="n">
        <v>64349</v>
      </c>
      <c r="D85" s="7" t="n">
        <v>11698</v>
      </c>
      <c r="E85" s="7" t="n">
        <v>967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37"/>
    <col customWidth="1" max="5" min="5" width="21"/>
  </cols>
  <sheetData>
    <row r="1" spans="1:5">
      <c r="A1" s="1" t="s">
        <v>535</v>
      </c>
      <c r="B1" s="2" t="s">
        <v>401</v>
      </c>
    </row>
    <row r="2" spans="1:5">
      <c r="B2" s="2" t="s">
        <v>536</v>
      </c>
      <c r="C2" s="2" t="s">
        <v>537</v>
      </c>
      <c r="D2" s="2" t="s">
        <v>538</v>
      </c>
      <c r="E2" s="2" t="s">
        <v>385</v>
      </c>
    </row>
    <row r="3" spans="1:5">
      <c r="A3" s="4" t="s">
        <v>539</v>
      </c>
    </row>
    <row r="4" spans="1:5">
      <c r="A4" s="3" t="s">
        <v>496</v>
      </c>
    </row>
    <row r="5" spans="1:5">
      <c r="A5" s="4" t="s">
        <v>540</v>
      </c>
      <c r="B5" s="7" t="n">
        <v>13392</v>
      </c>
      <c r="E5" s="7" t="n">
        <v>17996</v>
      </c>
    </row>
    <row r="6" spans="1:5">
      <c r="A6" s="4" t="s">
        <v>57</v>
      </c>
      <c r="B6" s="5" t="n">
        <v>94909</v>
      </c>
      <c r="E6" s="5" t="n">
        <v>100035</v>
      </c>
    </row>
    <row r="7" spans="1:5">
      <c r="A7" s="4" t="s">
        <v>541</v>
      </c>
    </row>
    <row r="8" spans="1:5">
      <c r="A8" s="3" t="s">
        <v>496</v>
      </c>
    </row>
    <row r="9" spans="1:5">
      <c r="A9" s="4" t="s">
        <v>57</v>
      </c>
      <c r="B9" s="5" t="n">
        <v>11937</v>
      </c>
      <c r="E9" s="5" t="n">
        <v>12103</v>
      </c>
    </row>
    <row r="10" spans="1:5">
      <c r="A10" s="4" t="s">
        <v>142</v>
      </c>
    </row>
    <row r="11" spans="1:5">
      <c r="A11" s="3" t="s">
        <v>496</v>
      </c>
    </row>
    <row r="12" spans="1:5">
      <c r="A12" s="4" t="s">
        <v>57</v>
      </c>
      <c r="B12" s="5" t="n">
        <v>106846</v>
      </c>
      <c r="E12" s="7" t="n">
        <v>112138</v>
      </c>
    </row>
    <row r="13" spans="1:5">
      <c r="A13" s="4" t="s">
        <v>542</v>
      </c>
      <c r="B13" s="7" t="n">
        <v>471</v>
      </c>
      <c r="D13" s="7" t="n">
        <v>59</v>
      </c>
    </row>
    <row r="14" spans="1:5">
      <c r="A14" s="4" t="s">
        <v>543</v>
      </c>
      <c r="B14" s="5" t="n">
        <v>2</v>
      </c>
      <c r="D14" s="5" t="n">
        <v>1</v>
      </c>
    </row>
    <row r="15" spans="1:5">
      <c r="A15" s="4" t="s">
        <v>544</v>
      </c>
      <c r="B15" s="5" t="n">
        <v>59480</v>
      </c>
      <c r="D15" s="5" t="n">
        <v>6424</v>
      </c>
    </row>
    <row r="16" spans="1:5">
      <c r="A16" s="4" t="s">
        <v>545</v>
      </c>
    </row>
    <row r="17" spans="1:5">
      <c r="A17" s="3" t="s">
        <v>496</v>
      </c>
    </row>
    <row r="18" spans="1:5">
      <c r="A18" s="4" t="s">
        <v>546</v>
      </c>
      <c r="C18" s="4" t="s">
        <v>394</v>
      </c>
    </row>
    <row r="19" spans="1:5">
      <c r="A19" s="4" t="s">
        <v>547</v>
      </c>
    </row>
    <row r="20" spans="1:5">
      <c r="A20" s="3" t="s">
        <v>496</v>
      </c>
    </row>
    <row r="21" spans="1:5">
      <c r="A21" s="4" t="s">
        <v>490</v>
      </c>
      <c r="B21" s="4" t="s">
        <v>548</v>
      </c>
    </row>
    <row r="22" spans="1:5">
      <c r="A22" s="4" t="s">
        <v>549</v>
      </c>
    </row>
    <row r="23" spans="1:5">
      <c r="A23" s="3" t="s">
        <v>496</v>
      </c>
    </row>
    <row r="24" spans="1:5">
      <c r="A24" s="4" t="s">
        <v>490</v>
      </c>
      <c r="B24" s="4" t="s">
        <v>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02</v>
      </c>
    </row>
    <row r="2" spans="1:2">
      <c r="A2" s="4" t="s">
        <v>512</v>
      </c>
    </row>
    <row r="3" spans="1:2">
      <c r="A3" s="3" t="s">
        <v>551</v>
      </c>
    </row>
    <row r="4" spans="1:2">
      <c r="A4" s="4" t="s">
        <v>552</v>
      </c>
      <c r="B4" s="7" t="n">
        <v>0</v>
      </c>
    </row>
    <row r="5" spans="1:2">
      <c r="A5" s="4" t="s">
        <v>553</v>
      </c>
      <c r="B5" s="7" t="n">
        <v>11035</v>
      </c>
    </row>
    <row r="6" spans="1:2">
      <c r="A6" s="4" t="s">
        <v>554</v>
      </c>
      <c r="B6" s="4" t="s">
        <v>373</v>
      </c>
    </row>
    <row r="7" spans="1:2">
      <c r="A7" s="4" t="s">
        <v>520</v>
      </c>
    </row>
    <row r="8" spans="1:2">
      <c r="A8" s="3" t="s">
        <v>551</v>
      </c>
    </row>
    <row r="9" spans="1:2">
      <c r="A9" s="4" t="s">
        <v>552</v>
      </c>
      <c r="B9" s="7" t="n">
        <v>2103</v>
      </c>
    </row>
    <row r="10" spans="1:2">
      <c r="A10" s="4" t="s">
        <v>553</v>
      </c>
      <c r="B10" s="7" t="n">
        <v>2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52"/>
  <sheetViews>
    <sheetView workbookViewId="0">
      <selection activeCell="A1" sqref="A1"/>
    </sheetView>
  </sheetViews>
  <sheetFormatPr baseColWidth="8" defaultRowHeight="15" outlineLevelCol="0"/>
  <cols>
    <col customWidth="1" max="1" min="1" width="77"/>
    <col customWidth="1" max="2" min="2" width="52"/>
    <col customWidth="1" max="3" min="3" width="21"/>
    <col customWidth="1" max="4" min="4" width="21"/>
    <col customWidth="1" max="5" min="5" width="21"/>
    <col customWidth="1" max="6" min="6" width="21"/>
    <col customWidth="1" max="7" min="7" width="52"/>
    <col customWidth="1" max="8" min="8" width="21"/>
    <col customWidth="1" max="9" min="9" width="52"/>
    <col customWidth="1" max="10" min="10" width="21"/>
    <col customWidth="1" max="11" min="11" width="21"/>
  </cols>
  <sheetData>
    <row r="1" spans="1:11">
      <c r="A1" s="1" t="s">
        <v>555</v>
      </c>
      <c r="B1" s="2" t="s">
        <v>401</v>
      </c>
      <c r="G1" s="2" t="s">
        <v>86</v>
      </c>
      <c r="I1" s="2" t="s">
        <v>1</v>
      </c>
    </row>
    <row r="2" spans="1:11">
      <c r="B2" s="2" t="s">
        <v>556</v>
      </c>
      <c r="C2" s="2" t="s">
        <v>557</v>
      </c>
      <c r="D2" s="2" t="s">
        <v>403</v>
      </c>
      <c r="E2" s="2" t="s">
        <v>558</v>
      </c>
      <c r="F2" s="2" t="s">
        <v>473</v>
      </c>
      <c r="G2" s="2" t="s">
        <v>556</v>
      </c>
      <c r="H2" s="2" t="s">
        <v>387</v>
      </c>
      <c r="I2" s="2" t="s">
        <v>556</v>
      </c>
      <c r="J2" s="2" t="s">
        <v>387</v>
      </c>
      <c r="K2" s="2" t="s">
        <v>385</v>
      </c>
    </row>
    <row r="3" spans="1:11">
      <c r="A3" s="3" t="s">
        <v>559</v>
      </c>
    </row>
    <row r="4" spans="1:11">
      <c r="A4" s="4" t="s">
        <v>560</v>
      </c>
      <c r="B4" s="4" t="s">
        <v>561</v>
      </c>
      <c r="G4" s="4" t="s">
        <v>561</v>
      </c>
      <c r="I4" s="4" t="s">
        <v>561</v>
      </c>
      <c r="K4" s="4" t="s">
        <v>562</v>
      </c>
    </row>
    <row r="5" spans="1:11">
      <c r="A5" s="4" t="s">
        <v>563</v>
      </c>
      <c r="B5" s="7" t="n">
        <v>3184580000</v>
      </c>
      <c r="G5" s="7" t="n">
        <v>3184580000</v>
      </c>
      <c r="I5" s="7" t="n">
        <v>3184580000</v>
      </c>
      <c r="K5" s="7" t="n">
        <v>3594379000</v>
      </c>
    </row>
    <row r="6" spans="1:11">
      <c r="A6" s="4" t="s">
        <v>564</v>
      </c>
      <c r="B6" s="5" t="n">
        <v>1081266000</v>
      </c>
      <c r="G6" s="5" t="n">
        <v>1081266000</v>
      </c>
      <c r="I6" s="5" t="n">
        <v>1081266000</v>
      </c>
      <c r="K6" s="5" t="n">
        <v>888770000</v>
      </c>
    </row>
    <row r="7" spans="1:11">
      <c r="A7" s="4" t="s">
        <v>565</v>
      </c>
      <c r="B7" s="5" t="n">
        <v>4265846000</v>
      </c>
      <c r="G7" s="5" t="n">
        <v>4265846000</v>
      </c>
      <c r="I7" s="5" t="n">
        <v>4265846000</v>
      </c>
      <c r="K7" s="5" t="n">
        <v>4483149000</v>
      </c>
    </row>
    <row r="8" spans="1:11">
      <c r="A8" s="4" t="s">
        <v>566</v>
      </c>
      <c r="B8" s="5" t="n">
        <v>-16406000</v>
      </c>
      <c r="G8" s="5" t="n">
        <v>-16406000</v>
      </c>
      <c r="I8" s="5" t="n">
        <v>-16406000</v>
      </c>
      <c r="K8" s="5" t="n">
        <v>-17855000</v>
      </c>
    </row>
    <row r="9" spans="1:11">
      <c r="A9" s="4" t="s">
        <v>567</v>
      </c>
      <c r="B9" s="7" t="n">
        <v>4249440000</v>
      </c>
      <c r="G9" s="5" t="n">
        <v>4249440000</v>
      </c>
      <c r="I9" s="7" t="n">
        <v>4249440000</v>
      </c>
      <c r="K9" s="7" t="n">
        <v>4465294000</v>
      </c>
    </row>
    <row r="10" spans="1:11">
      <c r="A10" s="4" t="s">
        <v>568</v>
      </c>
      <c r="I10" s="4" t="s">
        <v>444</v>
      </c>
    </row>
    <row r="11" spans="1:11">
      <c r="A11" s="4" t="s">
        <v>569</v>
      </c>
      <c r="I11" s="7" t="n">
        <v>221361000</v>
      </c>
    </row>
    <row r="12" spans="1:11">
      <c r="A12" s="4" t="s">
        <v>570</v>
      </c>
      <c r="G12" s="7" t="n">
        <v>20420000</v>
      </c>
      <c r="H12" s="7" t="n">
        <v>0</v>
      </c>
      <c r="I12" s="7" t="n">
        <v>24475000</v>
      </c>
      <c r="J12" s="7" t="n">
        <v>6000</v>
      </c>
    </row>
    <row r="13" spans="1:11">
      <c r="A13" s="4" t="s">
        <v>571</v>
      </c>
    </row>
    <row r="14" spans="1:11">
      <c r="A14" s="3" t="s">
        <v>559</v>
      </c>
    </row>
    <row r="15" spans="1:11">
      <c r="A15" s="4" t="s">
        <v>572</v>
      </c>
      <c r="I15" s="4" t="s">
        <v>573</v>
      </c>
    </row>
    <row r="16" spans="1:11">
      <c r="A16" s="4" t="s">
        <v>574</v>
      </c>
    </row>
    <row r="17" spans="1:11">
      <c r="A17" s="3" t="s">
        <v>559</v>
      </c>
    </row>
    <row r="18" spans="1:11">
      <c r="A18" s="4" t="s">
        <v>572</v>
      </c>
      <c r="I18" s="4" t="s">
        <v>575</v>
      </c>
    </row>
    <row r="19" spans="1:11">
      <c r="A19" s="4" t="s">
        <v>576</v>
      </c>
    </row>
    <row r="20" spans="1:11">
      <c r="A20" s="3" t="s">
        <v>559</v>
      </c>
    </row>
    <row r="21" spans="1:11">
      <c r="A21" s="4" t="s">
        <v>560</v>
      </c>
      <c r="B21" s="4" t="s">
        <v>577</v>
      </c>
      <c r="G21" s="4" t="s">
        <v>577</v>
      </c>
      <c r="I21" s="4" t="s">
        <v>577</v>
      </c>
      <c r="K21" s="4" t="s">
        <v>578</v>
      </c>
    </row>
    <row r="22" spans="1:11">
      <c r="A22" s="4" t="s">
        <v>579</v>
      </c>
    </row>
    <row r="23" spans="1:11">
      <c r="A23" s="3" t="s">
        <v>559</v>
      </c>
    </row>
    <row r="24" spans="1:11">
      <c r="A24" s="4" t="s">
        <v>560</v>
      </c>
      <c r="B24" s="4" t="s">
        <v>580</v>
      </c>
      <c r="G24" s="4" t="s">
        <v>580</v>
      </c>
      <c r="I24" s="4" t="s">
        <v>580</v>
      </c>
      <c r="K24" s="4" t="s">
        <v>581</v>
      </c>
    </row>
    <row r="25" spans="1:11">
      <c r="A25" s="4" t="s">
        <v>582</v>
      </c>
    </row>
    <row r="26" spans="1:11">
      <c r="A26" s="3" t="s">
        <v>559</v>
      </c>
    </row>
    <row r="27" spans="1:11">
      <c r="A27" s="4" t="s">
        <v>560</v>
      </c>
      <c r="B27" s="4" t="s">
        <v>583</v>
      </c>
      <c r="G27" s="4" t="s">
        <v>583</v>
      </c>
      <c r="I27" s="4" t="s">
        <v>583</v>
      </c>
    </row>
    <row r="28" spans="1:11">
      <c r="A28" s="4" t="s">
        <v>584</v>
      </c>
    </row>
    <row r="29" spans="1:11">
      <c r="A29" s="3" t="s">
        <v>559</v>
      </c>
    </row>
    <row r="30" spans="1:11">
      <c r="A30" s="4" t="s">
        <v>563</v>
      </c>
      <c r="B30" s="7" t="n">
        <v>299943000</v>
      </c>
      <c r="G30" s="7" t="n">
        <v>299943000</v>
      </c>
      <c r="I30" s="7" t="n">
        <v>299943000</v>
      </c>
      <c r="K30" s="7" t="n">
        <v>299939000</v>
      </c>
    </row>
    <row r="31" spans="1:11">
      <c r="A31" s="4" t="s">
        <v>585</v>
      </c>
      <c r="B31" s="5" t="n">
        <v>57000</v>
      </c>
      <c r="G31" s="5" t="n">
        <v>57000</v>
      </c>
      <c r="I31" s="5" t="n">
        <v>57000</v>
      </c>
      <c r="K31" s="7" t="n">
        <v>61000</v>
      </c>
    </row>
    <row r="32" spans="1:11">
      <c r="A32" s="4" t="s">
        <v>586</v>
      </c>
      <c r="B32" s="7" t="n">
        <v>300000000</v>
      </c>
      <c r="G32" s="7" t="n">
        <v>300000000</v>
      </c>
      <c r="I32" s="7" t="n">
        <v>300000000</v>
      </c>
    </row>
    <row r="33" spans="1:11">
      <c r="A33" s="4" t="s">
        <v>587</v>
      </c>
    </row>
    <row r="34" spans="1:11">
      <c r="A34" s="3" t="s">
        <v>559</v>
      </c>
    </row>
    <row r="35" spans="1:11">
      <c r="A35" s="4" t="s">
        <v>560</v>
      </c>
      <c r="B35" s="4" t="s">
        <v>588</v>
      </c>
      <c r="G35" s="4" t="s">
        <v>588</v>
      </c>
      <c r="I35" s="4" t="s">
        <v>588</v>
      </c>
      <c r="K35" s="4" t="s">
        <v>588</v>
      </c>
    </row>
    <row r="36" spans="1:11">
      <c r="A36" s="4" t="s">
        <v>589</v>
      </c>
    </row>
    <row r="37" spans="1:11">
      <c r="A37" s="3" t="s">
        <v>559</v>
      </c>
    </row>
    <row r="38" spans="1:11">
      <c r="A38" s="4" t="s">
        <v>563</v>
      </c>
      <c r="B38" s="7" t="n">
        <v>394474000</v>
      </c>
      <c r="G38" s="7" t="n">
        <v>394474000</v>
      </c>
      <c r="I38" s="7" t="n">
        <v>394474000</v>
      </c>
      <c r="K38" s="7" t="n">
        <v>394260000</v>
      </c>
    </row>
    <row r="39" spans="1:11">
      <c r="A39" s="4" t="s">
        <v>585</v>
      </c>
      <c r="B39" s="5" t="n">
        <v>5526000</v>
      </c>
      <c r="G39" s="5" t="n">
        <v>5526000</v>
      </c>
      <c r="I39" s="5" t="n">
        <v>5526000</v>
      </c>
      <c r="K39" s="7" t="n">
        <v>5740000</v>
      </c>
    </row>
    <row r="40" spans="1:11">
      <c r="A40" s="4" t="s">
        <v>586</v>
      </c>
      <c r="B40" s="7" t="n">
        <v>400000000</v>
      </c>
      <c r="G40" s="7" t="n">
        <v>400000000</v>
      </c>
      <c r="I40" s="7" t="n">
        <v>400000000</v>
      </c>
    </row>
    <row r="41" spans="1:11">
      <c r="A41" s="4" t="s">
        <v>590</v>
      </c>
    </row>
    <row r="42" spans="1:11">
      <c r="A42" s="3" t="s">
        <v>559</v>
      </c>
    </row>
    <row r="43" spans="1:11">
      <c r="A43" s="4" t="s">
        <v>591</v>
      </c>
      <c r="B43" s="4" t="s">
        <v>592</v>
      </c>
      <c r="G43" s="4" t="s">
        <v>592</v>
      </c>
      <c r="I43" s="4" t="s">
        <v>592</v>
      </c>
    </row>
    <row r="44" spans="1:11">
      <c r="A44" s="4" t="s">
        <v>593</v>
      </c>
    </row>
    <row r="45" spans="1:11">
      <c r="A45" s="3" t="s">
        <v>559</v>
      </c>
    </row>
    <row r="46" spans="1:11">
      <c r="A46" s="4" t="s">
        <v>560</v>
      </c>
      <c r="B46" s="4" t="s">
        <v>594</v>
      </c>
      <c r="G46" s="4" t="s">
        <v>594</v>
      </c>
      <c r="I46" s="4" t="s">
        <v>594</v>
      </c>
      <c r="K46" s="4" t="s">
        <v>594</v>
      </c>
    </row>
    <row r="47" spans="1:11">
      <c r="A47" s="4" t="s">
        <v>595</v>
      </c>
    </row>
    <row r="48" spans="1:11">
      <c r="A48" s="3" t="s">
        <v>559</v>
      </c>
    </row>
    <row r="49" spans="1:11">
      <c r="A49" s="4" t="s">
        <v>596</v>
      </c>
      <c r="B49" s="5" t="n">
        <v>3</v>
      </c>
      <c r="G49" s="5" t="n">
        <v>3</v>
      </c>
      <c r="I49" s="5" t="n">
        <v>3</v>
      </c>
    </row>
    <row r="50" spans="1:11">
      <c r="A50" s="4" t="s">
        <v>597</v>
      </c>
    </row>
    <row r="51" spans="1:11">
      <c r="A51" s="3" t="s">
        <v>559</v>
      </c>
    </row>
    <row r="52" spans="1:11">
      <c r="A52" s="4" t="s">
        <v>563</v>
      </c>
      <c r="B52" s="7" t="n">
        <v>2043402000</v>
      </c>
      <c r="G52" s="7" t="n">
        <v>2043402000</v>
      </c>
      <c r="I52" s="7" t="n">
        <v>2043402000</v>
      </c>
      <c r="K52" s="7" t="n">
        <v>2453628000</v>
      </c>
    </row>
    <row r="53" spans="1:11">
      <c r="A53" s="4" t="s">
        <v>564</v>
      </c>
      <c r="B53" s="7" t="n">
        <v>10899000</v>
      </c>
      <c r="G53" s="7" t="n">
        <v>10899000</v>
      </c>
      <c r="I53" s="5" t="n">
        <v>10899000</v>
      </c>
      <c r="K53" s="7" t="n">
        <v>19055000</v>
      </c>
    </row>
    <row r="54" spans="1:11">
      <c r="A54" s="4" t="s">
        <v>598</v>
      </c>
      <c r="I54" s="7" t="n">
        <v>50000000</v>
      </c>
    </row>
    <row r="55" spans="1:11">
      <c r="A55" s="4" t="s">
        <v>599</v>
      </c>
    </row>
    <row r="56" spans="1:11">
      <c r="A56" s="3" t="s">
        <v>559</v>
      </c>
    </row>
    <row r="57" spans="1:11">
      <c r="A57" s="4" t="s">
        <v>560</v>
      </c>
      <c r="B57" s="4" t="s">
        <v>600</v>
      </c>
      <c r="G57" s="4" t="s">
        <v>600</v>
      </c>
      <c r="I57" s="4" t="s">
        <v>600</v>
      </c>
      <c r="K57" s="4" t="s">
        <v>601</v>
      </c>
    </row>
    <row r="58" spans="1:11">
      <c r="A58" s="4" t="s">
        <v>602</v>
      </c>
    </row>
    <row r="59" spans="1:11">
      <c r="A59" s="3" t="s">
        <v>559</v>
      </c>
    </row>
    <row r="60" spans="1:11">
      <c r="A60" s="4" t="s">
        <v>560</v>
      </c>
      <c r="B60" s="4" t="s">
        <v>603</v>
      </c>
      <c r="G60" s="4" t="s">
        <v>603</v>
      </c>
      <c r="I60" s="4" t="s">
        <v>603</v>
      </c>
      <c r="K60" s="4" t="s">
        <v>604</v>
      </c>
    </row>
    <row r="61" spans="1:11">
      <c r="A61" s="4" t="s">
        <v>605</v>
      </c>
    </row>
    <row r="62" spans="1:11">
      <c r="A62" s="3" t="s">
        <v>559</v>
      </c>
    </row>
    <row r="63" spans="1:11">
      <c r="A63" s="4" t="s">
        <v>563</v>
      </c>
      <c r="B63" s="7" t="n">
        <v>446761000</v>
      </c>
      <c r="G63" s="7" t="n">
        <v>446761000</v>
      </c>
      <c r="I63" s="7" t="n">
        <v>446761000</v>
      </c>
      <c r="K63" s="7" t="n">
        <v>446552000</v>
      </c>
    </row>
    <row r="64" spans="1:11">
      <c r="A64" s="4" t="s">
        <v>585</v>
      </c>
      <c r="B64" s="5" t="n">
        <v>3239000</v>
      </c>
      <c r="G64" s="5" t="n">
        <v>3239000</v>
      </c>
      <c r="I64" s="5" t="n">
        <v>3239000</v>
      </c>
      <c r="K64" s="7" t="n">
        <v>3448000</v>
      </c>
    </row>
    <row r="65" spans="1:11">
      <c r="A65" s="4" t="s">
        <v>586</v>
      </c>
      <c r="B65" s="7" t="n">
        <v>450000000</v>
      </c>
      <c r="G65" s="7" t="n">
        <v>450000000</v>
      </c>
      <c r="I65" s="7" t="n">
        <v>450000000</v>
      </c>
    </row>
    <row r="66" spans="1:11">
      <c r="A66" s="4" t="s">
        <v>606</v>
      </c>
    </row>
    <row r="67" spans="1:11">
      <c r="A67" s="3" t="s">
        <v>559</v>
      </c>
    </row>
    <row r="68" spans="1:11">
      <c r="A68" s="4" t="s">
        <v>560</v>
      </c>
      <c r="B68" s="4" t="s">
        <v>583</v>
      </c>
      <c r="G68" s="4" t="s">
        <v>583</v>
      </c>
      <c r="I68" s="4" t="s">
        <v>583</v>
      </c>
      <c r="K68" s="4" t="s">
        <v>583</v>
      </c>
    </row>
    <row r="69" spans="1:11">
      <c r="A69" s="4" t="s">
        <v>607</v>
      </c>
    </row>
    <row r="70" spans="1:11">
      <c r="A70" s="3" t="s">
        <v>559</v>
      </c>
    </row>
    <row r="71" spans="1:11">
      <c r="A71" s="4" t="s">
        <v>564</v>
      </c>
      <c r="B71" s="7" t="n">
        <v>89298000</v>
      </c>
      <c r="G71" s="7" t="n">
        <v>89298000</v>
      </c>
      <c r="I71" s="7" t="n">
        <v>89298000</v>
      </c>
      <c r="K71" s="7" t="n">
        <v>24428000</v>
      </c>
    </row>
    <row r="72" spans="1:11">
      <c r="A72" s="4" t="s">
        <v>598</v>
      </c>
      <c r="I72" s="7" t="n">
        <v>150000000</v>
      </c>
    </row>
    <row r="73" spans="1:11">
      <c r="A73" s="4" t="s">
        <v>608</v>
      </c>
    </row>
    <row r="74" spans="1:11">
      <c r="A74" s="3" t="s">
        <v>559</v>
      </c>
    </row>
    <row r="75" spans="1:11">
      <c r="A75" s="4" t="s">
        <v>560</v>
      </c>
      <c r="B75" s="4" t="s">
        <v>609</v>
      </c>
      <c r="G75" s="4" t="s">
        <v>609</v>
      </c>
      <c r="I75" s="4" t="s">
        <v>609</v>
      </c>
      <c r="K75" s="4" t="s">
        <v>610</v>
      </c>
    </row>
    <row r="76" spans="1:11">
      <c r="A76" s="4" t="s">
        <v>611</v>
      </c>
    </row>
    <row r="77" spans="1:11">
      <c r="A77" s="3" t="s">
        <v>559</v>
      </c>
    </row>
    <row r="78" spans="1:11">
      <c r="A78" s="4" t="s">
        <v>564</v>
      </c>
      <c r="B78" s="7" t="n">
        <v>0</v>
      </c>
      <c r="G78" s="7" t="n">
        <v>0</v>
      </c>
      <c r="I78" s="7" t="n">
        <v>0</v>
      </c>
      <c r="K78" s="7" t="n">
        <v>39263000</v>
      </c>
    </row>
    <row r="79" spans="1:11">
      <c r="A79" s="4" t="s">
        <v>612</v>
      </c>
    </row>
    <row r="80" spans="1:11">
      <c r="A80" s="3" t="s">
        <v>559</v>
      </c>
    </row>
    <row r="81" spans="1:11">
      <c r="A81" s="4" t="s">
        <v>560</v>
      </c>
      <c r="B81" s="4" t="s">
        <v>613</v>
      </c>
      <c r="G81" s="4" t="s">
        <v>613</v>
      </c>
      <c r="I81" s="4" t="s">
        <v>613</v>
      </c>
      <c r="K81" s="4" t="s">
        <v>614</v>
      </c>
    </row>
    <row r="82" spans="1:11">
      <c r="A82" s="4" t="s">
        <v>615</v>
      </c>
    </row>
    <row r="83" spans="1:11">
      <c r="A83" s="3" t="s">
        <v>559</v>
      </c>
    </row>
    <row r="84" spans="1:11">
      <c r="A84" s="4" t="s">
        <v>564</v>
      </c>
      <c r="B84" s="7" t="n">
        <v>181069000</v>
      </c>
      <c r="G84" s="7" t="n">
        <v>181069000</v>
      </c>
      <c r="I84" s="7" t="n">
        <v>181069000</v>
      </c>
      <c r="K84" s="7" t="n">
        <v>6024000</v>
      </c>
    </row>
    <row r="85" spans="1:11">
      <c r="A85" s="4" t="s">
        <v>616</v>
      </c>
    </row>
    <row r="86" spans="1:11">
      <c r="A86" s="3" t="s">
        <v>559</v>
      </c>
    </row>
    <row r="87" spans="1:11">
      <c r="A87" s="4" t="s">
        <v>560</v>
      </c>
      <c r="B87" s="4" t="s">
        <v>617</v>
      </c>
      <c r="G87" s="4" t="s">
        <v>617</v>
      </c>
      <c r="I87" s="4" t="s">
        <v>617</v>
      </c>
      <c r="K87" s="4" t="s">
        <v>618</v>
      </c>
    </row>
    <row r="88" spans="1:11">
      <c r="A88" s="4" t="s">
        <v>619</v>
      </c>
    </row>
    <row r="89" spans="1:11">
      <c r="A89" s="3" t="s">
        <v>559</v>
      </c>
    </row>
    <row r="90" spans="1:11">
      <c r="A90" s="4" t="s">
        <v>564</v>
      </c>
      <c r="B90" s="7" t="n">
        <v>800000000</v>
      </c>
      <c r="G90" s="7" t="n">
        <v>800000000</v>
      </c>
      <c r="I90" s="7" t="n">
        <v>800000000</v>
      </c>
      <c r="K90" s="7" t="n">
        <v>800000000</v>
      </c>
    </row>
    <row r="91" spans="1:11">
      <c r="A91" s="4" t="s">
        <v>620</v>
      </c>
    </row>
    <row r="92" spans="1:11">
      <c r="A92" s="3" t="s">
        <v>559</v>
      </c>
    </row>
    <row r="93" spans="1:11">
      <c r="A93" s="4" t="s">
        <v>560</v>
      </c>
      <c r="B93" s="4" t="s">
        <v>621</v>
      </c>
      <c r="G93" s="4" t="s">
        <v>621</v>
      </c>
      <c r="I93" s="4" t="s">
        <v>621</v>
      </c>
      <c r="K93" s="4" t="s">
        <v>622</v>
      </c>
    </row>
    <row r="94" spans="1:11">
      <c r="A94" s="4" t="s">
        <v>623</v>
      </c>
    </row>
    <row r="95" spans="1:11">
      <c r="A95" s="3" t="s">
        <v>559</v>
      </c>
    </row>
    <row r="96" spans="1:11">
      <c r="A96" s="4" t="s">
        <v>591</v>
      </c>
      <c r="B96" s="4" t="s">
        <v>592</v>
      </c>
      <c r="G96" s="4" t="s">
        <v>592</v>
      </c>
      <c r="I96" s="4" t="s">
        <v>592</v>
      </c>
    </row>
    <row r="97" spans="1:11">
      <c r="A97" s="4" t="s">
        <v>624</v>
      </c>
    </row>
    <row r="98" spans="1:11">
      <c r="A98" s="3" t="s">
        <v>559</v>
      </c>
    </row>
    <row r="99" spans="1:11">
      <c r="A99" s="4" t="s">
        <v>591</v>
      </c>
      <c r="B99" s="4" t="s">
        <v>625</v>
      </c>
      <c r="G99" s="4" t="s">
        <v>625</v>
      </c>
      <c r="I99" s="4" t="s">
        <v>625</v>
      </c>
    </row>
    <row r="100" spans="1:11">
      <c r="A100" s="4" t="s">
        <v>626</v>
      </c>
    </row>
    <row r="101" spans="1:11">
      <c r="A101" s="3" t="s">
        <v>559</v>
      </c>
    </row>
    <row r="102" spans="1:11">
      <c r="A102" s="4" t="s">
        <v>627</v>
      </c>
      <c r="B102" s="4" t="s">
        <v>451</v>
      </c>
      <c r="G102" s="4" t="s">
        <v>451</v>
      </c>
      <c r="I102" s="4" t="s">
        <v>451</v>
      </c>
    </row>
    <row r="103" spans="1:11">
      <c r="A103" s="4" t="s">
        <v>628</v>
      </c>
    </row>
    <row r="104" spans="1:11">
      <c r="A104" s="3" t="s">
        <v>559</v>
      </c>
    </row>
    <row r="105" spans="1:11">
      <c r="A105" s="4" t="s">
        <v>627</v>
      </c>
      <c r="B105" s="4" t="s">
        <v>362</v>
      </c>
      <c r="G105" s="4" t="s">
        <v>362</v>
      </c>
      <c r="I105" s="4" t="s">
        <v>362</v>
      </c>
    </row>
    <row r="106" spans="1:11">
      <c r="A106" s="4" t="s">
        <v>629</v>
      </c>
    </row>
    <row r="107" spans="1:11">
      <c r="A107" s="3" t="s">
        <v>559</v>
      </c>
    </row>
    <row r="108" spans="1:11">
      <c r="A108" s="4" t="s">
        <v>630</v>
      </c>
      <c r="B108" s="7" t="n">
        <v>150000</v>
      </c>
      <c r="G108" s="7" t="n">
        <v>150000</v>
      </c>
      <c r="I108" s="7" t="n">
        <v>150000</v>
      </c>
    </row>
    <row r="109" spans="1:11">
      <c r="A109" s="4" t="s">
        <v>631</v>
      </c>
    </row>
    <row r="110" spans="1:11">
      <c r="A110" s="3" t="s">
        <v>559</v>
      </c>
    </row>
    <row r="111" spans="1:11">
      <c r="A111" s="4" t="s">
        <v>591</v>
      </c>
      <c r="B111" s="4" t="s">
        <v>625</v>
      </c>
      <c r="G111" s="4" t="s">
        <v>625</v>
      </c>
      <c r="I111" s="4" t="s">
        <v>625</v>
      </c>
    </row>
    <row r="112" spans="1:11">
      <c r="A112" s="4" t="s">
        <v>632</v>
      </c>
      <c r="B112" s="4" t="s">
        <v>633</v>
      </c>
      <c r="G112" s="4" t="s">
        <v>633</v>
      </c>
      <c r="I112" s="4" t="s">
        <v>633</v>
      </c>
    </row>
    <row r="113" spans="1:11">
      <c r="A113" s="4" t="s">
        <v>634</v>
      </c>
      <c r="B113" s="4" t="s">
        <v>635</v>
      </c>
      <c r="G113" s="4" t="s">
        <v>635</v>
      </c>
      <c r="I113" s="4" t="s">
        <v>635</v>
      </c>
    </row>
    <row r="114" spans="1:11">
      <c r="A114" s="4" t="s">
        <v>636</v>
      </c>
      <c r="B114" s="4" t="s">
        <v>635</v>
      </c>
      <c r="G114" s="4" t="s">
        <v>635</v>
      </c>
      <c r="I114" s="4" t="s">
        <v>635</v>
      </c>
    </row>
    <row r="115" spans="1:11">
      <c r="A115" s="4" t="s">
        <v>637</v>
      </c>
    </row>
    <row r="116" spans="1:11">
      <c r="A116" s="3" t="s">
        <v>559</v>
      </c>
    </row>
    <row r="117" spans="1:11">
      <c r="A117" s="4" t="s">
        <v>632</v>
      </c>
      <c r="B117" s="4" t="s">
        <v>633</v>
      </c>
      <c r="G117" s="4" t="s">
        <v>633</v>
      </c>
      <c r="I117" s="4" t="s">
        <v>633</v>
      </c>
    </row>
    <row r="118" spans="1:11">
      <c r="A118" s="4" t="s">
        <v>634</v>
      </c>
      <c r="B118" s="4" t="s">
        <v>638</v>
      </c>
      <c r="G118" s="4" t="s">
        <v>638</v>
      </c>
      <c r="I118" s="4" t="s">
        <v>638</v>
      </c>
    </row>
    <row r="119" spans="1:11">
      <c r="A119" s="4" t="s">
        <v>639</v>
      </c>
      <c r="B119" s="4" t="s">
        <v>640</v>
      </c>
      <c r="G119" s="4" t="s">
        <v>640</v>
      </c>
      <c r="I119" s="4" t="s">
        <v>640</v>
      </c>
    </row>
    <row r="120" spans="1:11">
      <c r="A120" s="4" t="s">
        <v>641</v>
      </c>
      <c r="B120" s="4" t="s">
        <v>635</v>
      </c>
      <c r="G120" s="4" t="s">
        <v>635</v>
      </c>
      <c r="I120" s="4" t="s">
        <v>635</v>
      </c>
    </row>
    <row r="121" spans="1:11">
      <c r="A121" s="4" t="s">
        <v>642</v>
      </c>
    </row>
    <row r="122" spans="1:11">
      <c r="A122" s="3" t="s">
        <v>559</v>
      </c>
    </row>
    <row r="123" spans="1:11">
      <c r="A123" s="4" t="s">
        <v>591</v>
      </c>
      <c r="B123" s="4" t="s">
        <v>643</v>
      </c>
      <c r="G123" s="4" t="s">
        <v>643</v>
      </c>
      <c r="I123" s="4" t="s">
        <v>643</v>
      </c>
    </row>
    <row r="124" spans="1:11">
      <c r="A124" s="4" t="s">
        <v>632</v>
      </c>
      <c r="B124" s="4" t="s">
        <v>644</v>
      </c>
      <c r="G124" s="4" t="s">
        <v>644</v>
      </c>
      <c r="I124" s="4" t="s">
        <v>644</v>
      </c>
    </row>
    <row r="125" spans="1:11">
      <c r="A125" s="4" t="s">
        <v>634</v>
      </c>
      <c r="B125" s="4" t="s">
        <v>645</v>
      </c>
      <c r="G125" s="4" t="s">
        <v>645</v>
      </c>
      <c r="I125" s="4" t="s">
        <v>645</v>
      </c>
    </row>
    <row r="126" spans="1:11">
      <c r="A126" s="4" t="s">
        <v>636</v>
      </c>
      <c r="B126" s="4" t="s">
        <v>646</v>
      </c>
      <c r="G126" s="4" t="s">
        <v>646</v>
      </c>
      <c r="I126" s="4" t="s">
        <v>646</v>
      </c>
    </row>
    <row r="127" spans="1:11">
      <c r="A127" s="4" t="s">
        <v>647</v>
      </c>
    </row>
    <row r="128" spans="1:11">
      <c r="A128" s="3" t="s">
        <v>559</v>
      </c>
    </row>
    <row r="129" spans="1:11">
      <c r="A129" s="4" t="s">
        <v>632</v>
      </c>
      <c r="B129" s="4" t="s">
        <v>516</v>
      </c>
      <c r="G129" s="4" t="s">
        <v>516</v>
      </c>
      <c r="I129" s="4" t="s">
        <v>516</v>
      </c>
    </row>
    <row r="130" spans="1:11">
      <c r="A130" s="4" t="s">
        <v>634</v>
      </c>
      <c r="B130" s="4" t="s">
        <v>648</v>
      </c>
      <c r="G130" s="4" t="s">
        <v>648</v>
      </c>
      <c r="I130" s="4" t="s">
        <v>648</v>
      </c>
    </row>
    <row r="131" spans="1:11">
      <c r="A131" s="4" t="s">
        <v>639</v>
      </c>
      <c r="B131" s="4" t="s">
        <v>649</v>
      </c>
      <c r="G131" s="4" t="s">
        <v>649</v>
      </c>
      <c r="I131" s="4" t="s">
        <v>649</v>
      </c>
    </row>
    <row r="132" spans="1:11">
      <c r="A132" s="4" t="s">
        <v>641</v>
      </c>
      <c r="B132" s="4" t="s">
        <v>650</v>
      </c>
      <c r="G132" s="4" t="s">
        <v>650</v>
      </c>
      <c r="I132" s="4" t="s">
        <v>650</v>
      </c>
    </row>
    <row r="133" spans="1:11">
      <c r="A133" s="4" t="s">
        <v>651</v>
      </c>
    </row>
    <row r="134" spans="1:11">
      <c r="A134" s="3" t="s">
        <v>559</v>
      </c>
    </row>
    <row r="135" spans="1:11">
      <c r="A135" s="4" t="s">
        <v>652</v>
      </c>
      <c r="B135" s="4" t="s">
        <v>653</v>
      </c>
      <c r="G135" s="4" t="s">
        <v>653</v>
      </c>
      <c r="I135" s="4" t="s">
        <v>653</v>
      </c>
    </row>
    <row r="136" spans="1:11">
      <c r="A136" s="4" t="s">
        <v>654</v>
      </c>
    </row>
    <row r="137" spans="1:11">
      <c r="A137" s="3" t="s">
        <v>559</v>
      </c>
    </row>
    <row r="138" spans="1:11">
      <c r="A138" s="4" t="s">
        <v>652</v>
      </c>
      <c r="B138" s="4" t="s">
        <v>655</v>
      </c>
      <c r="G138" s="4" t="s">
        <v>655</v>
      </c>
      <c r="I138" s="4" t="s">
        <v>655</v>
      </c>
    </row>
    <row r="139" spans="1:11">
      <c r="A139" s="4" t="s">
        <v>656</v>
      </c>
    </row>
    <row r="140" spans="1:11">
      <c r="A140" s="3" t="s">
        <v>559</v>
      </c>
    </row>
    <row r="141" spans="1:11">
      <c r="A141" s="4" t="s">
        <v>652</v>
      </c>
      <c r="B141" s="4" t="s">
        <v>657</v>
      </c>
      <c r="G141" s="4" t="s">
        <v>657</v>
      </c>
      <c r="I141" s="4" t="s">
        <v>657</v>
      </c>
    </row>
    <row r="142" spans="1:11">
      <c r="A142" s="4" t="s">
        <v>615</v>
      </c>
    </row>
    <row r="143" spans="1:11">
      <c r="A143" s="3" t="s">
        <v>559</v>
      </c>
    </row>
    <row r="144" spans="1:11">
      <c r="A144" s="4" t="s">
        <v>658</v>
      </c>
      <c r="B144" s="5" t="n">
        <v>3</v>
      </c>
      <c r="G144" s="5" t="n">
        <v>3</v>
      </c>
      <c r="I144" s="5" t="n">
        <v>3</v>
      </c>
    </row>
    <row r="145" spans="1:11">
      <c r="A145" s="4" t="s">
        <v>564</v>
      </c>
      <c r="B145" s="7" t="n">
        <v>181069000</v>
      </c>
      <c r="G145" s="7" t="n">
        <v>181069000</v>
      </c>
      <c r="I145" s="7" t="n">
        <v>181069000</v>
      </c>
    </row>
    <row r="146" spans="1:11">
      <c r="A146" s="4" t="s">
        <v>659</v>
      </c>
      <c r="I146" s="4" t="s">
        <v>660</v>
      </c>
    </row>
    <row r="147" spans="1:11">
      <c r="A147" s="4" t="s">
        <v>661</v>
      </c>
      <c r="I147" s="4" t="s">
        <v>451</v>
      </c>
    </row>
    <row r="148" spans="1:11">
      <c r="A148" s="4" t="s">
        <v>662</v>
      </c>
      <c r="B148" s="5" t="n">
        <v>1100000000</v>
      </c>
      <c r="G148" s="5" t="n">
        <v>1100000000</v>
      </c>
      <c r="I148" s="7" t="n">
        <v>1100000000</v>
      </c>
    </row>
    <row r="149" spans="1:11">
      <c r="A149" s="4" t="s">
        <v>663</v>
      </c>
    </row>
    <row r="150" spans="1:11">
      <c r="A150" s="3" t="s">
        <v>559</v>
      </c>
    </row>
    <row r="151" spans="1:11">
      <c r="A151" s="4" t="s">
        <v>659</v>
      </c>
      <c r="I151" s="4" t="s">
        <v>664</v>
      </c>
    </row>
    <row r="152" spans="1:11">
      <c r="A152" s="4" t="s">
        <v>661</v>
      </c>
      <c r="I152" s="4" t="s">
        <v>665</v>
      </c>
    </row>
    <row r="153" spans="1:11">
      <c r="A153" s="4" t="s">
        <v>666</v>
      </c>
    </row>
    <row r="154" spans="1:11">
      <c r="A154" s="3" t="s">
        <v>559</v>
      </c>
    </row>
    <row r="155" spans="1:11">
      <c r="A155" s="4" t="s">
        <v>659</v>
      </c>
      <c r="I155" s="4" t="s">
        <v>667</v>
      </c>
    </row>
    <row r="156" spans="1:11">
      <c r="A156" s="4" t="s">
        <v>661</v>
      </c>
      <c r="I156" s="4" t="s">
        <v>668</v>
      </c>
    </row>
    <row r="157" spans="1:11">
      <c r="A157" s="4" t="s">
        <v>669</v>
      </c>
    </row>
    <row r="158" spans="1:11">
      <c r="A158" s="3" t="s">
        <v>559</v>
      </c>
    </row>
    <row r="159" spans="1:11">
      <c r="A159" s="4" t="s">
        <v>564</v>
      </c>
      <c r="B159" s="5" t="n">
        <v>0</v>
      </c>
      <c r="G159" s="5" t="n">
        <v>0</v>
      </c>
      <c r="I159" s="7" t="n">
        <v>0</v>
      </c>
    </row>
    <row r="160" spans="1:11">
      <c r="A160" s="4" t="s">
        <v>662</v>
      </c>
      <c r="B160" s="5" t="n">
        <v>500000000</v>
      </c>
      <c r="G160" s="5" t="n">
        <v>500000000</v>
      </c>
      <c r="I160" s="5" t="n">
        <v>500000000</v>
      </c>
    </row>
    <row r="161" spans="1:11">
      <c r="A161" s="4" t="s">
        <v>670</v>
      </c>
    </row>
    <row r="162" spans="1:11">
      <c r="A162" s="3" t="s">
        <v>559</v>
      </c>
    </row>
    <row r="163" spans="1:11">
      <c r="A163" s="4" t="s">
        <v>564</v>
      </c>
      <c r="B163" s="5" t="n">
        <v>15384000</v>
      </c>
      <c r="G163" s="5" t="n">
        <v>15384000</v>
      </c>
      <c r="I163" s="5" t="n">
        <v>15384000</v>
      </c>
    </row>
    <row r="164" spans="1:11">
      <c r="A164" s="4" t="s">
        <v>662</v>
      </c>
      <c r="B164" s="5" t="n">
        <v>100000000</v>
      </c>
      <c r="G164" s="5" t="n">
        <v>100000000</v>
      </c>
      <c r="I164" s="5" t="n">
        <v>100000000</v>
      </c>
    </row>
    <row r="165" spans="1:11">
      <c r="A165" s="4" t="s">
        <v>671</v>
      </c>
    </row>
    <row r="166" spans="1:11">
      <c r="A166" s="3" t="s">
        <v>559</v>
      </c>
    </row>
    <row r="167" spans="1:11">
      <c r="A167" s="4" t="s">
        <v>564</v>
      </c>
      <c r="B167" s="5" t="n">
        <v>165685000</v>
      </c>
      <c r="G167" s="5" t="n">
        <v>165685000</v>
      </c>
      <c r="I167" s="5" t="n">
        <v>165685000</v>
      </c>
    </row>
    <row r="168" spans="1:11">
      <c r="A168" s="4" t="s">
        <v>662</v>
      </c>
      <c r="B168" s="7" t="n">
        <v>500000000</v>
      </c>
      <c r="G168" s="7" t="n">
        <v>500000000</v>
      </c>
      <c r="I168" s="7" t="n">
        <v>500000000</v>
      </c>
    </row>
    <row r="169" spans="1:11">
      <c r="A169" s="4" t="s">
        <v>629</v>
      </c>
    </row>
    <row r="170" spans="1:11">
      <c r="A170" s="3" t="s">
        <v>559</v>
      </c>
    </row>
    <row r="171" spans="1:11">
      <c r="A171" s="4" t="s">
        <v>658</v>
      </c>
      <c r="B171" s="5" t="n">
        <v>2</v>
      </c>
      <c r="G171" s="5" t="n">
        <v>2</v>
      </c>
      <c r="I171" s="5" t="n">
        <v>2</v>
      </c>
    </row>
    <row r="172" spans="1:11">
      <c r="A172" s="4" t="s">
        <v>662</v>
      </c>
      <c r="B172" s="7" t="n">
        <v>500000000</v>
      </c>
      <c r="G172" s="7" t="n">
        <v>500000000</v>
      </c>
      <c r="I172" s="7" t="n">
        <v>500000000</v>
      </c>
    </row>
    <row r="173" spans="1:11">
      <c r="A173" s="4" t="s">
        <v>672</v>
      </c>
    </row>
    <row r="174" spans="1:11">
      <c r="A174" s="3" t="s">
        <v>559</v>
      </c>
    </row>
    <row r="175" spans="1:11">
      <c r="A175" s="4" t="s">
        <v>662</v>
      </c>
      <c r="B175" s="5" t="n">
        <v>30000000</v>
      </c>
      <c r="G175" s="5" t="n">
        <v>30000000</v>
      </c>
      <c r="I175" s="5" t="n">
        <v>30000000</v>
      </c>
    </row>
    <row r="176" spans="1:11">
      <c r="A176" s="4" t="s">
        <v>673</v>
      </c>
    </row>
    <row r="177" spans="1:11">
      <c r="A177" s="3" t="s">
        <v>559</v>
      </c>
    </row>
    <row r="178" spans="1:11">
      <c r="A178" s="4" t="s">
        <v>662</v>
      </c>
      <c r="B178" s="5" t="n">
        <v>20000000</v>
      </c>
      <c r="G178" s="5" t="n">
        <v>20000000</v>
      </c>
      <c r="I178" s="5" t="n">
        <v>20000000</v>
      </c>
    </row>
    <row r="179" spans="1:11">
      <c r="A179" s="4" t="s">
        <v>674</v>
      </c>
    </row>
    <row r="180" spans="1:11">
      <c r="A180" s="3" t="s">
        <v>559</v>
      </c>
    </row>
    <row r="181" spans="1:11">
      <c r="A181" s="4" t="s">
        <v>586</v>
      </c>
      <c r="B181" s="7" t="n">
        <v>350000000</v>
      </c>
      <c r="G181" s="7" t="n">
        <v>350000000</v>
      </c>
      <c r="I181" s="7" t="n">
        <v>350000000</v>
      </c>
    </row>
    <row r="182" spans="1:11">
      <c r="A182" s="4" t="s">
        <v>659</v>
      </c>
      <c r="I182" s="4" t="s">
        <v>675</v>
      </c>
    </row>
    <row r="183" spans="1:11">
      <c r="A183" s="4" t="s">
        <v>676</v>
      </c>
      <c r="B183" s="5" t="n">
        <v>2</v>
      </c>
      <c r="G183" s="5" t="n">
        <v>2</v>
      </c>
      <c r="I183" s="5" t="n">
        <v>2</v>
      </c>
    </row>
    <row r="184" spans="1:11">
      <c r="A184" s="4" t="s">
        <v>568</v>
      </c>
      <c r="I184" s="4" t="s">
        <v>444</v>
      </c>
    </row>
    <row r="185" spans="1:11">
      <c r="A185" s="4" t="s">
        <v>677</v>
      </c>
      <c r="B185" s="4" t="s">
        <v>678</v>
      </c>
      <c r="G185" s="4" t="s">
        <v>678</v>
      </c>
      <c r="I185" s="4" t="s">
        <v>678</v>
      </c>
    </row>
    <row r="186" spans="1:11">
      <c r="A186" s="4" t="s">
        <v>679</v>
      </c>
      <c r="B186" s="7" t="n">
        <v>33539000</v>
      </c>
      <c r="G186" s="7" t="n">
        <v>33539000</v>
      </c>
      <c r="I186" s="7" t="n">
        <v>33539000</v>
      </c>
    </row>
    <row r="187" spans="1:11">
      <c r="A187" s="4" t="s">
        <v>619</v>
      </c>
    </row>
    <row r="188" spans="1:11">
      <c r="A188" s="3" t="s">
        <v>559</v>
      </c>
    </row>
    <row r="189" spans="1:11">
      <c r="A189" s="4" t="s">
        <v>586</v>
      </c>
      <c r="B189" s="7" t="n">
        <v>400000000</v>
      </c>
      <c r="G189" s="7" t="n">
        <v>400000000</v>
      </c>
      <c r="I189" s="7" t="n">
        <v>400000000</v>
      </c>
    </row>
    <row r="190" spans="1:11">
      <c r="A190" s="4" t="s">
        <v>659</v>
      </c>
      <c r="I190" s="4" t="s">
        <v>680</v>
      </c>
    </row>
    <row r="191" spans="1:11">
      <c r="A191" s="4" t="s">
        <v>677</v>
      </c>
      <c r="B191" s="4" t="s">
        <v>580</v>
      </c>
      <c r="G191" s="4" t="s">
        <v>580</v>
      </c>
      <c r="I191" s="4" t="s">
        <v>580</v>
      </c>
    </row>
    <row r="192" spans="1:11">
      <c r="A192" s="4" t="s">
        <v>681</v>
      </c>
    </row>
    <row r="193" spans="1:11">
      <c r="A193" s="3" t="s">
        <v>559</v>
      </c>
    </row>
    <row r="194" spans="1:11">
      <c r="A194" s="4" t="s">
        <v>560</v>
      </c>
      <c r="B194" s="4" t="s">
        <v>682</v>
      </c>
      <c r="G194" s="4" t="s">
        <v>682</v>
      </c>
      <c r="I194" s="4" t="s">
        <v>682</v>
      </c>
    </row>
    <row r="195" spans="1:11">
      <c r="A195" s="4" t="s">
        <v>586</v>
      </c>
      <c r="B195" s="7" t="n">
        <v>50000000</v>
      </c>
      <c r="G195" s="7" t="n">
        <v>50000000</v>
      </c>
      <c r="I195" s="7" t="n">
        <v>50000000</v>
      </c>
    </row>
    <row r="196" spans="1:11">
      <c r="A196" s="4" t="s">
        <v>659</v>
      </c>
      <c r="I196" s="4" t="s">
        <v>667</v>
      </c>
    </row>
    <row r="197" spans="1:11">
      <c r="A197" s="4" t="s">
        <v>629</v>
      </c>
    </row>
    <row r="198" spans="1:11">
      <c r="A198" s="3" t="s">
        <v>559</v>
      </c>
    </row>
    <row r="199" spans="1:11">
      <c r="A199" s="4" t="s">
        <v>683</v>
      </c>
      <c r="I199" s="4" t="s">
        <v>684</v>
      </c>
    </row>
    <row r="200" spans="1:11">
      <c r="A200" s="4" t="s">
        <v>685</v>
      </c>
    </row>
    <row r="201" spans="1:11">
      <c r="A201" s="3" t="s">
        <v>559</v>
      </c>
    </row>
    <row r="202" spans="1:11">
      <c r="A202" s="4" t="s">
        <v>683</v>
      </c>
      <c r="I202" s="4" t="s">
        <v>686</v>
      </c>
    </row>
    <row r="203" spans="1:11">
      <c r="A203" s="4" t="s">
        <v>687</v>
      </c>
    </row>
    <row r="204" spans="1:11">
      <c r="A204" s="3" t="s">
        <v>559</v>
      </c>
    </row>
    <row r="205" spans="1:11">
      <c r="A205" s="4" t="s">
        <v>677</v>
      </c>
      <c r="F205" s="4" t="s">
        <v>688</v>
      </c>
    </row>
    <row r="206" spans="1:11">
      <c r="A206" s="4" t="s">
        <v>485</v>
      </c>
      <c r="F206" s="7" t="n">
        <v>31953000</v>
      </c>
    </row>
    <row r="207" spans="1:11">
      <c r="A207" s="4" t="s">
        <v>570</v>
      </c>
      <c r="F207" s="7" t="n">
        <v>3760000</v>
      </c>
    </row>
    <row r="208" spans="1:11">
      <c r="A208" s="4" t="s">
        <v>689</v>
      </c>
    </row>
    <row r="209" spans="1:11">
      <c r="A209" s="3" t="s">
        <v>559</v>
      </c>
    </row>
    <row r="210" spans="1:11">
      <c r="A210" s="4" t="s">
        <v>677</v>
      </c>
      <c r="F210" s="4" t="s">
        <v>690</v>
      </c>
    </row>
    <row r="211" spans="1:11">
      <c r="A211" s="4" t="s">
        <v>569</v>
      </c>
      <c r="F211" s="7" t="n">
        <v>37146000</v>
      </c>
    </row>
    <row r="212" spans="1:11">
      <c r="A212" s="4" t="s">
        <v>691</v>
      </c>
    </row>
    <row r="213" spans="1:11">
      <c r="A213" s="3" t="s">
        <v>559</v>
      </c>
    </row>
    <row r="214" spans="1:11">
      <c r="A214" s="4" t="s">
        <v>677</v>
      </c>
      <c r="F214" s="4" t="s">
        <v>690</v>
      </c>
    </row>
    <row r="215" spans="1:11">
      <c r="A215" s="4" t="s">
        <v>569</v>
      </c>
      <c r="F215" s="7" t="n">
        <v>18827000</v>
      </c>
    </row>
    <row r="216" spans="1:11">
      <c r="A216" s="4" t="s">
        <v>692</v>
      </c>
    </row>
    <row r="217" spans="1:11">
      <c r="A217" s="3" t="s">
        <v>559</v>
      </c>
    </row>
    <row r="218" spans="1:11">
      <c r="A218" s="4" t="s">
        <v>677</v>
      </c>
      <c r="E218" s="4" t="s">
        <v>690</v>
      </c>
    </row>
    <row r="219" spans="1:11">
      <c r="A219" s="4" t="s">
        <v>569</v>
      </c>
      <c r="E219" s="7" t="n">
        <v>14227000</v>
      </c>
    </row>
    <row r="220" spans="1:11">
      <c r="A220" s="4" t="s">
        <v>693</v>
      </c>
    </row>
    <row r="221" spans="1:11">
      <c r="A221" s="3" t="s">
        <v>559</v>
      </c>
    </row>
    <row r="222" spans="1:11">
      <c r="A222" s="4" t="s">
        <v>677</v>
      </c>
      <c r="D222" s="4" t="s">
        <v>694</v>
      </c>
    </row>
    <row r="223" spans="1:11">
      <c r="A223" s="4" t="s">
        <v>569</v>
      </c>
      <c r="D223" s="7" t="n">
        <v>89526000</v>
      </c>
    </row>
    <row r="224" spans="1:11">
      <c r="A224" s="4" t="s">
        <v>480</v>
      </c>
    </row>
    <row r="225" spans="1:11">
      <c r="A225" s="3" t="s">
        <v>559</v>
      </c>
    </row>
    <row r="226" spans="1:11">
      <c r="A226" s="4" t="s">
        <v>677</v>
      </c>
      <c r="C226" s="4" t="s">
        <v>695</v>
      </c>
    </row>
    <row r="227" spans="1:11">
      <c r="A227" s="4" t="s">
        <v>569</v>
      </c>
      <c r="C227" s="7" t="n">
        <v>53386000</v>
      </c>
    </row>
    <row r="228" spans="1:11">
      <c r="A228" s="4" t="s">
        <v>570</v>
      </c>
      <c r="C228" s="7" t="n">
        <v>-8500000</v>
      </c>
    </row>
    <row r="229" spans="1:11">
      <c r="A229" s="4" t="s">
        <v>696</v>
      </c>
    </row>
    <row r="230" spans="1:11">
      <c r="A230" s="3" t="s">
        <v>559</v>
      </c>
    </row>
    <row r="231" spans="1:11">
      <c r="A231" s="4" t="s">
        <v>677</v>
      </c>
      <c r="C231" s="4" t="s">
        <v>697</v>
      </c>
    </row>
    <row r="232" spans="1:11">
      <c r="A232" s="4" t="s">
        <v>569</v>
      </c>
      <c r="C232" s="7" t="n">
        <v>5545000</v>
      </c>
    </row>
    <row r="233" spans="1:11">
      <c r="A233" s="4" t="s">
        <v>698</v>
      </c>
    </row>
    <row r="234" spans="1:11">
      <c r="A234" s="3" t="s">
        <v>559</v>
      </c>
    </row>
    <row r="235" spans="1:11">
      <c r="A235" s="4" t="s">
        <v>677</v>
      </c>
      <c r="C235" s="4" t="s">
        <v>697</v>
      </c>
    </row>
    <row r="236" spans="1:11">
      <c r="A236" s="4" t="s">
        <v>569</v>
      </c>
      <c r="C236" s="7" t="n">
        <v>2704000</v>
      </c>
    </row>
    <row r="237" spans="1:11">
      <c r="A237" s="4" t="s">
        <v>699</v>
      </c>
    </row>
    <row r="238" spans="1:11">
      <c r="A238" s="3" t="s">
        <v>559</v>
      </c>
    </row>
    <row r="239" spans="1:11">
      <c r="A239" s="4" t="s">
        <v>677</v>
      </c>
      <c r="B239" s="4" t="s">
        <v>700</v>
      </c>
      <c r="G239" s="4" t="s">
        <v>700</v>
      </c>
      <c r="I239" s="4" t="s">
        <v>700</v>
      </c>
    </row>
    <row r="240" spans="1:11">
      <c r="A240" s="4" t="s">
        <v>485</v>
      </c>
      <c r="B240" s="7" t="n">
        <v>140000000</v>
      </c>
      <c r="G240" s="7" t="n">
        <v>140000000</v>
      </c>
      <c r="I240" s="7" t="n">
        <v>140000000</v>
      </c>
    </row>
    <row r="241" spans="1:11">
      <c r="A241" s="4" t="s">
        <v>570</v>
      </c>
      <c r="B241" s="5" t="n">
        <v>29215000</v>
      </c>
    </row>
    <row r="242" spans="1:11">
      <c r="A242" s="4" t="s">
        <v>488</v>
      </c>
    </row>
    <row r="243" spans="1:11">
      <c r="A243" s="3" t="s">
        <v>559</v>
      </c>
    </row>
    <row r="244" spans="1:11">
      <c r="A244" s="4" t="s">
        <v>485</v>
      </c>
      <c r="B244" s="5" t="n">
        <v>171953000</v>
      </c>
      <c r="G244" s="5" t="n">
        <v>171953000</v>
      </c>
      <c r="I244" s="5" t="n">
        <v>171953000</v>
      </c>
    </row>
    <row r="245" spans="1:11">
      <c r="A245" s="4" t="s">
        <v>570</v>
      </c>
      <c r="I245" s="5" t="n">
        <v>32975000</v>
      </c>
    </row>
    <row r="246" spans="1:11">
      <c r="A246" s="4" t="s">
        <v>701</v>
      </c>
    </row>
    <row r="247" spans="1:11">
      <c r="A247" s="3" t="s">
        <v>559</v>
      </c>
    </row>
    <row r="248" spans="1:11">
      <c r="A248" s="4" t="s">
        <v>567</v>
      </c>
      <c r="B248" s="5" t="n">
        <v>17689000</v>
      </c>
      <c r="G248" s="5" t="n">
        <v>17689000</v>
      </c>
      <c r="I248" s="5" t="n">
        <v>17689000</v>
      </c>
    </row>
    <row r="249" spans="1:11">
      <c r="A249" s="4" t="s">
        <v>485</v>
      </c>
      <c r="B249" s="7" t="n">
        <v>17689000</v>
      </c>
      <c r="G249" s="7" t="n">
        <v>17689000</v>
      </c>
      <c r="I249" s="7" t="n">
        <v>17689000</v>
      </c>
    </row>
    <row r="250" spans="1:11">
      <c r="A250" s="4" t="s">
        <v>702</v>
      </c>
    </row>
    <row r="251" spans="1:11">
      <c r="A251" s="3" t="s">
        <v>559</v>
      </c>
    </row>
    <row r="252" spans="1:11">
      <c r="A252" s="4" t="s">
        <v>485</v>
      </c>
      <c r="D252" s="7" t="n">
        <v>2466000</v>
      </c>
    </row>
  </sheetData>
  <mergeCells count="4">
    <mergeCell ref="A1:A2"/>
    <mergeCell ref="B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03</v>
      </c>
      <c r="B1" s="2" t="s">
        <v>1</v>
      </c>
      <c r="C1" s="2" t="s">
        <v>72</v>
      </c>
    </row>
    <row r="2" spans="1:4">
      <c r="B2" s="2" t="s">
        <v>704</v>
      </c>
      <c r="C2" s="2" t="s">
        <v>705</v>
      </c>
      <c r="D2" s="2" t="s">
        <v>385</v>
      </c>
    </row>
    <row r="3" spans="1:4">
      <c r="A3" s="3" t="s">
        <v>706</v>
      </c>
    </row>
    <row r="4" spans="1:4">
      <c r="A4" s="5" t="n">
        <v>2017</v>
      </c>
      <c r="B4" s="7" t="n">
        <v>566930</v>
      </c>
    </row>
    <row r="5" spans="1:4">
      <c r="A5" s="5" t="n">
        <v>2018</v>
      </c>
      <c r="B5" s="5" t="n">
        <v>720639</v>
      </c>
    </row>
    <row r="6" spans="1:4">
      <c r="A6" s="5" t="n">
        <v>2019</v>
      </c>
      <c r="B6" s="5" t="n">
        <v>300255</v>
      </c>
    </row>
    <row r="7" spans="1:4">
      <c r="A7" s="5" t="n">
        <v>2020</v>
      </c>
      <c r="B7" s="5" t="n">
        <v>372753</v>
      </c>
    </row>
    <row r="8" spans="1:4">
      <c r="A8" s="5" t="n">
        <v>2021</v>
      </c>
      <c r="B8" s="5" t="n">
        <v>453168</v>
      </c>
    </row>
    <row r="9" spans="1:4">
      <c r="A9" s="4" t="s">
        <v>707</v>
      </c>
      <c r="B9" s="5" t="n">
        <v>1842125</v>
      </c>
    </row>
    <row r="10" spans="1:4">
      <c r="A10" s="4" t="s">
        <v>708</v>
      </c>
      <c r="B10" s="5" t="n">
        <v>4255870</v>
      </c>
    </row>
    <row r="11" spans="1:4">
      <c r="A11" s="4" t="s">
        <v>709</v>
      </c>
      <c r="B11" s="5" t="n">
        <v>-7713</v>
      </c>
    </row>
    <row r="12" spans="1:4">
      <c r="A12" s="4" t="s">
        <v>566</v>
      </c>
      <c r="B12" s="5" t="n">
        <v>-16406</v>
      </c>
      <c r="D12" s="7" t="n">
        <v>-17855</v>
      </c>
    </row>
    <row r="13" spans="1:4">
      <c r="A13" s="4" t="s">
        <v>567</v>
      </c>
      <c r="B13" s="7" t="n">
        <v>4249440</v>
      </c>
      <c r="D13" s="7" t="n">
        <v>4465294</v>
      </c>
    </row>
    <row r="14" spans="1:4">
      <c r="A14" s="4" t="s">
        <v>710</v>
      </c>
      <c r="B14" s="4" t="s">
        <v>711</v>
      </c>
      <c r="C14" s="4" t="s">
        <v>712</v>
      </c>
    </row>
    <row r="15" spans="1:4">
      <c r="A15" s="4" t="s">
        <v>713</v>
      </c>
    </row>
    <row r="16" spans="1:4">
      <c r="A16" s="3" t="s">
        <v>706</v>
      </c>
    </row>
    <row r="17" spans="1:4">
      <c r="A17" s="4" t="s">
        <v>714</v>
      </c>
      <c r="B17" s="7" t="n">
        <v>124156</v>
      </c>
    </row>
    <row r="18" spans="1:4">
      <c r="A18" s="4" t="s">
        <v>715</v>
      </c>
    </row>
    <row r="19" spans="1:4">
      <c r="A19" s="3" t="s">
        <v>706</v>
      </c>
    </row>
    <row r="20" spans="1:4">
      <c r="A20" s="4" t="s">
        <v>567</v>
      </c>
      <c r="B20" s="5" t="n">
        <v>17689</v>
      </c>
    </row>
    <row r="21" spans="1:4">
      <c r="A21" s="4" t="s">
        <v>716</v>
      </c>
    </row>
    <row r="22" spans="1:4">
      <c r="A22" s="3" t="s">
        <v>706</v>
      </c>
    </row>
    <row r="23" spans="1:4">
      <c r="A23" s="5" t="n">
        <v>2017</v>
      </c>
      <c r="B23" s="5" t="n">
        <v>31014</v>
      </c>
    </row>
    <row r="24" spans="1:4">
      <c r="A24" s="4" t="s">
        <v>717</v>
      </c>
    </row>
    <row r="25" spans="1:4">
      <c r="A25" s="3" t="s">
        <v>706</v>
      </c>
    </row>
    <row r="26" spans="1:4">
      <c r="A26" s="5" t="n">
        <v>2017</v>
      </c>
      <c r="B26" s="7" t="n">
        <v>185916</v>
      </c>
    </row>
    <row r="27" spans="1:4">
      <c r="A27" s="4" t="s">
        <v>718</v>
      </c>
      <c r="B27" s="5" t="n">
        <v>2</v>
      </c>
    </row>
    <row r="28" spans="1:4">
      <c r="A28" s="4" t="s">
        <v>719</v>
      </c>
    </row>
    <row r="29" spans="1:4">
      <c r="A29" s="3" t="s">
        <v>706</v>
      </c>
    </row>
    <row r="30" spans="1:4">
      <c r="A30" s="5" t="n">
        <v>2017</v>
      </c>
      <c r="B30" s="7" t="n">
        <v>3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7</v>
      </c>
    </row>
    <row r="3" spans="1:3">
      <c r="A3" s="4" t="s">
        <v>721</v>
      </c>
    </row>
    <row r="4" spans="1:3">
      <c r="A4" s="3" t="s">
        <v>722</v>
      </c>
    </row>
    <row r="5" spans="1:3">
      <c r="A5" s="4" t="s">
        <v>723</v>
      </c>
      <c r="B5" s="7" t="n">
        <v>0</v>
      </c>
      <c r="C5" s="7" t="n">
        <v>-443</v>
      </c>
    </row>
    <row r="6" spans="1:3">
      <c r="A6" s="4" t="s">
        <v>724</v>
      </c>
      <c r="B6" s="5" t="n">
        <v>0</v>
      </c>
      <c r="C6" s="5" t="n">
        <v>0</v>
      </c>
    </row>
    <row r="7" spans="1:3">
      <c r="A7" s="4" t="s">
        <v>725</v>
      </c>
    </row>
    <row r="8" spans="1:3">
      <c r="A8" s="3" t="s">
        <v>722</v>
      </c>
    </row>
    <row r="9" spans="1:3">
      <c r="A9" s="4" t="s">
        <v>726</v>
      </c>
      <c r="B9" s="7" t="n">
        <v>0</v>
      </c>
      <c r="C9" s="7" t="n">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4" t="s">
        <v>113</v>
      </c>
      <c r="B3" s="7" t="n">
        <v>70627</v>
      </c>
      <c r="C3" s="7" t="n">
        <v>73097</v>
      </c>
      <c r="D3" s="7" t="n">
        <v>109145</v>
      </c>
      <c r="E3" s="7" t="n">
        <v>114989</v>
      </c>
    </row>
    <row r="4" spans="1:5">
      <c r="A4" s="3" t="s">
        <v>125</v>
      </c>
    </row>
    <row r="5" spans="1:5">
      <c r="A5" s="4" t="s">
        <v>126</v>
      </c>
      <c r="B5" s="5" t="n">
        <v>0</v>
      </c>
      <c r="C5" s="5" t="n">
        <v>0</v>
      </c>
      <c r="D5" s="5" t="n">
        <v>0</v>
      </c>
      <c r="E5" s="5" t="n">
        <v>877</v>
      </c>
    </row>
    <row r="6" spans="1:5">
      <c r="A6" s="4" t="s">
        <v>127</v>
      </c>
      <c r="B6" s="5" t="n">
        <v>0</v>
      </c>
      <c r="C6" s="5" t="n">
        <v>0</v>
      </c>
      <c r="D6" s="5" t="n">
        <v>0</v>
      </c>
      <c r="E6" s="5" t="n">
        <v>-443</v>
      </c>
    </row>
    <row r="7" spans="1:5">
      <c r="A7" s="4" t="s">
        <v>128</v>
      </c>
      <c r="B7" s="5" t="n">
        <v>0</v>
      </c>
      <c r="C7" s="5" t="n">
        <v>0</v>
      </c>
      <c r="D7" s="5" t="n">
        <v>0</v>
      </c>
      <c r="E7" s="5" t="n">
        <v>434</v>
      </c>
    </row>
    <row r="8" spans="1:5">
      <c r="A8" s="4" t="s">
        <v>129</v>
      </c>
      <c r="B8" s="5" t="n">
        <v>70627</v>
      </c>
      <c r="C8" s="5" t="n">
        <v>73097</v>
      </c>
      <c r="D8" s="5" t="n">
        <v>109145</v>
      </c>
      <c r="E8" s="5" t="n">
        <v>115423</v>
      </c>
    </row>
    <row r="9" spans="1:5">
      <c r="A9" s="3" t="s">
        <v>130</v>
      </c>
    </row>
    <row r="10" spans="1:5">
      <c r="A10" s="4" t="s">
        <v>115</v>
      </c>
      <c r="B10" s="5" t="n">
        <v>-5093</v>
      </c>
      <c r="C10" s="5" t="n">
        <v>-8483</v>
      </c>
      <c r="D10" s="5" t="n">
        <v>-8783</v>
      </c>
      <c r="E10" s="5" t="n">
        <v>-13491</v>
      </c>
    </row>
    <row r="11" spans="1:5">
      <c r="A11" s="4" t="s">
        <v>131</v>
      </c>
      <c r="B11" s="5" t="n">
        <v>-24138</v>
      </c>
      <c r="C11" s="5" t="n">
        <v>-1695</v>
      </c>
      <c r="D11" s="5" t="n">
        <v>-24851</v>
      </c>
      <c r="E11" s="5" t="n">
        <v>1432</v>
      </c>
    </row>
    <row r="12" spans="1:5">
      <c r="A12" s="4" t="s">
        <v>132</v>
      </c>
      <c r="B12" s="5" t="n">
        <v>41396</v>
      </c>
      <c r="C12" s="5" t="n">
        <v>62919</v>
      </c>
      <c r="D12" s="5" t="n">
        <v>75511</v>
      </c>
      <c r="E12" s="5" t="n">
        <v>103364</v>
      </c>
    </row>
    <row r="13" spans="1:5">
      <c r="A13" s="4" t="s">
        <v>22</v>
      </c>
    </row>
    <row r="14" spans="1:5">
      <c r="A14" s="4" t="s">
        <v>113</v>
      </c>
      <c r="B14" s="5" t="n">
        <v>70627</v>
      </c>
      <c r="C14" s="5" t="n">
        <v>73097</v>
      </c>
      <c r="D14" s="5" t="n">
        <v>109145</v>
      </c>
      <c r="E14" s="5" t="n">
        <v>114989</v>
      </c>
    </row>
    <row r="15" spans="1:5">
      <c r="A15" s="3" t="s">
        <v>125</v>
      </c>
    </row>
    <row r="16" spans="1:5">
      <c r="A16" s="4" t="s">
        <v>126</v>
      </c>
      <c r="B16" s="5" t="n">
        <v>0</v>
      </c>
      <c r="C16" s="5" t="n">
        <v>0</v>
      </c>
      <c r="D16" s="5" t="n">
        <v>0</v>
      </c>
      <c r="E16" s="5" t="n">
        <v>877</v>
      </c>
    </row>
    <row r="17" spans="1:5">
      <c r="A17" s="4" t="s">
        <v>127</v>
      </c>
      <c r="B17" s="5" t="n">
        <v>0</v>
      </c>
      <c r="C17" s="5" t="n">
        <v>0</v>
      </c>
      <c r="D17" s="5" t="n">
        <v>0</v>
      </c>
      <c r="E17" s="5" t="n">
        <v>-443</v>
      </c>
    </row>
    <row r="18" spans="1:5">
      <c r="A18" s="4" t="s">
        <v>128</v>
      </c>
      <c r="B18" s="5" t="n">
        <v>0</v>
      </c>
      <c r="C18" s="5" t="n">
        <v>0</v>
      </c>
      <c r="D18" s="5" t="n">
        <v>0</v>
      </c>
      <c r="E18" s="5" t="n">
        <v>434</v>
      </c>
    </row>
    <row r="19" spans="1:5">
      <c r="A19" s="4" t="s">
        <v>129</v>
      </c>
      <c r="B19" s="5" t="n">
        <v>70627</v>
      </c>
      <c r="C19" s="5" t="n">
        <v>73097</v>
      </c>
      <c r="D19" s="5" t="n">
        <v>109145</v>
      </c>
      <c r="E19" s="5" t="n">
        <v>115423</v>
      </c>
    </row>
    <row r="20" spans="1:5">
      <c r="A20" s="3" t="s">
        <v>130</v>
      </c>
    </row>
    <row r="21" spans="1:5">
      <c r="A21" s="4" t="s">
        <v>131</v>
      </c>
      <c r="B21" s="5" t="n">
        <v>-24138</v>
      </c>
      <c r="C21" s="5" t="n">
        <v>-1695</v>
      </c>
      <c r="D21" s="5" t="n">
        <v>-24851</v>
      </c>
      <c r="E21" s="5" t="n">
        <v>1432</v>
      </c>
    </row>
    <row r="22" spans="1:5">
      <c r="A22" s="4" t="s">
        <v>132</v>
      </c>
      <c r="B22" s="7" t="n">
        <v>46489</v>
      </c>
      <c r="C22" s="7" t="n">
        <v>71402</v>
      </c>
      <c r="D22" s="7" t="n">
        <v>84294</v>
      </c>
      <c r="E22" s="7" t="n">
        <v>116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387</v>
      </c>
    </row>
    <row r="3" spans="1:2">
      <c r="A3" s="3" t="s">
        <v>728</v>
      </c>
    </row>
    <row r="4" spans="1:2">
      <c r="A4" s="4" t="s">
        <v>729</v>
      </c>
      <c r="B4" s="7" t="n">
        <v>1399599</v>
      </c>
    </row>
    <row r="5" spans="1:2">
      <c r="A5" s="4" t="s">
        <v>128</v>
      </c>
      <c r="B5" s="5" t="n">
        <v>431</v>
      </c>
    </row>
    <row r="6" spans="1:2">
      <c r="A6" s="4" t="s">
        <v>730</v>
      </c>
      <c r="B6" s="5" t="n">
        <v>1399368</v>
      </c>
    </row>
    <row r="7" spans="1:2">
      <c r="A7" s="4" t="s">
        <v>731</v>
      </c>
    </row>
    <row r="8" spans="1:2">
      <c r="A8" s="3" t="s">
        <v>728</v>
      </c>
    </row>
    <row r="9" spans="1:2">
      <c r="A9" s="4" t="s">
        <v>729</v>
      </c>
      <c r="B9" s="5" t="n">
        <v>433</v>
      </c>
    </row>
    <row r="10" spans="1:2">
      <c r="A10" s="4" t="s">
        <v>732</v>
      </c>
      <c r="B10" s="5" t="n">
        <v>3</v>
      </c>
    </row>
    <row r="11" spans="1:2">
      <c r="A11" s="4" t="s">
        <v>733</v>
      </c>
      <c r="B11" s="5" t="n">
        <v>-436</v>
      </c>
    </row>
    <row r="12" spans="1:2">
      <c r="A12" s="4" t="s">
        <v>128</v>
      </c>
      <c r="B12" s="5" t="n">
        <v>-433</v>
      </c>
    </row>
    <row r="13" spans="1:2">
      <c r="A13" s="4" t="s">
        <v>730</v>
      </c>
      <c r="B13" s="5" t="n">
        <v>0</v>
      </c>
    </row>
    <row r="14" spans="1:2">
      <c r="A14" s="4" t="s">
        <v>734</v>
      </c>
    </row>
    <row r="15" spans="1:2">
      <c r="A15" s="3" t="s">
        <v>728</v>
      </c>
    </row>
    <row r="16" spans="1:2">
      <c r="A16" s="4" t="s">
        <v>729</v>
      </c>
      <c r="B16" s="5" t="n">
        <v>1935</v>
      </c>
    </row>
    <row r="17" spans="1:2">
      <c r="A17" s="4" t="s">
        <v>732</v>
      </c>
      <c r="B17" s="5" t="n">
        <v>814</v>
      </c>
    </row>
    <row r="18" spans="1:2">
      <c r="A18" s="4" t="s">
        <v>733</v>
      </c>
      <c r="B18" s="5" t="n">
        <v>-2749</v>
      </c>
    </row>
    <row r="19" spans="1:2">
      <c r="A19" s="4" t="s">
        <v>128</v>
      </c>
      <c r="B19" s="5" t="n">
        <v>-1935</v>
      </c>
    </row>
    <row r="20" spans="1:2">
      <c r="A20" s="4" t="s">
        <v>730</v>
      </c>
      <c r="B20" s="5" t="n">
        <v>0</v>
      </c>
    </row>
    <row r="21" spans="1:2">
      <c r="A21" s="4" t="s">
        <v>142</v>
      </c>
    </row>
    <row r="22" spans="1:2">
      <c r="A22" s="3" t="s">
        <v>728</v>
      </c>
    </row>
    <row r="23" spans="1:2">
      <c r="A23" s="4" t="s">
        <v>729</v>
      </c>
      <c r="B23" s="5" t="n">
        <v>-2802</v>
      </c>
    </row>
    <row r="24" spans="1:2">
      <c r="A24" s="4" t="s">
        <v>732</v>
      </c>
      <c r="B24" s="5" t="n">
        <v>60</v>
      </c>
    </row>
    <row r="25" spans="1:2">
      <c r="A25" s="4" t="s">
        <v>733</v>
      </c>
      <c r="B25" s="5" t="n">
        <v>2742</v>
      </c>
    </row>
    <row r="26" spans="1:2">
      <c r="A26" s="4" t="s">
        <v>128</v>
      </c>
      <c r="B26" s="5" t="n">
        <v>2802</v>
      </c>
    </row>
    <row r="27" spans="1:2">
      <c r="A27" s="4" t="s">
        <v>730</v>
      </c>
      <c r="B27" s="5" t="n">
        <v>0</v>
      </c>
    </row>
    <row r="28" spans="1:2">
      <c r="A28" s="4" t="s">
        <v>134</v>
      </c>
    </row>
    <row r="29" spans="1:2">
      <c r="A29" s="3" t="s">
        <v>728</v>
      </c>
    </row>
    <row r="30" spans="1:2">
      <c r="A30" s="4" t="s">
        <v>729</v>
      </c>
      <c r="B30" s="5" t="n">
        <v>-434</v>
      </c>
    </row>
    <row r="31" spans="1:2">
      <c r="A31" s="4" t="s">
        <v>732</v>
      </c>
      <c r="B31" s="5" t="n">
        <v>877</v>
      </c>
    </row>
    <row r="32" spans="1:2">
      <c r="A32" s="4" t="s">
        <v>733</v>
      </c>
      <c r="B32" s="5" t="n">
        <v>-443</v>
      </c>
    </row>
    <row r="33" spans="1:2">
      <c r="A33" s="4" t="s">
        <v>128</v>
      </c>
      <c r="B33" s="5" t="n">
        <v>434</v>
      </c>
    </row>
    <row r="34" spans="1:2">
      <c r="A34" s="4" t="s">
        <v>730</v>
      </c>
      <c r="B34" s="5" t="n">
        <v>0</v>
      </c>
    </row>
    <row r="35" spans="1:2">
      <c r="A35" s="4" t="s">
        <v>22</v>
      </c>
    </row>
    <row r="36" spans="1:2">
      <c r="A36" s="3" t="s">
        <v>728</v>
      </c>
    </row>
    <row r="37" spans="1:2">
      <c r="A37" s="4" t="s">
        <v>735</v>
      </c>
      <c r="B37" s="5" t="n">
        <v>1400038</v>
      </c>
    </row>
    <row r="38" spans="1:2">
      <c r="A38" s="4" t="s">
        <v>128</v>
      </c>
      <c r="B38" s="5" t="n">
        <v>431</v>
      </c>
    </row>
    <row r="39" spans="1:2">
      <c r="A39" s="4" t="s">
        <v>736</v>
      </c>
      <c r="B39" s="5" t="n">
        <v>1399698</v>
      </c>
    </row>
    <row r="40" spans="1:2">
      <c r="A40" s="4" t="s">
        <v>737</v>
      </c>
    </row>
    <row r="41" spans="1:2">
      <c r="A41" s="3" t="s">
        <v>728</v>
      </c>
    </row>
    <row r="42" spans="1:2">
      <c r="A42" s="4" t="s">
        <v>735</v>
      </c>
      <c r="B42" s="5" t="n">
        <v>434</v>
      </c>
    </row>
    <row r="43" spans="1:2">
      <c r="A43" s="4" t="s">
        <v>732</v>
      </c>
      <c r="B43" s="5" t="n">
        <v>3</v>
      </c>
    </row>
    <row r="44" spans="1:2">
      <c r="A44" s="4" t="s">
        <v>733</v>
      </c>
      <c r="B44" s="5" t="n">
        <v>-437</v>
      </c>
    </row>
    <row r="45" spans="1:2">
      <c r="A45" s="4" t="s">
        <v>128</v>
      </c>
      <c r="B45" s="5" t="n">
        <v>-434</v>
      </c>
    </row>
    <row r="46" spans="1:2">
      <c r="A46" s="4" t="s">
        <v>736</v>
      </c>
      <c r="B46" s="5" t="n">
        <v>0</v>
      </c>
    </row>
    <row r="47" spans="1:2">
      <c r="A47" s="4" t="s">
        <v>738</v>
      </c>
    </row>
    <row r="48" spans="1:2">
      <c r="A48" s="3" t="s">
        <v>728</v>
      </c>
    </row>
    <row r="49" spans="1:2">
      <c r="A49" s="4" t="s">
        <v>735</v>
      </c>
      <c r="B49" s="5" t="n">
        <v>-868</v>
      </c>
    </row>
    <row r="50" spans="1:2">
      <c r="A50" s="4" t="s">
        <v>732</v>
      </c>
      <c r="B50" s="5" t="n">
        <v>874</v>
      </c>
    </row>
    <row r="51" spans="1:2">
      <c r="A51" s="4" t="s">
        <v>733</v>
      </c>
      <c r="B51" s="5" t="n">
        <v>-6</v>
      </c>
    </row>
    <row r="52" spans="1:2">
      <c r="A52" s="4" t="s">
        <v>128</v>
      </c>
      <c r="B52" s="5" t="n">
        <v>868</v>
      </c>
    </row>
    <row r="53" spans="1:2">
      <c r="A53" s="4" t="s">
        <v>736</v>
      </c>
      <c r="B53" s="5" t="n">
        <v>0</v>
      </c>
    </row>
    <row r="54" spans="1:2">
      <c r="A54" s="4" t="s">
        <v>739</v>
      </c>
    </row>
    <row r="55" spans="1:2">
      <c r="A55" s="3" t="s">
        <v>728</v>
      </c>
    </row>
    <row r="56" spans="1:2">
      <c r="A56" s="4" t="s">
        <v>735</v>
      </c>
      <c r="B56" s="5" t="n">
        <v>-434</v>
      </c>
    </row>
    <row r="57" spans="1:2">
      <c r="A57" s="4" t="s">
        <v>732</v>
      </c>
      <c r="B57" s="5" t="n">
        <v>877</v>
      </c>
    </row>
    <row r="58" spans="1:2">
      <c r="A58" s="4" t="s">
        <v>733</v>
      </c>
      <c r="B58" s="5" t="n">
        <v>-443</v>
      </c>
    </row>
    <row r="59" spans="1:2">
      <c r="A59" s="4" t="s">
        <v>128</v>
      </c>
      <c r="B59" s="5" t="n">
        <v>434</v>
      </c>
    </row>
    <row r="60" spans="1:2">
      <c r="A60" s="4" t="s">
        <v>736</v>
      </c>
      <c r="B6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40</v>
      </c>
      <c r="B1" s="2" t="s">
        <v>86</v>
      </c>
      <c r="D1" s="2" t="s">
        <v>1</v>
      </c>
    </row>
    <row r="2" spans="1:5">
      <c r="B2" s="2" t="s">
        <v>2</v>
      </c>
      <c r="C2" s="2" t="s">
        <v>87</v>
      </c>
      <c r="D2" s="2" t="s">
        <v>2</v>
      </c>
      <c r="E2" s="2" t="s">
        <v>87</v>
      </c>
    </row>
    <row r="3" spans="1:5">
      <c r="A3" s="3" t="s">
        <v>741</v>
      </c>
    </row>
    <row r="4" spans="1:5">
      <c r="A4" s="4" t="s">
        <v>742</v>
      </c>
      <c r="B4" s="7" t="n">
        <v>0</v>
      </c>
      <c r="C4" s="7" t="n">
        <v>0</v>
      </c>
      <c r="D4" s="7" t="n">
        <v>0</v>
      </c>
      <c r="E4" s="7" t="n">
        <v>443</v>
      </c>
    </row>
    <row r="5" spans="1:5">
      <c r="A5" s="4" t="s">
        <v>22</v>
      </c>
    </row>
    <row r="6" spans="1:5">
      <c r="A6" s="3" t="s">
        <v>741</v>
      </c>
    </row>
    <row r="7" spans="1:5">
      <c r="A7" s="4" t="s">
        <v>742</v>
      </c>
      <c r="B7" s="7" t="n">
        <v>0</v>
      </c>
      <c r="C7" s="7" t="n">
        <v>0</v>
      </c>
      <c r="D7" s="7" t="n">
        <v>0</v>
      </c>
      <c r="E7" s="7" t="n">
        <v>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6"/>
  </cols>
  <sheetData>
    <row r="1" spans="1:4">
      <c r="A1" s="1" t="s">
        <v>743</v>
      </c>
      <c r="C1" s="2" t="s">
        <v>1</v>
      </c>
      <c r="D1" s="2" t="s">
        <v>72</v>
      </c>
    </row>
    <row r="2" spans="1:4">
      <c r="C2" s="2" t="s">
        <v>2</v>
      </c>
      <c r="D2" s="2" t="s">
        <v>25</v>
      </c>
    </row>
    <row r="3" spans="1:4">
      <c r="A3" s="3" t="s">
        <v>744</v>
      </c>
    </row>
    <row r="4" spans="1:4">
      <c r="A4" s="4" t="s">
        <v>745</v>
      </c>
      <c r="C4" s="4" t="s">
        <v>373</v>
      </c>
    </row>
    <row r="5" spans="1:4">
      <c r="A5" s="4" t="s">
        <v>40</v>
      </c>
      <c r="B5" s="4" t="s">
        <v>28</v>
      </c>
      <c r="C5" s="7" t="n">
        <v>17414</v>
      </c>
      <c r="D5" s="7" t="n">
        <v>16803</v>
      </c>
    </row>
    <row r="6" spans="1:4">
      <c r="A6" s="4" t="s">
        <v>746</v>
      </c>
    </row>
    <row r="7" spans="1:4">
      <c r="A7" s="3" t="s">
        <v>744</v>
      </c>
    </row>
    <row r="8" spans="1:4">
      <c r="A8" s="4" t="s">
        <v>40</v>
      </c>
      <c r="C8" s="7" t="n">
        <v>7339</v>
      </c>
      <c r="D8" s="7" t="n">
        <v>5680</v>
      </c>
    </row>
    <row r="9" spans="1:4">
      <c r="A9" s="4" t="s">
        <v>747</v>
      </c>
    </row>
    <row r="10" spans="1:4">
      <c r="A10" s="3" t="s">
        <v>744</v>
      </c>
    </row>
    <row r="11" spans="1:4">
      <c r="A11" s="4" t="s">
        <v>748</v>
      </c>
      <c r="C11" s="4" t="s">
        <v>749</v>
      </c>
      <c r="D11" s="4" t="s">
        <v>749</v>
      </c>
    </row>
    <row r="12" spans="1:4">
      <c r="A12" s="4" t="s">
        <v>40</v>
      </c>
      <c r="C12" s="7" t="n">
        <v>312</v>
      </c>
      <c r="D12" s="7" t="n">
        <v>321</v>
      </c>
    </row>
    <row r="13" spans="1:4">
      <c r="A13" s="4" t="s">
        <v>750</v>
      </c>
    </row>
    <row r="14" spans="1:4">
      <c r="A14" s="3" t="s">
        <v>744</v>
      </c>
    </row>
    <row r="15" spans="1:4">
      <c r="A15" s="4" t="s">
        <v>748</v>
      </c>
      <c r="C15" s="4" t="s">
        <v>751</v>
      </c>
      <c r="D15" s="4" t="s">
        <v>613</v>
      </c>
    </row>
    <row r="16" spans="1:4">
      <c r="A16" s="4" t="s">
        <v>40</v>
      </c>
      <c r="C16" s="7" t="n">
        <v>1802</v>
      </c>
      <c r="D16" s="7" t="n">
        <v>0</v>
      </c>
    </row>
    <row r="17" spans="1:4">
      <c r="A17" s="4" t="s">
        <v>752</v>
      </c>
    </row>
    <row r="18" spans="1:4">
      <c r="A18" s="3" t="s">
        <v>744</v>
      </c>
    </row>
    <row r="19" spans="1:4">
      <c r="A19" s="4" t="s">
        <v>748</v>
      </c>
      <c r="C19" s="4" t="s">
        <v>749</v>
      </c>
      <c r="D19" s="4" t="s">
        <v>749</v>
      </c>
    </row>
    <row r="20" spans="1:4">
      <c r="A20" s="4" t="s">
        <v>40</v>
      </c>
      <c r="C20" s="7" t="n">
        <v>1095</v>
      </c>
      <c r="D20" s="7" t="n">
        <v>1194</v>
      </c>
    </row>
    <row r="21" spans="1:4">
      <c r="A21" s="4" t="s">
        <v>753</v>
      </c>
    </row>
    <row r="22" spans="1:4">
      <c r="A22" s="3" t="s">
        <v>744</v>
      </c>
    </row>
    <row r="23" spans="1:4">
      <c r="A23" s="4" t="s">
        <v>748</v>
      </c>
      <c r="C23" s="4" t="s">
        <v>754</v>
      </c>
      <c r="D23" s="4" t="s">
        <v>754</v>
      </c>
    </row>
    <row r="24" spans="1:4">
      <c r="A24" s="4" t="s">
        <v>40</v>
      </c>
      <c r="C24" s="7" t="n">
        <v>1620</v>
      </c>
      <c r="D24" s="7" t="n">
        <v>1644</v>
      </c>
    </row>
    <row r="25" spans="1:4">
      <c r="A25" s="4" t="s">
        <v>755</v>
      </c>
    </row>
    <row r="26" spans="1:4">
      <c r="A26" s="3" t="s">
        <v>744</v>
      </c>
    </row>
    <row r="27" spans="1:4">
      <c r="A27" s="4" t="s">
        <v>40</v>
      </c>
      <c r="C27" s="7" t="n">
        <v>2510</v>
      </c>
      <c r="D27" s="7" t="n">
        <v>2521</v>
      </c>
    </row>
    <row r="28" spans="1:4">
      <c r="A28" s="4" t="s">
        <v>756</v>
      </c>
    </row>
    <row r="29" spans="1:4">
      <c r="A29" s="3" t="s">
        <v>744</v>
      </c>
    </row>
    <row r="30" spans="1:4">
      <c r="A30" s="4" t="s">
        <v>748</v>
      </c>
      <c r="C30" s="4" t="s">
        <v>757</v>
      </c>
      <c r="D30" s="4" t="s">
        <v>758</v>
      </c>
    </row>
    <row r="31" spans="1:4">
      <c r="A31" s="4" t="s">
        <v>759</v>
      </c>
    </row>
    <row r="32" spans="1:4">
      <c r="A32" s="3" t="s">
        <v>744</v>
      </c>
    </row>
    <row r="33" spans="1:4">
      <c r="A33" s="4" t="s">
        <v>748</v>
      </c>
      <c r="C33" s="4" t="s">
        <v>760</v>
      </c>
      <c r="D33" s="4" t="s">
        <v>760</v>
      </c>
    </row>
    <row r="34" spans="1:4">
      <c r="A34" s="4" t="s">
        <v>761</v>
      </c>
    </row>
    <row r="35" spans="1:4">
      <c r="A35" s="3" t="s">
        <v>744</v>
      </c>
    </row>
    <row r="36" spans="1:4">
      <c r="A36" s="4" t="s">
        <v>40</v>
      </c>
      <c r="C36" s="7" t="n">
        <v>1100</v>
      </c>
    </row>
    <row r="37" spans="1:4">
      <c r="A37" s="4" t="s">
        <v>762</v>
      </c>
    </row>
    <row r="38" spans="1:4">
      <c r="A38" s="3" t="s">
        <v>744</v>
      </c>
    </row>
    <row r="39" spans="1:4">
      <c r="A39" s="4" t="s">
        <v>40</v>
      </c>
      <c r="C39" s="7" t="n">
        <v>10075</v>
      </c>
      <c r="D39" s="7" t="n">
        <v>11123</v>
      </c>
    </row>
    <row r="40" spans="1:4">
      <c r="A40" s="4" t="s">
        <v>763</v>
      </c>
    </row>
    <row r="41" spans="1:4">
      <c r="A41" s="3" t="s">
        <v>744</v>
      </c>
    </row>
    <row r="42" spans="1:4">
      <c r="A42" s="4" t="s">
        <v>748</v>
      </c>
      <c r="C42" s="4" t="s">
        <v>764</v>
      </c>
      <c r="D42" s="4" t="s">
        <v>764</v>
      </c>
    </row>
    <row r="43" spans="1:4">
      <c r="A43" s="4" t="s">
        <v>40</v>
      </c>
      <c r="C43" s="7" t="n">
        <v>3181</v>
      </c>
      <c r="D43" s="7" t="n">
        <v>3500</v>
      </c>
    </row>
    <row r="44" spans="1:4">
      <c r="A44" s="4" t="s">
        <v>765</v>
      </c>
    </row>
    <row r="45" spans="1:4">
      <c r="A45" s="3" t="s">
        <v>744</v>
      </c>
    </row>
    <row r="46" spans="1:4">
      <c r="A46" s="4" t="s">
        <v>748</v>
      </c>
      <c r="C46" s="4" t="s">
        <v>766</v>
      </c>
      <c r="D46" s="4" t="s">
        <v>766</v>
      </c>
    </row>
    <row r="47" spans="1:4">
      <c r="A47" s="4" t="s">
        <v>40</v>
      </c>
      <c r="C47" s="7" t="n">
        <v>0</v>
      </c>
      <c r="D47" s="7" t="n">
        <v>300</v>
      </c>
    </row>
    <row r="48" spans="1:4">
      <c r="A48" s="4" t="s">
        <v>767</v>
      </c>
    </row>
    <row r="49" spans="1:4">
      <c r="A49" s="3" t="s">
        <v>744</v>
      </c>
    </row>
    <row r="50" spans="1:4">
      <c r="A50" s="4" t="s">
        <v>748</v>
      </c>
      <c r="C50" s="4" t="s">
        <v>749</v>
      </c>
      <c r="D50" s="4" t="s">
        <v>749</v>
      </c>
    </row>
    <row r="51" spans="1:4">
      <c r="A51" s="4" t="s">
        <v>40</v>
      </c>
      <c r="C51" s="7" t="n">
        <v>6185</v>
      </c>
      <c r="D51" s="7" t="n">
        <v>6588</v>
      </c>
    </row>
    <row r="52" spans="1:4">
      <c r="A52" s="4" t="s">
        <v>768</v>
      </c>
    </row>
    <row r="53" spans="1:4">
      <c r="A53" s="3" t="s">
        <v>744</v>
      </c>
    </row>
    <row r="54" spans="1:4">
      <c r="A54" s="4" t="s">
        <v>748</v>
      </c>
      <c r="C54" s="4" t="s">
        <v>749</v>
      </c>
      <c r="D54" s="4" t="s">
        <v>749</v>
      </c>
    </row>
    <row r="55" spans="1:4">
      <c r="A55" s="4" t="s">
        <v>40</v>
      </c>
      <c r="C55" s="7" t="n">
        <v>709</v>
      </c>
      <c r="D55" s="7" t="n">
        <v>735</v>
      </c>
    </row>
    <row r="56" spans="1:4"/>
    <row r="57" spans="1:4">
      <c r="A57" s="4" t="s">
        <v>28</v>
      </c>
      <c r="B57" s="4" t="s">
        <v>70</v>
      </c>
    </row>
  </sheetData>
  <mergeCells count="3">
    <mergeCell ref="A1:B2"/>
    <mergeCell ref="A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769</v>
      </c>
      <c r="C1" s="2" t="s">
        <v>86</v>
      </c>
      <c r="E1" s="2" t="s">
        <v>1</v>
      </c>
    </row>
    <row r="2" spans="1:7">
      <c r="C2" s="2" t="s">
        <v>2</v>
      </c>
      <c r="D2" s="2" t="s">
        <v>87</v>
      </c>
      <c r="E2" s="2" t="s">
        <v>2</v>
      </c>
      <c r="F2" s="2" t="s">
        <v>87</v>
      </c>
      <c r="G2" s="2" t="s">
        <v>25</v>
      </c>
    </row>
    <row r="3" spans="1:7">
      <c r="A3" s="3" t="s">
        <v>770</v>
      </c>
    </row>
    <row r="4" spans="1:7">
      <c r="A4" s="4" t="s">
        <v>771</v>
      </c>
      <c r="C4" s="7" t="n">
        <v>229233</v>
      </c>
      <c r="D4" s="7" t="n">
        <v>254965</v>
      </c>
      <c r="E4" s="7" t="n">
        <v>467246</v>
      </c>
      <c r="F4" s="7" t="n">
        <v>518043</v>
      </c>
    </row>
    <row r="5" spans="1:7">
      <c r="A5" s="4" t="s">
        <v>772</v>
      </c>
      <c r="C5" s="5" t="n">
        <v>-60444</v>
      </c>
      <c r="D5" s="5" t="n">
        <v>-65684</v>
      </c>
      <c r="E5" s="5" t="n">
        <v>-130793</v>
      </c>
      <c r="F5" s="5" t="n">
        <v>-141888</v>
      </c>
    </row>
    <row r="6" spans="1:7">
      <c r="A6" s="4" t="s">
        <v>106</v>
      </c>
      <c r="C6" s="5" t="n">
        <v>-55065</v>
      </c>
      <c r="D6" s="5" t="n">
        <v>-53187</v>
      </c>
      <c r="E6" s="5" t="n">
        <v>-111266</v>
      </c>
      <c r="F6" s="5" t="n">
        <v>-108418</v>
      </c>
    </row>
    <row r="7" spans="1:7">
      <c r="A7" s="4" t="s">
        <v>773</v>
      </c>
      <c r="C7" s="5" t="n">
        <v>-5019</v>
      </c>
      <c r="D7" s="5" t="n">
        <v>-5052</v>
      </c>
      <c r="E7" s="5" t="n">
        <v>-5019</v>
      </c>
      <c r="F7" s="5" t="n">
        <v>-14737</v>
      </c>
    </row>
    <row r="8" spans="1:7">
      <c r="A8" s="4" t="s">
        <v>112</v>
      </c>
      <c r="C8" s="5" t="n">
        <v>79533</v>
      </c>
      <c r="D8" s="5" t="n">
        <v>9577</v>
      </c>
      <c r="E8" s="5" t="n">
        <v>85521</v>
      </c>
      <c r="F8" s="5" t="n">
        <v>9577</v>
      </c>
    </row>
    <row r="9" spans="1:7">
      <c r="A9" s="4" t="s">
        <v>774</v>
      </c>
      <c r="C9" s="5" t="n">
        <v>188238</v>
      </c>
      <c r="D9" s="5" t="n">
        <v>140619</v>
      </c>
      <c r="E9" s="5" t="n">
        <v>305689</v>
      </c>
      <c r="F9" s="5" t="n">
        <v>262577</v>
      </c>
    </row>
    <row r="10" spans="1:7">
      <c r="A10" s="4" t="s">
        <v>775</v>
      </c>
      <c r="C10" s="5" t="n">
        <v>-82509</v>
      </c>
      <c r="D10" s="5" t="n">
        <v>-72205</v>
      </c>
      <c r="E10" s="5" t="n">
        <v>-153729</v>
      </c>
      <c r="F10" s="5" t="n">
        <v>-148711</v>
      </c>
    </row>
    <row r="11" spans="1:7">
      <c r="A11" s="4" t="s">
        <v>776</v>
      </c>
      <c r="C11" s="5" t="n">
        <v>-15752</v>
      </c>
      <c r="D11" s="5" t="n">
        <v>-16475</v>
      </c>
      <c r="E11" s="5" t="n">
        <v>-31834</v>
      </c>
      <c r="F11" s="5" t="n">
        <v>-33643</v>
      </c>
    </row>
    <row r="12" spans="1:7">
      <c r="A12" s="4" t="s">
        <v>105</v>
      </c>
      <c r="C12" s="5" t="n">
        <v>31</v>
      </c>
      <c r="D12" s="5" t="n">
        <v>251</v>
      </c>
      <c r="E12" s="5" t="n">
        <v>1435</v>
      </c>
      <c r="F12" s="5" t="n">
        <v>611</v>
      </c>
    </row>
    <row r="13" spans="1:7">
      <c r="A13" s="4" t="s">
        <v>107</v>
      </c>
      <c r="C13" s="5" t="n">
        <v>20420</v>
      </c>
      <c r="D13" s="5" t="n">
        <v>0</v>
      </c>
      <c r="E13" s="5" t="n">
        <v>24475</v>
      </c>
      <c r="F13" s="5" t="n">
        <v>6</v>
      </c>
    </row>
    <row r="14" spans="1:7">
      <c r="A14" s="4" t="s">
        <v>102</v>
      </c>
      <c r="C14" s="5" t="n">
        <v>-43203</v>
      </c>
      <c r="D14" s="5" t="n">
        <v>-43493</v>
      </c>
      <c r="E14" s="5" t="n">
        <v>-46466</v>
      </c>
      <c r="F14" s="5" t="n">
        <v>-63178</v>
      </c>
    </row>
    <row r="15" spans="1:7">
      <c r="A15" s="4" t="s">
        <v>108</v>
      </c>
      <c r="C15" s="5" t="n">
        <v>-5843</v>
      </c>
      <c r="D15" s="5" t="n">
        <v>0</v>
      </c>
      <c r="E15" s="5" t="n">
        <v>-5843</v>
      </c>
      <c r="F15" s="5" t="n">
        <v>0</v>
      </c>
    </row>
    <row r="16" spans="1:7">
      <c r="A16" s="4" t="s">
        <v>109</v>
      </c>
      <c r="C16" s="5" t="n">
        <v>2920</v>
      </c>
      <c r="D16" s="5" t="n">
        <v>51</v>
      </c>
      <c r="E16" s="5" t="n">
        <v>3720</v>
      </c>
      <c r="F16" s="5" t="n">
        <v>588</v>
      </c>
    </row>
    <row r="17" spans="1:7">
      <c r="A17" s="4" t="s">
        <v>110</v>
      </c>
      <c r="C17" s="5" t="n">
        <v>6325</v>
      </c>
      <c r="D17" s="5" t="n">
        <v>64349</v>
      </c>
      <c r="E17" s="5" t="n">
        <v>11698</v>
      </c>
      <c r="F17" s="5" t="n">
        <v>96739</v>
      </c>
    </row>
    <row r="18" spans="1:7">
      <c r="A18" s="4" t="s">
        <v>113</v>
      </c>
      <c r="C18" s="5" t="n">
        <v>70627</v>
      </c>
      <c r="D18" s="5" t="n">
        <v>73097</v>
      </c>
      <c r="E18" s="5" t="n">
        <v>109145</v>
      </c>
      <c r="F18" s="5" t="n">
        <v>114989</v>
      </c>
    </row>
    <row r="19" spans="1:7">
      <c r="A19" s="4" t="s">
        <v>777</v>
      </c>
      <c r="C19" s="5" t="n">
        <v>39741</v>
      </c>
      <c r="D19" s="5" t="n">
        <v>31374</v>
      </c>
      <c r="E19" s="5" t="n">
        <v>83597</v>
      </c>
      <c r="F19" s="5" t="n">
        <v>82520</v>
      </c>
    </row>
    <row r="20" spans="1:7">
      <c r="A20" s="4" t="s">
        <v>778</v>
      </c>
      <c r="B20" s="4" t="s">
        <v>28</v>
      </c>
      <c r="C20" s="5" t="n">
        <v>5808333</v>
      </c>
      <c r="E20" s="5" t="n">
        <v>5808333</v>
      </c>
      <c r="G20" s="7" t="n">
        <v>6104640</v>
      </c>
    </row>
    <row r="21" spans="1:7">
      <c r="A21" s="4" t="s">
        <v>412</v>
      </c>
    </row>
    <row r="22" spans="1:7">
      <c r="A22" s="3" t="s">
        <v>770</v>
      </c>
    </row>
    <row r="23" spans="1:7">
      <c r="A23" s="4" t="s">
        <v>771</v>
      </c>
      <c r="C23" s="5" t="n">
        <v>213793</v>
      </c>
      <c r="D23" s="5" t="n">
        <v>232746</v>
      </c>
      <c r="E23" s="5" t="n">
        <v>435724</v>
      </c>
      <c r="F23" s="5" t="n">
        <v>471488</v>
      </c>
    </row>
    <row r="24" spans="1:7">
      <c r="A24" s="4" t="s">
        <v>772</v>
      </c>
      <c r="C24" s="5" t="n">
        <v>-56794</v>
      </c>
      <c r="D24" s="5" t="n">
        <v>-65409</v>
      </c>
      <c r="E24" s="5" t="n">
        <v>-123324</v>
      </c>
      <c r="F24" s="5" t="n">
        <v>-140786</v>
      </c>
    </row>
    <row r="25" spans="1:7">
      <c r="A25" s="4" t="s">
        <v>106</v>
      </c>
      <c r="C25" s="5" t="n">
        <v>-31314</v>
      </c>
      <c r="D25" s="5" t="n">
        <v>-35486</v>
      </c>
      <c r="E25" s="5" t="n">
        <v>-64559</v>
      </c>
      <c r="F25" s="5" t="n">
        <v>-69881</v>
      </c>
    </row>
    <row r="26" spans="1:7">
      <c r="A26" s="4" t="s">
        <v>773</v>
      </c>
      <c r="C26" s="5" t="n">
        <v>0</v>
      </c>
      <c r="D26" s="5" t="n">
        <v>0</v>
      </c>
      <c r="E26" s="5" t="n">
        <v>0</v>
      </c>
      <c r="F26" s="5" t="n">
        <v>0</v>
      </c>
    </row>
    <row r="27" spans="1:7">
      <c r="A27" s="4" t="s">
        <v>112</v>
      </c>
      <c r="C27" s="5" t="n">
        <v>77428</v>
      </c>
      <c r="D27" s="5" t="n">
        <v>140</v>
      </c>
      <c r="E27" s="5" t="n">
        <v>77428</v>
      </c>
      <c r="F27" s="5" t="n">
        <v>140</v>
      </c>
    </row>
    <row r="28" spans="1:7">
      <c r="A28" s="4" t="s">
        <v>774</v>
      </c>
      <c r="C28" s="5" t="n">
        <v>203113</v>
      </c>
      <c r="D28" s="5" t="n">
        <v>131991</v>
      </c>
      <c r="E28" s="5" t="n">
        <v>325269</v>
      </c>
      <c r="F28" s="5" t="n">
        <v>260961</v>
      </c>
    </row>
    <row r="29" spans="1:7">
      <c r="A29" s="4" t="s">
        <v>777</v>
      </c>
      <c r="C29" s="5" t="n">
        <v>38348</v>
      </c>
      <c r="D29" s="5" t="n">
        <v>12770</v>
      </c>
      <c r="E29" s="5" t="n">
        <v>79044</v>
      </c>
      <c r="F29" s="5" t="n">
        <v>61321</v>
      </c>
    </row>
    <row r="30" spans="1:7">
      <c r="A30" s="4" t="s">
        <v>778</v>
      </c>
      <c r="C30" s="5" t="n">
        <v>5225213</v>
      </c>
      <c r="E30" s="5" t="n">
        <v>5225213</v>
      </c>
      <c r="G30" s="5" t="n">
        <v>5383937</v>
      </c>
    </row>
    <row r="31" spans="1:7">
      <c r="A31" s="4" t="s">
        <v>779</v>
      </c>
    </row>
    <row r="32" spans="1:7">
      <c r="A32" s="3" t="s">
        <v>770</v>
      </c>
    </row>
    <row r="33" spans="1:7">
      <c r="A33" s="4" t="s">
        <v>771</v>
      </c>
      <c r="C33" s="5" t="n">
        <v>9760</v>
      </c>
      <c r="D33" s="5" t="n">
        <v>9857</v>
      </c>
      <c r="E33" s="5" t="n">
        <v>19476</v>
      </c>
      <c r="F33" s="5" t="n">
        <v>20099</v>
      </c>
    </row>
    <row r="34" spans="1:7">
      <c r="A34" s="4" t="s">
        <v>772</v>
      </c>
      <c r="C34" s="5" t="n">
        <v>-2166</v>
      </c>
      <c r="D34" s="5" t="n">
        <v>-2127</v>
      </c>
      <c r="E34" s="5" t="n">
        <v>-4080</v>
      </c>
      <c r="F34" s="5" t="n">
        <v>-4699</v>
      </c>
    </row>
    <row r="35" spans="1:7">
      <c r="A35" s="4" t="s">
        <v>106</v>
      </c>
      <c r="C35" s="5" t="n">
        <v>-584</v>
      </c>
      <c r="D35" s="5" t="n">
        <v>-1431</v>
      </c>
      <c r="E35" s="5" t="n">
        <v>-1226</v>
      </c>
      <c r="F35" s="5" t="n">
        <v>-3133</v>
      </c>
    </row>
    <row r="36" spans="1:7">
      <c r="A36" s="4" t="s">
        <v>773</v>
      </c>
      <c r="C36" s="5" t="n">
        <v>0</v>
      </c>
      <c r="D36" s="5" t="n">
        <v>0</v>
      </c>
      <c r="E36" s="5" t="n">
        <v>0</v>
      </c>
      <c r="F36" s="5" t="n">
        <v>0</v>
      </c>
    </row>
    <row r="37" spans="1:7">
      <c r="A37" s="4" t="s">
        <v>112</v>
      </c>
      <c r="C37" s="5" t="n">
        <v>0</v>
      </c>
      <c r="D37" s="5" t="n">
        <v>478</v>
      </c>
      <c r="E37" s="5" t="n">
        <v>0</v>
      </c>
      <c r="F37" s="5" t="n">
        <v>478</v>
      </c>
    </row>
    <row r="38" spans="1:7">
      <c r="A38" s="4" t="s">
        <v>774</v>
      </c>
      <c r="C38" s="5" t="n">
        <v>7010</v>
      </c>
      <c r="D38" s="5" t="n">
        <v>6777</v>
      </c>
      <c r="E38" s="5" t="n">
        <v>14170</v>
      </c>
      <c r="F38" s="5" t="n">
        <v>12745</v>
      </c>
    </row>
    <row r="39" spans="1:7">
      <c r="A39" s="4" t="s">
        <v>777</v>
      </c>
      <c r="C39" s="5" t="n">
        <v>517</v>
      </c>
      <c r="D39" s="5" t="n">
        <v>1671</v>
      </c>
      <c r="E39" s="5" t="n">
        <v>1084</v>
      </c>
      <c r="F39" s="5" t="n">
        <v>3097</v>
      </c>
    </row>
    <row r="40" spans="1:7">
      <c r="A40" s="4" t="s">
        <v>778</v>
      </c>
      <c r="C40" s="5" t="n">
        <v>259600</v>
      </c>
      <c r="E40" s="5" t="n">
        <v>259600</v>
      </c>
      <c r="G40" s="5" t="n">
        <v>259966</v>
      </c>
    </row>
    <row r="41" spans="1:7">
      <c r="A41" s="4" t="s">
        <v>780</v>
      </c>
    </row>
    <row r="42" spans="1:7">
      <c r="A42" s="3" t="s">
        <v>770</v>
      </c>
    </row>
    <row r="43" spans="1:7">
      <c r="A43" s="4" t="s">
        <v>771</v>
      </c>
      <c r="C43" s="5" t="n">
        <v>4509</v>
      </c>
      <c r="D43" s="5" t="n">
        <v>4488</v>
      </c>
      <c r="E43" s="5" t="n">
        <v>9073</v>
      </c>
      <c r="F43" s="5" t="n">
        <v>9970</v>
      </c>
    </row>
    <row r="44" spans="1:7">
      <c r="A44" s="4" t="s">
        <v>772</v>
      </c>
      <c r="C44" s="5" t="n">
        <v>-826</v>
      </c>
      <c r="D44" s="5" t="n">
        <v>-1260</v>
      </c>
      <c r="E44" s="5" t="n">
        <v>-1551</v>
      </c>
      <c r="F44" s="5" t="n">
        <v>-2403</v>
      </c>
    </row>
    <row r="45" spans="1:7">
      <c r="A45" s="4" t="s">
        <v>106</v>
      </c>
      <c r="C45" s="5" t="n">
        <v>-82</v>
      </c>
      <c r="D45" s="5" t="n">
        <v>-66</v>
      </c>
      <c r="E45" s="5" t="n">
        <v>-158</v>
      </c>
      <c r="F45" s="5" t="n">
        <v>-364</v>
      </c>
    </row>
    <row r="46" spans="1:7">
      <c r="A46" s="4" t="s">
        <v>773</v>
      </c>
      <c r="C46" s="5" t="n">
        <v>0</v>
      </c>
      <c r="D46" s="5" t="n">
        <v>0</v>
      </c>
      <c r="E46" s="5" t="n">
        <v>0</v>
      </c>
      <c r="F46" s="5" t="n">
        <v>0</v>
      </c>
    </row>
    <row r="47" spans="1:7">
      <c r="A47" s="4" t="s">
        <v>112</v>
      </c>
      <c r="C47" s="5" t="n">
        <v>0</v>
      </c>
      <c r="D47" s="5" t="n">
        <v>3281</v>
      </c>
      <c r="E47" s="5" t="n">
        <v>0</v>
      </c>
      <c r="F47" s="5" t="n">
        <v>3281</v>
      </c>
    </row>
    <row r="48" spans="1:7">
      <c r="A48" s="4" t="s">
        <v>774</v>
      </c>
      <c r="C48" s="5" t="n">
        <v>3601</v>
      </c>
      <c r="D48" s="5" t="n">
        <v>6443</v>
      </c>
      <c r="E48" s="5" t="n">
        <v>7364</v>
      </c>
      <c r="F48" s="5" t="n">
        <v>10484</v>
      </c>
    </row>
    <row r="49" spans="1:7">
      <c r="A49" s="4" t="s">
        <v>777</v>
      </c>
      <c r="C49" s="5" t="n">
        <v>240</v>
      </c>
      <c r="D49" s="5" t="n">
        <v>540</v>
      </c>
      <c r="E49" s="5" t="n">
        <v>705</v>
      </c>
      <c r="F49" s="5" t="n">
        <v>968</v>
      </c>
    </row>
    <row r="50" spans="1:7">
      <c r="A50" s="4" t="s">
        <v>778</v>
      </c>
      <c r="C50" s="5" t="n">
        <v>210315</v>
      </c>
      <c r="E50" s="5" t="n">
        <v>210315</v>
      </c>
      <c r="G50" s="5" t="n">
        <v>215917</v>
      </c>
    </row>
    <row r="51" spans="1:7">
      <c r="A51" s="4" t="s">
        <v>781</v>
      </c>
    </row>
    <row r="52" spans="1:7">
      <c r="A52" s="3" t="s">
        <v>770</v>
      </c>
    </row>
    <row r="53" spans="1:7">
      <c r="A53" s="4" t="s">
        <v>771</v>
      </c>
      <c r="C53" s="5" t="n">
        <v>1171</v>
      </c>
      <c r="D53" s="5" t="n">
        <v>7874</v>
      </c>
      <c r="E53" s="5" t="n">
        <v>2973</v>
      </c>
      <c r="F53" s="5" t="n">
        <v>16486</v>
      </c>
    </row>
    <row r="54" spans="1:7">
      <c r="A54" s="4" t="s">
        <v>772</v>
      </c>
      <c r="C54" s="5" t="n">
        <v>-658</v>
      </c>
      <c r="D54" s="5" t="n">
        <v>3112</v>
      </c>
      <c r="E54" s="5" t="n">
        <v>-1838</v>
      </c>
      <c r="F54" s="5" t="n">
        <v>6000</v>
      </c>
    </row>
    <row r="55" spans="1:7">
      <c r="A55" s="4" t="s">
        <v>106</v>
      </c>
      <c r="C55" s="5" t="n">
        <v>-23085</v>
      </c>
      <c r="D55" s="5" t="n">
        <v>-16204</v>
      </c>
      <c r="E55" s="5" t="n">
        <v>-45323</v>
      </c>
      <c r="F55" s="5" t="n">
        <v>-35040</v>
      </c>
    </row>
    <row r="56" spans="1:7">
      <c r="A56" s="4" t="s">
        <v>773</v>
      </c>
      <c r="C56" s="5" t="n">
        <v>-5019</v>
      </c>
      <c r="D56" s="5" t="n">
        <v>-5052</v>
      </c>
      <c r="E56" s="5" t="n">
        <v>-5019</v>
      </c>
      <c r="F56" s="5" t="n">
        <v>-14737</v>
      </c>
    </row>
    <row r="57" spans="1:7">
      <c r="A57" s="4" t="s">
        <v>112</v>
      </c>
      <c r="C57" s="5" t="n">
        <v>2105</v>
      </c>
      <c r="D57" s="5" t="n">
        <v>5678</v>
      </c>
      <c r="E57" s="5" t="n">
        <v>8093</v>
      </c>
      <c r="F57" s="5" t="n">
        <v>5678</v>
      </c>
    </row>
    <row r="58" spans="1:7">
      <c r="A58" s="4" t="s">
        <v>774</v>
      </c>
      <c r="C58" s="5" t="n">
        <v>-25486</v>
      </c>
      <c r="D58" s="5" t="n">
        <v>-4592</v>
      </c>
      <c r="E58" s="5" t="n">
        <v>-41114</v>
      </c>
      <c r="F58" s="5" t="n">
        <v>-21613</v>
      </c>
    </row>
    <row r="59" spans="1:7">
      <c r="A59" s="4" t="s">
        <v>777</v>
      </c>
      <c r="C59" s="5" t="n">
        <v>636</v>
      </c>
      <c r="D59" s="7" t="n">
        <v>16393</v>
      </c>
      <c r="E59" s="5" t="n">
        <v>2764</v>
      </c>
      <c r="F59" s="7" t="n">
        <v>17134</v>
      </c>
    </row>
    <row r="60" spans="1:7">
      <c r="A60" s="4" t="s">
        <v>778</v>
      </c>
      <c r="C60" s="7" t="n">
        <v>113205</v>
      </c>
      <c r="E60" s="7" t="n">
        <v>113205</v>
      </c>
      <c r="G60" s="7" t="n">
        <v>244820</v>
      </c>
    </row>
    <row r="61" spans="1:7"/>
    <row r="62" spans="1:7">
      <c r="A62" s="4" t="s">
        <v>28</v>
      </c>
      <c r="B62" s="4" t="s">
        <v>70</v>
      </c>
    </row>
  </sheetData>
  <mergeCells count="5">
    <mergeCell ref="A1:B2"/>
    <mergeCell ref="C1:D1"/>
    <mergeCell ref="E1:F1"/>
    <mergeCell ref="A61:F61"/>
    <mergeCell ref="B62:F6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82</v>
      </c>
      <c r="B1" s="2" t="s">
        <v>1</v>
      </c>
    </row>
    <row r="2" spans="1:4">
      <c r="B2" s="2" t="s">
        <v>2</v>
      </c>
      <c r="C2" s="2" t="s">
        <v>87</v>
      </c>
      <c r="D2" s="2" t="s">
        <v>783</v>
      </c>
    </row>
    <row r="3" spans="1:4">
      <c r="A3" s="3" t="s">
        <v>784</v>
      </c>
    </row>
    <row r="4" spans="1:4">
      <c r="A4" s="4" t="s">
        <v>785</v>
      </c>
      <c r="D4" s="7" t="n">
        <v>300000000</v>
      </c>
    </row>
    <row r="5" spans="1:4">
      <c r="A5" s="4" t="s">
        <v>786</v>
      </c>
      <c r="D5" s="4" t="s">
        <v>787</v>
      </c>
    </row>
    <row r="6" spans="1:4">
      <c r="A6" s="4" t="s">
        <v>788</v>
      </c>
      <c r="B6" s="5" t="n">
        <v>336475</v>
      </c>
      <c r="C6" s="5" t="n">
        <v>327326</v>
      </c>
    </row>
    <row r="7" spans="1:4">
      <c r="A7" s="4" t="s">
        <v>789</v>
      </c>
      <c r="B7" s="7" t="n">
        <v>88507000</v>
      </c>
    </row>
    <row r="8" spans="1:4">
      <c r="A8" s="4" t="s">
        <v>790</v>
      </c>
    </row>
    <row r="9" spans="1:4">
      <c r="A9" s="3" t="s">
        <v>784</v>
      </c>
    </row>
    <row r="10" spans="1:4">
      <c r="A10" s="4" t="s">
        <v>788</v>
      </c>
      <c r="B10" s="5" t="n">
        <v>8419298</v>
      </c>
    </row>
    <row r="11" spans="1:4">
      <c r="A11" s="4" t="s">
        <v>791</v>
      </c>
      <c r="B11" s="8" t="n">
        <v>25.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86</v>
      </c>
      <c r="D1" s="2" t="s">
        <v>1</v>
      </c>
    </row>
    <row r="2" spans="1:5">
      <c r="B2" s="2" t="s">
        <v>2</v>
      </c>
      <c r="C2" s="2" t="s">
        <v>87</v>
      </c>
      <c r="D2" s="2" t="s">
        <v>2</v>
      </c>
      <c r="E2" s="2" t="s">
        <v>87</v>
      </c>
    </row>
    <row r="3" spans="1:5">
      <c r="A3" s="3" t="s">
        <v>793</v>
      </c>
    </row>
    <row r="4" spans="1:5">
      <c r="A4" s="4" t="s">
        <v>794</v>
      </c>
      <c r="B4" s="5" t="n">
        <v>0</v>
      </c>
      <c r="C4" s="5" t="n">
        <v>0</v>
      </c>
      <c r="D4" s="5" t="n">
        <v>0</v>
      </c>
      <c r="E4" s="5" t="n">
        <v>0</v>
      </c>
    </row>
    <row r="5" spans="1:5">
      <c r="A5" s="4" t="s">
        <v>22</v>
      </c>
    </row>
    <row r="6" spans="1:5">
      <c r="A6" s="3" t="s">
        <v>793</v>
      </c>
    </row>
    <row r="7" spans="1:5">
      <c r="A7" s="4" t="s">
        <v>794</v>
      </c>
      <c r="B7" s="5" t="n">
        <v>0</v>
      </c>
      <c r="C7" s="5" t="n">
        <v>0</v>
      </c>
      <c r="D7" s="5" t="n">
        <v>0</v>
      </c>
      <c r="E7"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95</v>
      </c>
      <c r="B1" s="2" t="s">
        <v>1</v>
      </c>
    </row>
    <row r="2" spans="1:2">
      <c r="B2" s="2" t="s">
        <v>402</v>
      </c>
    </row>
    <row r="3" spans="1:2">
      <c r="A3" s="3" t="s">
        <v>271</v>
      </c>
    </row>
    <row r="4" spans="1:2">
      <c r="A4" s="4" t="s">
        <v>796</v>
      </c>
      <c r="B4" s="7" t="n">
        <v>10000000</v>
      </c>
    </row>
    <row r="5" spans="1:2">
      <c r="A5" s="4" t="s">
        <v>797</v>
      </c>
      <c r="B5" s="7" t="n">
        <v>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98</v>
      </c>
      <c r="B1" s="2" t="s">
        <v>1</v>
      </c>
    </row>
    <row r="2" spans="1:3">
      <c r="B2" s="2" t="s">
        <v>799</v>
      </c>
      <c r="C2" s="2" t="s">
        <v>385</v>
      </c>
    </row>
    <row r="3" spans="1:3">
      <c r="A3" s="3" t="s">
        <v>800</v>
      </c>
    </row>
    <row r="4" spans="1:3">
      <c r="A4" s="4" t="s">
        <v>801</v>
      </c>
      <c r="B4" s="7" t="n">
        <v>412000</v>
      </c>
      <c r="C4" s="7" t="n">
        <v>412000</v>
      </c>
    </row>
    <row r="5" spans="1:3">
      <c r="A5" s="4" t="s">
        <v>568</v>
      </c>
      <c r="B5" s="4" t="s">
        <v>444</v>
      </c>
    </row>
    <row r="6" spans="1:3">
      <c r="A6" s="4" t="s">
        <v>802</v>
      </c>
      <c r="B6" s="7" t="n">
        <v>17141000</v>
      </c>
      <c r="C6" s="5" t="n">
        <v>21446000</v>
      </c>
    </row>
    <row r="7" spans="1:3">
      <c r="A7" s="4" t="s">
        <v>803</v>
      </c>
    </row>
    <row r="8" spans="1:3">
      <c r="A8" s="3" t="s">
        <v>800</v>
      </c>
    </row>
    <row r="9" spans="1:3">
      <c r="A9" s="4" t="s">
        <v>804</v>
      </c>
      <c r="B9" s="4" t="s">
        <v>516</v>
      </c>
    </row>
    <row r="10" spans="1:3">
      <c r="A10" s="4" t="s">
        <v>805</v>
      </c>
      <c r="B10" s="7" t="n">
        <v>42547000</v>
      </c>
    </row>
    <row r="11" spans="1:3">
      <c r="A11" s="4" t="s">
        <v>806</v>
      </c>
      <c r="B11" s="4" t="s">
        <v>807</v>
      </c>
    </row>
    <row r="12" spans="1:3">
      <c r="A12" s="4" t="s">
        <v>808</v>
      </c>
      <c r="B12" s="7" t="n">
        <v>8509000</v>
      </c>
    </row>
    <row r="13" spans="1:3">
      <c r="A13" s="4" t="s">
        <v>801</v>
      </c>
      <c r="B13" s="7" t="n">
        <v>86000</v>
      </c>
      <c r="C13" s="5" t="n">
        <v>86000</v>
      </c>
    </row>
    <row r="14" spans="1:3">
      <c r="A14" s="4" t="s">
        <v>809</v>
      </c>
    </row>
    <row r="15" spans="1:3">
      <c r="A15" s="3" t="s">
        <v>800</v>
      </c>
    </row>
    <row r="16" spans="1:3">
      <c r="A16" s="4" t="s">
        <v>804</v>
      </c>
      <c r="B16" s="4" t="s">
        <v>516</v>
      </c>
    </row>
    <row r="17" spans="1:3">
      <c r="A17" s="4" t="s">
        <v>805</v>
      </c>
      <c r="B17" s="7" t="n">
        <v>16437000</v>
      </c>
    </row>
    <row r="18" spans="1:3">
      <c r="A18" s="4" t="s">
        <v>806</v>
      </c>
      <c r="B18" s="4" t="s">
        <v>807</v>
      </c>
    </row>
    <row r="19" spans="1:3">
      <c r="A19" s="4" t="s">
        <v>808</v>
      </c>
      <c r="B19" s="7" t="n">
        <v>3287000</v>
      </c>
    </row>
    <row r="20" spans="1:3">
      <c r="A20" s="4" t="s">
        <v>801</v>
      </c>
      <c r="B20" s="7" t="n">
        <v>33000</v>
      </c>
      <c r="C20" s="5" t="n">
        <v>33000</v>
      </c>
    </row>
    <row r="21" spans="1:3">
      <c r="A21" s="4" t="s">
        <v>529</v>
      </c>
    </row>
    <row r="22" spans="1:3">
      <c r="A22" s="3" t="s">
        <v>800</v>
      </c>
    </row>
    <row r="23" spans="1:3">
      <c r="A23" s="4" t="s">
        <v>804</v>
      </c>
      <c r="B23" s="4" t="s">
        <v>516</v>
      </c>
    </row>
    <row r="24" spans="1:3">
      <c r="A24" s="4" t="s">
        <v>805</v>
      </c>
      <c r="B24" s="7" t="n">
        <v>57508000</v>
      </c>
    </row>
    <row r="25" spans="1:3">
      <c r="A25" s="4" t="s">
        <v>806</v>
      </c>
      <c r="B25" s="4" t="s">
        <v>807</v>
      </c>
    </row>
    <row r="26" spans="1:3">
      <c r="A26" s="4" t="s">
        <v>808</v>
      </c>
      <c r="B26" s="7" t="n">
        <v>11502000</v>
      </c>
    </row>
    <row r="27" spans="1:3">
      <c r="A27" s="4" t="s">
        <v>801</v>
      </c>
      <c r="B27" s="7" t="n">
        <v>116000</v>
      </c>
      <c r="C27" s="5" t="n">
        <v>116000</v>
      </c>
    </row>
    <row r="28" spans="1:3">
      <c r="A28" s="4" t="s">
        <v>512</v>
      </c>
    </row>
    <row r="29" spans="1:3">
      <c r="A29" s="3" t="s">
        <v>800</v>
      </c>
    </row>
    <row r="30" spans="1:3">
      <c r="A30" s="4" t="s">
        <v>804</v>
      </c>
      <c r="B30" s="4" t="s">
        <v>513</v>
      </c>
    </row>
    <row r="31" spans="1:3">
      <c r="A31" s="4" t="s">
        <v>805</v>
      </c>
      <c r="B31" s="7" t="n">
        <v>11035000</v>
      </c>
    </row>
    <row r="32" spans="1:3">
      <c r="A32" s="4" t="s">
        <v>806</v>
      </c>
      <c r="B32" s="4" t="s">
        <v>373</v>
      </c>
    </row>
    <row r="33" spans="1:3">
      <c r="A33" s="4" t="s">
        <v>808</v>
      </c>
      <c r="B33" s="7" t="n">
        <v>11035000</v>
      </c>
    </row>
    <row r="34" spans="1:3">
      <c r="A34" s="4" t="s">
        <v>801</v>
      </c>
      <c r="B34" s="7" t="n">
        <v>177000</v>
      </c>
      <c r="C34" s="7" t="n">
        <v>177000</v>
      </c>
    </row>
    <row r="35" spans="1:3">
      <c r="A35" s="4" t="s">
        <v>568</v>
      </c>
      <c r="B35" s="4" t="s">
        <v>444</v>
      </c>
    </row>
    <row r="36" spans="1:3">
      <c r="A36" s="4" t="s">
        <v>676</v>
      </c>
      <c r="B36" s="5" t="n">
        <v>2</v>
      </c>
    </row>
    <row r="37" spans="1:3">
      <c r="A37" s="4" t="s">
        <v>810</v>
      </c>
    </row>
    <row r="38" spans="1:3">
      <c r="A38" s="3" t="s">
        <v>800</v>
      </c>
    </row>
    <row r="39" spans="1:3">
      <c r="A39" s="4" t="s">
        <v>568</v>
      </c>
      <c r="B39" s="4" t="s">
        <v>444</v>
      </c>
    </row>
    <row r="40" spans="1:3">
      <c r="A40" s="4" t="s">
        <v>811</v>
      </c>
    </row>
    <row r="41" spans="1:3">
      <c r="A41" s="3" t="s">
        <v>800</v>
      </c>
    </row>
    <row r="42" spans="1:3">
      <c r="A42" s="4" t="s">
        <v>806</v>
      </c>
      <c r="B42" s="4" t="s">
        <v>516</v>
      </c>
    </row>
    <row r="43" spans="1:3">
      <c r="A43" s="4" t="s">
        <v>812</v>
      </c>
      <c r="B43" s="7" t="n">
        <v>1200000</v>
      </c>
    </row>
    <row r="44" spans="1:3">
      <c r="A44" s="4" t="s">
        <v>813</v>
      </c>
    </row>
    <row r="45" spans="1:3">
      <c r="A45" s="3" t="s">
        <v>800</v>
      </c>
    </row>
    <row r="46" spans="1:3">
      <c r="A46" s="4" t="s">
        <v>806</v>
      </c>
      <c r="B46" s="4" t="s">
        <v>807</v>
      </c>
    </row>
    <row r="47" spans="1:3">
      <c r="A47" s="4" t="s">
        <v>812</v>
      </c>
      <c r="B47" s="7" t="n">
        <v>1400000</v>
      </c>
    </row>
    <row r="48" spans="1:3">
      <c r="A48" s="4" t="s">
        <v>533</v>
      </c>
    </row>
    <row r="49" spans="1:3">
      <c r="A49" s="3" t="s">
        <v>800</v>
      </c>
    </row>
    <row r="50" spans="1:3">
      <c r="A50" s="4" t="s">
        <v>804</v>
      </c>
      <c r="B50" s="4" t="s">
        <v>516</v>
      </c>
    </row>
    <row r="51" spans="1:3">
      <c r="A51" s="4" t="s">
        <v>814</v>
      </c>
      <c r="B51" s="7" t="n">
        <v>22000000</v>
      </c>
    </row>
    <row r="52" spans="1:3">
      <c r="A52" s="4" t="s">
        <v>815</v>
      </c>
      <c r="B52" s="5" t="n">
        <v>800000</v>
      </c>
    </row>
    <row r="53" spans="1:3">
      <c r="A53" s="4" t="s">
        <v>816</v>
      </c>
      <c r="B53" s="5" t="n">
        <v>10000000</v>
      </c>
    </row>
    <row r="54" spans="1:3">
      <c r="A54" s="4" t="s">
        <v>817</v>
      </c>
      <c r="B54" s="7" t="n">
        <v>14000000</v>
      </c>
    </row>
    <row r="55" spans="1:3">
      <c r="A55" s="4" t="s">
        <v>818</v>
      </c>
      <c r="B55"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1"/>
    <col customWidth="1" max="5" min="5" width="30"/>
    <col customWidth="1" max="6" min="6" width="21"/>
    <col customWidth="1" max="7" min="7" width="30"/>
    <col customWidth="1" max="8" min="8" width="30"/>
    <col customWidth="1" max="9" min="9" width="52"/>
    <col customWidth="1" max="10" min="10" width="21"/>
  </cols>
  <sheetData>
    <row r="1" spans="1:10">
      <c r="A1" s="1" t="s">
        <v>819</v>
      </c>
      <c r="B1" s="2" t="s">
        <v>820</v>
      </c>
      <c r="C1" s="2" t="s">
        <v>821</v>
      </c>
      <c r="D1" s="2" t="s">
        <v>822</v>
      </c>
      <c r="E1" s="2" t="s">
        <v>823</v>
      </c>
      <c r="F1" s="2" t="s">
        <v>387</v>
      </c>
      <c r="G1" s="2" t="s">
        <v>824</v>
      </c>
      <c r="H1" s="2" t="s">
        <v>825</v>
      </c>
      <c r="I1" s="2" t="s">
        <v>826</v>
      </c>
      <c r="J1" s="2" t="s">
        <v>387</v>
      </c>
    </row>
    <row r="2" spans="1:10">
      <c r="A2" s="3" t="s">
        <v>339</v>
      </c>
    </row>
    <row r="3" spans="1:10">
      <c r="A3" s="4" t="s">
        <v>827</v>
      </c>
      <c r="D3" s="5" t="n">
        <v>1</v>
      </c>
      <c r="I3" s="5" t="n">
        <v>1</v>
      </c>
    </row>
    <row r="4" spans="1:10">
      <c r="A4" s="4" t="s">
        <v>828</v>
      </c>
      <c r="D4" s="5" t="n">
        <v>10400000</v>
      </c>
      <c r="I4" s="5" t="n">
        <v>10400000</v>
      </c>
    </row>
    <row r="5" spans="1:10">
      <c r="A5" s="4" t="s">
        <v>829</v>
      </c>
      <c r="D5" s="7" t="n">
        <v>85</v>
      </c>
      <c r="F5" s="7" t="n">
        <v>77</v>
      </c>
      <c r="I5" s="7" t="n">
        <v>214</v>
      </c>
      <c r="J5" s="7" t="n">
        <v>191</v>
      </c>
    </row>
    <row r="6" spans="1:10">
      <c r="A6" s="3" t="s">
        <v>830</v>
      </c>
    </row>
    <row r="7" spans="1:10">
      <c r="A7" s="4" t="s">
        <v>831</v>
      </c>
      <c r="D7" s="5" t="n">
        <v>7652</v>
      </c>
      <c r="I7" s="7" t="n">
        <v>7652</v>
      </c>
    </row>
    <row r="8" spans="1:10">
      <c r="A8" s="4" t="s">
        <v>832</v>
      </c>
      <c r="I8" s="4" t="s">
        <v>833</v>
      </c>
    </row>
    <row r="9" spans="1:10">
      <c r="A9" s="4" t="s">
        <v>834</v>
      </c>
    </row>
    <row r="10" spans="1:10">
      <c r="A10" s="3" t="s">
        <v>830</v>
      </c>
    </row>
    <row r="11" spans="1:10">
      <c r="A11" s="4" t="s">
        <v>835</v>
      </c>
      <c r="I11" s="4" t="s">
        <v>633</v>
      </c>
    </row>
    <row r="12" spans="1:10">
      <c r="A12" s="4" t="s">
        <v>836</v>
      </c>
    </row>
    <row r="13" spans="1:10">
      <c r="A13" s="3" t="s">
        <v>830</v>
      </c>
    </row>
    <row r="14" spans="1:10">
      <c r="A14" s="4" t="s">
        <v>835</v>
      </c>
      <c r="I14" s="4" t="s">
        <v>592</v>
      </c>
    </row>
    <row r="15" spans="1:10">
      <c r="A15" s="4" t="s">
        <v>837</v>
      </c>
    </row>
    <row r="16" spans="1:10">
      <c r="A16" s="3" t="s">
        <v>830</v>
      </c>
    </row>
    <row r="17" spans="1:10">
      <c r="A17" s="4" t="s">
        <v>835</v>
      </c>
      <c r="I17" s="4" t="s">
        <v>807</v>
      </c>
    </row>
    <row r="18" spans="1:10">
      <c r="A18" s="4" t="s">
        <v>838</v>
      </c>
    </row>
    <row r="19" spans="1:10">
      <c r="A19" s="3" t="s">
        <v>339</v>
      </c>
    </row>
    <row r="20" spans="1:10">
      <c r="A20" s="4" t="s">
        <v>839</v>
      </c>
      <c r="D20" s="7" t="n">
        <v>933</v>
      </c>
      <c r="F20" s="5" t="n">
        <v>707</v>
      </c>
      <c r="I20" s="7" t="n">
        <v>2363</v>
      </c>
      <c r="J20" s="5" t="n">
        <v>1948</v>
      </c>
    </row>
    <row r="21" spans="1:10">
      <c r="A21" s="3" t="s">
        <v>840</v>
      </c>
    </row>
    <row r="22" spans="1:10">
      <c r="A22" s="4" t="s">
        <v>841</v>
      </c>
      <c r="E22" s="5" t="n">
        <v>602162</v>
      </c>
      <c r="I22" s="5" t="n">
        <v>602162</v>
      </c>
    </row>
    <row r="23" spans="1:10">
      <c r="A23" s="4" t="s">
        <v>842</v>
      </c>
      <c r="I23" s="5" t="n">
        <v>326424</v>
      </c>
    </row>
    <row r="24" spans="1:10">
      <c r="A24" s="4" t="s">
        <v>843</v>
      </c>
      <c r="I24" s="5" t="n">
        <v>-245409</v>
      </c>
    </row>
    <row r="25" spans="1:10">
      <c r="A25" s="4" t="s">
        <v>844</v>
      </c>
      <c r="I25" s="5" t="n">
        <v>-6440</v>
      </c>
    </row>
    <row r="26" spans="1:10">
      <c r="A26" s="4" t="s">
        <v>845</v>
      </c>
      <c r="D26" s="5" t="n">
        <v>676737</v>
      </c>
      <c r="I26" s="5" t="n">
        <v>676737</v>
      </c>
    </row>
    <row r="27" spans="1:10">
      <c r="A27" s="3" t="s">
        <v>830</v>
      </c>
    </row>
    <row r="28" spans="1:10">
      <c r="A28" s="4" t="s">
        <v>846</v>
      </c>
      <c r="E28" s="8" t="n">
        <v>15.41</v>
      </c>
      <c r="I28" s="8" t="n">
        <v>15.41</v>
      </c>
    </row>
    <row r="29" spans="1:10">
      <c r="A29" s="4" t="s">
        <v>847</v>
      </c>
      <c r="I29" s="11" t="n">
        <v>10.75</v>
      </c>
    </row>
    <row r="30" spans="1:10">
      <c r="A30" s="4" t="s">
        <v>848</v>
      </c>
      <c r="I30" s="11" t="n">
        <v>14.79</v>
      </c>
    </row>
    <row r="31" spans="1:10">
      <c r="A31" s="4" t="s">
        <v>849</v>
      </c>
      <c r="I31" s="11" t="n">
        <v>13.2</v>
      </c>
    </row>
    <row r="32" spans="1:10">
      <c r="A32" s="4" t="s">
        <v>850</v>
      </c>
      <c r="D32" s="8" t="n">
        <v>13.41</v>
      </c>
      <c r="I32" s="8" t="n">
        <v>13.41</v>
      </c>
    </row>
    <row r="33" spans="1:10">
      <c r="A33" s="4" t="s">
        <v>851</v>
      </c>
      <c r="I33" s="5" t="n">
        <v>4</v>
      </c>
    </row>
    <row r="34" spans="1:10">
      <c r="A34" s="4" t="s">
        <v>852</v>
      </c>
    </row>
    <row r="35" spans="1:10">
      <c r="A35" s="3" t="s">
        <v>830</v>
      </c>
    </row>
    <row r="36" spans="1:10">
      <c r="A36" s="4" t="s">
        <v>835</v>
      </c>
      <c r="I36" s="4" t="s">
        <v>807</v>
      </c>
    </row>
    <row r="37" spans="1:10">
      <c r="A37" s="4" t="s">
        <v>342</v>
      </c>
    </row>
    <row r="38" spans="1:10">
      <c r="A38" s="3" t="s">
        <v>339</v>
      </c>
    </row>
    <row r="39" spans="1:10">
      <c r="A39" s="4" t="s">
        <v>839</v>
      </c>
      <c r="D39" s="7" t="n">
        <v>385</v>
      </c>
      <c r="F39" s="7" t="n">
        <v>258</v>
      </c>
      <c r="I39" s="7" t="n">
        <v>729</v>
      </c>
      <c r="J39" s="7" t="n">
        <v>516</v>
      </c>
    </row>
    <row r="40" spans="1:10">
      <c r="A40" s="3" t="s">
        <v>840</v>
      </c>
    </row>
    <row r="41" spans="1:10">
      <c r="A41" s="4" t="s">
        <v>842</v>
      </c>
      <c r="E41" s="5" t="n">
        <v>277376</v>
      </c>
      <c r="G41" s="5" t="n">
        <v>282995</v>
      </c>
      <c r="H41" s="5" t="n">
        <v>138680</v>
      </c>
    </row>
    <row r="42" spans="1:10">
      <c r="A42" s="3" t="s">
        <v>830</v>
      </c>
    </row>
    <row r="43" spans="1:10">
      <c r="A43" s="4" t="s">
        <v>847</v>
      </c>
      <c r="E43" s="8" t="n">
        <v>6.86</v>
      </c>
      <c r="G43" s="8" t="n">
        <v>4.98</v>
      </c>
      <c r="H43" s="8" t="n">
        <v>15.52</v>
      </c>
    </row>
    <row r="44" spans="1:10">
      <c r="A44" s="4" t="s">
        <v>850</v>
      </c>
      <c r="B44" s="8" t="n">
        <v>6.86</v>
      </c>
      <c r="C44" s="8" t="n">
        <v>4.98</v>
      </c>
    </row>
    <row r="45" spans="1:10">
      <c r="A45" s="4" t="s">
        <v>831</v>
      </c>
      <c r="D45" s="7" t="n">
        <v>2934</v>
      </c>
      <c r="I45" s="7" t="n">
        <v>2934</v>
      </c>
    </row>
    <row r="46" spans="1:10">
      <c r="A46" s="4" t="s">
        <v>853</v>
      </c>
      <c r="I46" s="4" t="s">
        <v>854</v>
      </c>
    </row>
    <row r="47" spans="1:10">
      <c r="A47" s="4" t="s">
        <v>855</v>
      </c>
      <c r="B47" s="4" t="s">
        <v>856</v>
      </c>
      <c r="C47" s="4" t="s">
        <v>857</v>
      </c>
    </row>
    <row r="48" spans="1:10">
      <c r="A48" s="4" t="s">
        <v>858</v>
      </c>
      <c r="B48" s="4" t="s">
        <v>859</v>
      </c>
      <c r="C48" s="4" t="s">
        <v>860</v>
      </c>
    </row>
    <row r="49" spans="1:10">
      <c r="A49" s="4" t="s">
        <v>861</v>
      </c>
    </row>
    <row r="50" spans="1:10">
      <c r="A50" s="3" t="s">
        <v>840</v>
      </c>
    </row>
    <row r="51" spans="1:10">
      <c r="A51" s="4" t="s">
        <v>842</v>
      </c>
      <c r="E51" s="5" t="n">
        <v>115082</v>
      </c>
    </row>
    <row r="52" spans="1:10">
      <c r="A52" s="3" t="s">
        <v>830</v>
      </c>
    </row>
    <row r="53" spans="1:10">
      <c r="A53" s="4" t="s">
        <v>850</v>
      </c>
      <c r="B53" s="8" t="n">
        <v>5.62</v>
      </c>
    </row>
    <row r="54" spans="1:10">
      <c r="A54" s="4" t="s">
        <v>862</v>
      </c>
    </row>
    <row r="55" spans="1:10">
      <c r="A55" s="3" t="s">
        <v>840</v>
      </c>
    </row>
    <row r="56" spans="1:10">
      <c r="A56" s="4" t="s">
        <v>842</v>
      </c>
      <c r="E56" s="5" t="n">
        <v>162294</v>
      </c>
    </row>
    <row r="57" spans="1:10">
      <c r="A57" s="3" t="s">
        <v>830</v>
      </c>
    </row>
    <row r="58" spans="1:10">
      <c r="A58" s="4" t="s">
        <v>850</v>
      </c>
      <c r="B58" s="8" t="n">
        <v>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3</v>
      </c>
      <c r="B1" s="2" t="s">
        <v>1</v>
      </c>
    </row>
    <row r="2" spans="1:3">
      <c r="B2" s="2" t="s">
        <v>2</v>
      </c>
      <c r="C2" s="2" t="s">
        <v>87</v>
      </c>
    </row>
    <row r="3" spans="1:3">
      <c r="A3" s="3" t="s">
        <v>864</v>
      </c>
    </row>
    <row r="4" spans="1:3">
      <c r="A4" s="4" t="s">
        <v>865</v>
      </c>
      <c r="B4" s="7" t="n">
        <v>54376</v>
      </c>
      <c r="C4" s="7" t="n">
        <v>54565</v>
      </c>
    </row>
    <row r="5" spans="1:3">
      <c r="A5" s="4" t="s">
        <v>866</v>
      </c>
      <c r="B5" s="5" t="n">
        <v>15842</v>
      </c>
      <c r="C5" s="5" t="n">
        <v>12571</v>
      </c>
    </row>
    <row r="6" spans="1:3">
      <c r="A6" s="4" t="s">
        <v>867</v>
      </c>
      <c r="B6" s="5" t="n">
        <v>1802</v>
      </c>
      <c r="C6" s="5" t="n">
        <v>0</v>
      </c>
    </row>
    <row r="7" spans="1:3">
      <c r="A7" s="4" t="s">
        <v>868</v>
      </c>
      <c r="B7" s="5" t="n">
        <v>2232</v>
      </c>
    </row>
    <row r="8" spans="1:3">
      <c r="A8" s="4" t="s">
        <v>869</v>
      </c>
    </row>
    <row r="9" spans="1:3">
      <c r="A9" s="3" t="s">
        <v>864</v>
      </c>
    </row>
    <row r="10" spans="1:3">
      <c r="A10" s="4" t="s">
        <v>870</v>
      </c>
      <c r="B10" s="5" t="n">
        <v>-9131</v>
      </c>
      <c r="C10" s="5" t="n">
        <v>0</v>
      </c>
    </row>
    <row r="11" spans="1:3">
      <c r="A11" s="4" t="s">
        <v>871</v>
      </c>
      <c r="B11" s="5" t="n">
        <v>2466</v>
      </c>
      <c r="C11" s="5" t="n">
        <v>0</v>
      </c>
    </row>
    <row r="12" spans="1:3">
      <c r="A12" s="4" t="s">
        <v>872</v>
      </c>
      <c r="B12" s="5" t="n">
        <v>1286</v>
      </c>
      <c r="C12" s="5" t="n">
        <v>0</v>
      </c>
    </row>
    <row r="13" spans="1:3">
      <c r="A13" s="4" t="s">
        <v>868</v>
      </c>
      <c r="B13" s="5" t="n">
        <v>2232</v>
      </c>
      <c r="C13" s="5" t="n">
        <v>0</v>
      </c>
    </row>
    <row r="14" spans="1:3">
      <c r="A14" s="4" t="s">
        <v>873</v>
      </c>
    </row>
    <row r="15" spans="1:3">
      <c r="A15" s="3" t="s">
        <v>864</v>
      </c>
    </row>
    <row r="16" spans="1:3">
      <c r="A16" s="4" t="s">
        <v>870</v>
      </c>
      <c r="B16" s="5" t="n">
        <v>-139623</v>
      </c>
      <c r="C16" s="5" t="n">
        <v>0</v>
      </c>
    </row>
    <row r="17" spans="1:3">
      <c r="A17" s="4" t="s">
        <v>871</v>
      </c>
      <c r="B17" s="5" t="n">
        <v>171953</v>
      </c>
      <c r="C17" s="5" t="n">
        <v>0</v>
      </c>
    </row>
    <row r="18" spans="1:3">
      <c r="A18" s="4" t="s">
        <v>872</v>
      </c>
      <c r="B18" s="7" t="n">
        <v>645</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6"/>
    <col customWidth="1" max="5" min="5" width="13"/>
    <col customWidth="1" max="6" min="6" width="27"/>
    <col customWidth="1" max="7" min="7" width="39"/>
    <col customWidth="1" max="8" min="8" width="43"/>
    <col customWidth="1" max="9" min="9" width="27"/>
    <col customWidth="1" max="10" min="10" width="25"/>
    <col customWidth="1" max="11" min="11" width="37"/>
    <col customWidth="1" max="12" min="12" width="52"/>
    <col customWidth="1" max="13" min="13" width="49"/>
    <col customWidth="1" max="14" min="14" width="52"/>
    <col customWidth="1" max="15" min="15" width="53"/>
    <col customWidth="1" max="16" min="16" width="75"/>
    <col customWidth="1" max="17" min="17" width="63"/>
    <col customWidth="1" max="18" min="18" width="61"/>
    <col customWidth="1" max="19" min="19" width="72"/>
    <col customWidth="1" max="20" min="20" width="60"/>
    <col customWidth="1" max="21" min="21" width="72"/>
  </cols>
  <sheetData>
    <row r="1" spans="1:21">
      <c r="A1" s="1" t="s">
        <v>133</v>
      </c>
      <c r="B1" s="2" t="s">
        <v>134</v>
      </c>
      <c r="C1" s="2" t="s">
        <v>135</v>
      </c>
      <c r="D1" s="2" t="s">
        <v>136</v>
      </c>
      <c r="E1" s="2" t="s">
        <v>137</v>
      </c>
      <c r="F1" s="2" t="s">
        <v>138</v>
      </c>
      <c r="G1" s="2" t="s">
        <v>139</v>
      </c>
      <c r="H1" s="2" t="s">
        <v>140</v>
      </c>
      <c r="I1" s="2" t="s">
        <v>141</v>
      </c>
      <c r="J1" s="2" t="s">
        <v>142</v>
      </c>
      <c r="K1" s="2" t="s">
        <v>22</v>
      </c>
      <c r="L1" s="2" t="s">
        <v>143</v>
      </c>
      <c r="M1" s="2" t="s">
        <v>144</v>
      </c>
      <c r="N1" s="2" t="s">
        <v>145</v>
      </c>
      <c r="O1" s="2" t="s">
        <v>146</v>
      </c>
      <c r="P1" s="2" t="s">
        <v>147</v>
      </c>
      <c r="Q1" s="2" t="s">
        <v>148</v>
      </c>
      <c r="R1" s="2" t="s">
        <v>149</v>
      </c>
      <c r="S1" s="2" t="s">
        <v>150</v>
      </c>
      <c r="T1" s="2" t="s">
        <v>151</v>
      </c>
      <c r="U1" s="2" t="s">
        <v>150</v>
      </c>
    </row>
    <row r="2" spans="1:21">
      <c r="A2" s="4" t="s">
        <v>152</v>
      </c>
      <c r="C2" s="7" t="n">
        <v>25330</v>
      </c>
      <c r="S2" s="7" t="n">
        <v>5586</v>
      </c>
      <c r="T2" s="7" t="n">
        <v>19744</v>
      </c>
      <c r="U2" s="7" t="n">
        <v>25330</v>
      </c>
    </row>
    <row r="3" spans="1:21">
      <c r="A3" s="3" t="s">
        <v>135</v>
      </c>
    </row>
    <row r="4" spans="1:21">
      <c r="A4" s="4" t="s">
        <v>153</v>
      </c>
      <c r="C4" s="5" t="n">
        <v>-1975</v>
      </c>
      <c r="S4" s="5" t="n">
        <v>-2691</v>
      </c>
      <c r="T4" s="5" t="n">
        <v>716</v>
      </c>
      <c r="U4" s="5" t="n">
        <v>-1975</v>
      </c>
    </row>
    <row r="5" spans="1:21">
      <c r="A5" s="4" t="s">
        <v>154</v>
      </c>
      <c r="B5" s="7" t="n">
        <v>431</v>
      </c>
      <c r="C5" s="5" t="n">
        <v>3</v>
      </c>
      <c r="G5" s="7" t="n">
        <v>371</v>
      </c>
      <c r="I5" s="7" t="n">
        <v>371</v>
      </c>
      <c r="J5" s="7" t="n">
        <v>60</v>
      </c>
      <c r="K5" s="7" t="n">
        <v>431</v>
      </c>
      <c r="P5" s="7" t="n">
        <v>431</v>
      </c>
      <c r="Q5" s="7" t="n">
        <v>431</v>
      </c>
      <c r="T5" s="5" t="n">
        <v>3</v>
      </c>
      <c r="U5" s="5" t="n">
        <v>3</v>
      </c>
    </row>
    <row r="6" spans="1:21">
      <c r="A6" s="4" t="s">
        <v>155</v>
      </c>
      <c r="B6" s="5" t="n">
        <v>-90520</v>
      </c>
      <c r="H6" s="7" t="n">
        <v>-90520</v>
      </c>
      <c r="I6" s="5" t="n">
        <v>-90520</v>
      </c>
      <c r="K6" s="5" t="n">
        <v>-106854</v>
      </c>
      <c r="N6" s="7" t="n">
        <v>-1064</v>
      </c>
      <c r="O6" s="7" t="n">
        <v>-105790</v>
      </c>
      <c r="Q6" s="5" t="n">
        <v>-106854</v>
      </c>
      <c r="T6" s="5" t="n">
        <v>-2286</v>
      </c>
      <c r="U6" s="5" t="n">
        <v>-2286</v>
      </c>
    </row>
    <row r="7" spans="1:21">
      <c r="A7" s="4" t="s">
        <v>156</v>
      </c>
      <c r="B7" s="5" t="n">
        <v>-1000</v>
      </c>
      <c r="C7" s="5" t="n">
        <v>1000</v>
      </c>
      <c r="F7" s="7" t="n">
        <v>-3130</v>
      </c>
      <c r="G7" s="5" t="n">
        <v>-2306</v>
      </c>
      <c r="I7" s="5" t="n">
        <v>-5436</v>
      </c>
      <c r="J7" s="5" t="n">
        <v>4436</v>
      </c>
    </row>
    <row r="8" spans="1:21">
      <c r="A8" s="4" t="s">
        <v>157</v>
      </c>
      <c r="K8" s="5" t="n">
        <v>-1109</v>
      </c>
      <c r="N8" s="5" t="n">
        <v>-55</v>
      </c>
      <c r="O8" s="5" t="n">
        <v>-1491</v>
      </c>
      <c r="P8" s="5" t="n">
        <v>437</v>
      </c>
      <c r="Q8" s="5" t="n">
        <v>-1109</v>
      </c>
      <c r="T8" s="5" t="n">
        <v>1000</v>
      </c>
      <c r="U8" s="5" t="n">
        <v>1000</v>
      </c>
    </row>
    <row r="9" spans="1:21">
      <c r="A9" s="4" t="s">
        <v>158</v>
      </c>
      <c r="B9" s="5" t="n">
        <v>2314</v>
      </c>
      <c r="C9" s="5" t="n">
        <v>-2314</v>
      </c>
      <c r="F9" s="5" t="n">
        <v>1742</v>
      </c>
      <c r="I9" s="5" t="n">
        <v>1742</v>
      </c>
      <c r="J9" s="5" t="n">
        <v>572</v>
      </c>
      <c r="K9" s="5" t="n">
        <v>2314</v>
      </c>
      <c r="N9" s="5" t="n">
        <v>24</v>
      </c>
      <c r="O9" s="5" t="n">
        <v>2290</v>
      </c>
      <c r="Q9" s="5" t="n">
        <v>2314</v>
      </c>
      <c r="S9" s="5" t="n">
        <v>1784</v>
      </c>
      <c r="T9" s="5" t="n">
        <v>-4098</v>
      </c>
      <c r="U9" s="5" t="n">
        <v>-2314</v>
      </c>
    </row>
    <row r="10" spans="1:21">
      <c r="A10" s="4" t="s">
        <v>159</v>
      </c>
      <c r="B10" s="5" t="n">
        <v>-19163</v>
      </c>
      <c r="C10" s="5" t="n">
        <v>-4211</v>
      </c>
      <c r="J10" s="5" t="n">
        <v>-19163</v>
      </c>
      <c r="K10" s="5" t="n">
        <v>-2829</v>
      </c>
      <c r="R10" s="7" t="n">
        <v>-2829</v>
      </c>
      <c r="S10" s="5" t="n">
        <v>-1925</v>
      </c>
      <c r="U10" s="5" t="n">
        <v>-1925</v>
      </c>
    </row>
    <row r="11" spans="1:21">
      <c r="A11" s="4" t="s">
        <v>160</v>
      </c>
      <c r="C11" s="5" t="n">
        <v>17833</v>
      </c>
      <c r="S11" s="5" t="n">
        <v>2754</v>
      </c>
      <c r="T11" s="5" t="n">
        <v>15079</v>
      </c>
      <c r="U11" s="5" t="n">
        <v>17833</v>
      </c>
    </row>
    <row r="12" spans="1:21">
      <c r="A12" s="4" t="s">
        <v>161</v>
      </c>
      <c r="B12" s="5" t="n">
        <v>1399599</v>
      </c>
      <c r="D12" s="7" t="n">
        <v>25</v>
      </c>
      <c r="E12" s="7" t="n">
        <v>1705</v>
      </c>
      <c r="F12" s="5" t="n">
        <v>1970333</v>
      </c>
      <c r="G12" s="5" t="n">
        <v>1935</v>
      </c>
      <c r="H12" s="5" t="n">
        <v>-689028</v>
      </c>
      <c r="I12" s="5" t="n">
        <v>1284970</v>
      </c>
      <c r="J12" s="5" t="n">
        <v>114629</v>
      </c>
    </row>
    <row r="13" spans="1:21">
      <c r="A13" s="4" t="s">
        <v>162</v>
      </c>
      <c r="L13" s="5" t="n">
        <v>25050000</v>
      </c>
      <c r="M13" s="5" t="n">
        <v>199748000</v>
      </c>
    </row>
    <row r="14" spans="1:21">
      <c r="A14" s="4" t="s">
        <v>163</v>
      </c>
      <c r="K14" s="5" t="n">
        <v>1400038</v>
      </c>
      <c r="L14" s="7" t="n">
        <v>565212</v>
      </c>
      <c r="N14" s="5" t="n">
        <v>8435</v>
      </c>
      <c r="O14" s="5" t="n">
        <v>822383</v>
      </c>
      <c r="P14" s="5" t="n">
        <v>-868</v>
      </c>
      <c r="Q14" s="5" t="n">
        <v>1395162</v>
      </c>
      <c r="R14" s="5" t="n">
        <v>4876</v>
      </c>
    </row>
    <row r="15" spans="1:21">
      <c r="A15" s="3" t="s">
        <v>135</v>
      </c>
    </row>
    <row r="16" spans="1:21">
      <c r="A16" s="4" t="s">
        <v>153</v>
      </c>
      <c r="B16" s="5" t="n">
        <v>116964</v>
      </c>
      <c r="H16" s="5" t="n">
        <v>102993</v>
      </c>
      <c r="I16" s="5" t="n">
        <v>102993</v>
      </c>
      <c r="J16" s="5" t="n">
        <v>13971</v>
      </c>
      <c r="K16" s="5" t="n">
        <v>116964</v>
      </c>
      <c r="L16" s="5" t="n">
        <v>22446</v>
      </c>
      <c r="N16" s="5" t="n">
        <v>954</v>
      </c>
      <c r="O16" s="5" t="n">
        <v>92305</v>
      </c>
      <c r="Q16" s="5" t="n">
        <v>115705</v>
      </c>
      <c r="R16" s="5" t="n">
        <v>1259</v>
      </c>
    </row>
    <row r="17" spans="1:21">
      <c r="A17" s="4" t="s">
        <v>154</v>
      </c>
      <c r="B17" s="5" t="n">
        <v>431</v>
      </c>
      <c r="C17" s="5" t="n">
        <v>3</v>
      </c>
      <c r="G17" s="5" t="n">
        <v>371</v>
      </c>
      <c r="I17" s="5" t="n">
        <v>371</v>
      </c>
      <c r="J17" s="5" t="n">
        <v>60</v>
      </c>
      <c r="K17" s="5" t="n">
        <v>431</v>
      </c>
      <c r="P17" s="5" t="n">
        <v>431</v>
      </c>
      <c r="Q17" s="5" t="n">
        <v>431</v>
      </c>
      <c r="T17" s="5" t="n">
        <v>3</v>
      </c>
      <c r="U17" s="5" t="n">
        <v>3</v>
      </c>
    </row>
    <row r="18" spans="1:21">
      <c r="A18" s="4" t="s">
        <v>164</v>
      </c>
      <c r="B18" s="5" t="n">
        <v>-90520</v>
      </c>
      <c r="H18" s="5" t="n">
        <v>-90520</v>
      </c>
      <c r="I18" s="5" t="n">
        <v>-90520</v>
      </c>
      <c r="K18" s="5" t="n">
        <v>-106854</v>
      </c>
      <c r="N18" s="5" t="n">
        <v>-1064</v>
      </c>
      <c r="O18" s="5" t="n">
        <v>-105790</v>
      </c>
      <c r="Q18" s="5" t="n">
        <v>-106854</v>
      </c>
      <c r="T18" s="5" t="n">
        <v>-2286</v>
      </c>
      <c r="U18" s="5" t="n">
        <v>-2286</v>
      </c>
    </row>
    <row r="19" spans="1:21">
      <c r="A19" s="4" t="s">
        <v>165</v>
      </c>
      <c r="B19" s="7" t="n">
        <v>-22446</v>
      </c>
      <c r="H19" s="5" t="n">
        <v>-22446</v>
      </c>
      <c r="I19" s="5" t="n">
        <v>-22446</v>
      </c>
      <c r="K19" s="5" t="n">
        <v>-22446</v>
      </c>
      <c r="L19" s="7" t="n">
        <v>-22446</v>
      </c>
      <c r="Q19" s="5" t="n">
        <v>-22446</v>
      </c>
    </row>
    <row r="20" spans="1:21">
      <c r="A20" s="4" t="s">
        <v>166</v>
      </c>
      <c r="B20" s="5" t="n">
        <v>327326</v>
      </c>
      <c r="M20" s="5" t="n">
        <v>327000</v>
      </c>
    </row>
    <row r="21" spans="1:21">
      <c r="A21" s="4" t="s">
        <v>167</v>
      </c>
      <c r="K21" s="5" t="n">
        <v>388</v>
      </c>
      <c r="O21" s="5" t="n">
        <v>388</v>
      </c>
      <c r="Q21" s="5" t="n">
        <v>388</v>
      </c>
    </row>
    <row r="22" spans="1:21">
      <c r="A22" s="4" t="s">
        <v>168</v>
      </c>
      <c r="B22" s="7" t="n">
        <v>388</v>
      </c>
      <c r="E22" s="5" t="n">
        <v>3</v>
      </c>
      <c r="F22" s="5" t="n">
        <v>385</v>
      </c>
      <c r="I22" s="5" t="n">
        <v>388</v>
      </c>
    </row>
    <row r="23" spans="1:21">
      <c r="A23" s="4" t="s">
        <v>169</v>
      </c>
      <c r="M23" s="5" t="n">
        <v>-15000</v>
      </c>
    </row>
    <row r="24" spans="1:21">
      <c r="A24" s="4" t="s">
        <v>170</v>
      </c>
      <c r="K24" s="5" t="n">
        <v>-146</v>
      </c>
      <c r="O24" s="5" t="n">
        <v>-146</v>
      </c>
      <c r="Q24" s="5" t="n">
        <v>-146</v>
      </c>
    </row>
    <row r="25" spans="1:21">
      <c r="A25" s="4" t="s">
        <v>171</v>
      </c>
      <c r="B25" s="5" t="n">
        <v>-28407</v>
      </c>
      <c r="M25" s="5" t="n">
        <v>-28000</v>
      </c>
    </row>
    <row r="26" spans="1:21">
      <c r="A26" s="4" t="s">
        <v>172</v>
      </c>
      <c r="B26" s="7" t="n">
        <v>-224</v>
      </c>
      <c r="F26" s="5" t="n">
        <v>-224</v>
      </c>
      <c r="I26" s="5" t="n">
        <v>-224</v>
      </c>
      <c r="K26" s="5" t="n">
        <v>-224</v>
      </c>
      <c r="O26" s="5" t="n">
        <v>-224</v>
      </c>
      <c r="Q26" s="5" t="n">
        <v>-224</v>
      </c>
    </row>
    <row r="27" spans="1:21">
      <c r="A27" s="4" t="s">
        <v>173</v>
      </c>
      <c r="B27" s="5" t="n">
        <v>516</v>
      </c>
      <c r="F27" s="5" t="n">
        <v>516</v>
      </c>
      <c r="I27" s="5" t="n">
        <v>516</v>
      </c>
      <c r="K27" s="5" t="n">
        <v>516</v>
      </c>
      <c r="N27" s="5" t="n">
        <v>5</v>
      </c>
      <c r="O27" s="5" t="n">
        <v>511</v>
      </c>
      <c r="Q27" s="5" t="n">
        <v>516</v>
      </c>
    </row>
    <row r="28" spans="1:21">
      <c r="A28" s="4" t="s">
        <v>174</v>
      </c>
      <c r="B28" s="5" t="n">
        <v>1969</v>
      </c>
      <c r="F28" s="5" t="n">
        <v>1969</v>
      </c>
      <c r="I28" s="5" t="n">
        <v>1969</v>
      </c>
      <c r="K28" s="5" t="n">
        <v>1969</v>
      </c>
      <c r="N28" s="5" t="n">
        <v>20</v>
      </c>
      <c r="O28" s="5" t="n">
        <v>1949</v>
      </c>
      <c r="Q28" s="5" t="n">
        <v>1969</v>
      </c>
    </row>
    <row r="29" spans="1:21">
      <c r="A29" s="4" t="s">
        <v>156</v>
      </c>
      <c r="B29" s="5" t="n">
        <v>-1000</v>
      </c>
      <c r="C29" s="5" t="n">
        <v>1000</v>
      </c>
      <c r="F29" s="5" t="n">
        <v>-3130</v>
      </c>
      <c r="G29" s="5" t="n">
        <v>-2306</v>
      </c>
      <c r="I29" s="5" t="n">
        <v>-5436</v>
      </c>
      <c r="J29" s="5" t="n">
        <v>4436</v>
      </c>
    </row>
    <row r="30" spans="1:21">
      <c r="A30" s="4" t="s">
        <v>157</v>
      </c>
      <c r="K30" s="5" t="n">
        <v>-1109</v>
      </c>
      <c r="N30" s="5" t="n">
        <v>-55</v>
      </c>
      <c r="O30" s="5" t="n">
        <v>-1491</v>
      </c>
      <c r="P30" s="5" t="n">
        <v>437</v>
      </c>
      <c r="Q30" s="5" t="n">
        <v>-1109</v>
      </c>
      <c r="T30" s="5" t="n">
        <v>1000</v>
      </c>
      <c r="U30" s="5" t="n">
        <v>1000</v>
      </c>
    </row>
    <row r="31" spans="1:21">
      <c r="A31" s="4" t="s">
        <v>175</v>
      </c>
      <c r="B31" s="5" t="n">
        <v>-146</v>
      </c>
      <c r="J31" s="5" t="n">
        <v>-146</v>
      </c>
    </row>
    <row r="32" spans="1:21">
      <c r="A32" s="4" t="s">
        <v>176</v>
      </c>
      <c r="B32" s="5" t="n">
        <v>2314</v>
      </c>
      <c r="C32" s="5" t="n">
        <v>-2314</v>
      </c>
      <c r="F32" s="5" t="n">
        <v>1742</v>
      </c>
      <c r="I32" s="5" t="n">
        <v>1742</v>
      </c>
      <c r="J32" s="5" t="n">
        <v>572</v>
      </c>
      <c r="K32" s="5" t="n">
        <v>2314</v>
      </c>
      <c r="N32" s="5" t="n">
        <v>24</v>
      </c>
      <c r="O32" s="5" t="n">
        <v>2290</v>
      </c>
      <c r="Q32" s="5" t="n">
        <v>2314</v>
      </c>
      <c r="S32" s="5" t="n">
        <v>1784</v>
      </c>
      <c r="T32" s="5" t="n">
        <v>-4098</v>
      </c>
      <c r="U32" s="5" t="n">
        <v>-2314</v>
      </c>
    </row>
    <row r="33" spans="1:21">
      <c r="A33" s="4" t="s">
        <v>177</v>
      </c>
      <c r="B33" s="5" t="n">
        <v>10686</v>
      </c>
      <c r="J33" s="5" t="n">
        <v>10686</v>
      </c>
      <c r="K33" s="5" t="n">
        <v>10686</v>
      </c>
      <c r="R33" s="5" t="n">
        <v>10686</v>
      </c>
    </row>
    <row r="34" spans="1:21">
      <c r="A34" s="4" t="s">
        <v>159</v>
      </c>
      <c r="B34" s="5" t="n">
        <v>-19163</v>
      </c>
      <c r="C34" s="5" t="n">
        <v>-4211</v>
      </c>
      <c r="J34" s="5" t="n">
        <v>-19163</v>
      </c>
      <c r="K34" s="5" t="n">
        <v>-2829</v>
      </c>
      <c r="R34" s="5" t="n">
        <v>-2829</v>
      </c>
      <c r="S34" s="7" t="n">
        <v>-1925</v>
      </c>
      <c r="U34" s="7" t="n">
        <v>-1925</v>
      </c>
    </row>
    <row r="35" spans="1:21">
      <c r="A35" s="4" t="s">
        <v>178</v>
      </c>
      <c r="B35" s="5" t="n">
        <v>1399368</v>
      </c>
      <c r="D35" s="5" t="n">
        <v>25</v>
      </c>
      <c r="E35" s="5" t="n">
        <v>1708</v>
      </c>
      <c r="F35" s="5" t="n">
        <v>1971591</v>
      </c>
      <c r="G35" s="7" t="n">
        <v>0</v>
      </c>
      <c r="H35" s="5" t="n">
        <v>-699001</v>
      </c>
      <c r="I35" s="5" t="n">
        <v>1274323</v>
      </c>
      <c r="J35" s="5" t="n">
        <v>125045</v>
      </c>
    </row>
    <row r="36" spans="1:21">
      <c r="A36" s="4" t="s">
        <v>179</v>
      </c>
      <c r="L36" s="5" t="n">
        <v>25050000</v>
      </c>
      <c r="M36" s="5" t="n">
        <v>200032000</v>
      </c>
    </row>
    <row r="37" spans="1:21">
      <c r="A37" s="4" t="s">
        <v>180</v>
      </c>
      <c r="K37" s="5" t="n">
        <v>1399698</v>
      </c>
      <c r="L37" s="7" t="n">
        <v>565212</v>
      </c>
      <c r="N37" s="5" t="n">
        <v>8319</v>
      </c>
      <c r="O37" s="5" t="n">
        <v>812175</v>
      </c>
      <c r="P37" s="7" t="n">
        <v>0</v>
      </c>
      <c r="Q37" s="5" t="n">
        <v>1385706</v>
      </c>
      <c r="R37" s="5" t="n">
        <v>13992</v>
      </c>
    </row>
    <row r="38" spans="1:21">
      <c r="A38" s="4" t="s">
        <v>181</v>
      </c>
      <c r="B38" s="5" t="n">
        <v>17996</v>
      </c>
      <c r="C38" s="5" t="n">
        <v>17996</v>
      </c>
      <c r="K38" s="5" t="n">
        <v>17996</v>
      </c>
      <c r="T38" s="5" t="n">
        <v>17996</v>
      </c>
    </row>
    <row r="39" spans="1:21">
      <c r="A39" s="3" t="s">
        <v>135</v>
      </c>
    </row>
    <row r="40" spans="1:21">
      <c r="A40" s="4" t="s">
        <v>153</v>
      </c>
      <c r="C40" s="5" t="n">
        <v>485</v>
      </c>
      <c r="T40" s="5" t="n">
        <v>485</v>
      </c>
    </row>
    <row r="41" spans="1:21">
      <c r="A41" s="4" t="s">
        <v>155</v>
      </c>
      <c r="B41" s="5" t="n">
        <v>-90680</v>
      </c>
      <c r="H41" s="5" t="n">
        <v>-90680</v>
      </c>
      <c r="I41" s="5" t="n">
        <v>-90680</v>
      </c>
      <c r="K41" s="5" t="n">
        <v>-106489</v>
      </c>
      <c r="N41" s="5" t="n">
        <v>-1066</v>
      </c>
      <c r="O41" s="5" t="n">
        <v>-105423</v>
      </c>
      <c r="Q41" s="5" t="n">
        <v>-106489</v>
      </c>
      <c r="T41" s="5" t="n">
        <v>-2286</v>
      </c>
    </row>
    <row r="42" spans="1:21">
      <c r="A42" s="4" t="s">
        <v>156</v>
      </c>
      <c r="B42" s="5" t="n">
        <v>-1483</v>
      </c>
      <c r="C42" s="5" t="n">
        <v>1483</v>
      </c>
      <c r="F42" s="5" t="n">
        <v>-3821</v>
      </c>
      <c r="I42" s="5" t="n">
        <v>-3821</v>
      </c>
      <c r="J42" s="5" t="n">
        <v>2338</v>
      </c>
    </row>
    <row r="43" spans="1:21">
      <c r="A43" s="4" t="s">
        <v>157</v>
      </c>
      <c r="K43" s="5" t="n">
        <v>-1509</v>
      </c>
      <c r="N43" s="5" t="n">
        <v>-52</v>
      </c>
      <c r="O43" s="5" t="n">
        <v>-1457</v>
      </c>
      <c r="Q43" s="5" t="n">
        <v>-1509</v>
      </c>
      <c r="T43" s="5" t="n">
        <v>1483</v>
      </c>
    </row>
    <row r="44" spans="1:21">
      <c r="A44" s="4" t="s">
        <v>158</v>
      </c>
      <c r="B44" s="5" t="n">
        <v>4286</v>
      </c>
      <c r="C44" s="5" t="n">
        <v>-4286</v>
      </c>
      <c r="F44" s="5" t="n">
        <v>3709</v>
      </c>
      <c r="I44" s="5" t="n">
        <v>3709</v>
      </c>
      <c r="J44" s="5" t="n">
        <v>577</v>
      </c>
      <c r="K44" s="5" t="n">
        <v>4286</v>
      </c>
      <c r="N44" s="5" t="n">
        <v>44</v>
      </c>
      <c r="O44" s="5" t="n">
        <v>4242</v>
      </c>
      <c r="Q44" s="5" t="n">
        <v>4286</v>
      </c>
      <c r="T44" s="5" t="n">
        <v>-4286</v>
      </c>
    </row>
    <row r="45" spans="1:21">
      <c r="A45" s="4" t="s">
        <v>159</v>
      </c>
      <c r="B45" s="5" t="n">
        <v>-38857</v>
      </c>
      <c r="C45" s="5" t="n">
        <v>-2286</v>
      </c>
      <c r="J45" s="5" t="n">
        <v>-38857</v>
      </c>
      <c r="K45" s="5" t="n">
        <v>-23048</v>
      </c>
      <c r="R45" s="5" t="n">
        <v>-23048</v>
      </c>
    </row>
    <row r="46" spans="1:21">
      <c r="A46" s="4" t="s">
        <v>182</v>
      </c>
      <c r="B46" s="5" t="n">
        <v>13392</v>
      </c>
      <c r="C46" s="5" t="n">
        <v>13392</v>
      </c>
      <c r="K46" s="5" t="n">
        <v>13392</v>
      </c>
      <c r="T46" s="5" t="n">
        <v>13392</v>
      </c>
    </row>
    <row r="47" spans="1:21">
      <c r="A47" s="4" t="s">
        <v>183</v>
      </c>
      <c r="B47" s="5" t="n">
        <v>1340852</v>
      </c>
      <c r="D47" s="5" t="n">
        <v>25</v>
      </c>
      <c r="E47" s="5" t="n">
        <v>1708</v>
      </c>
      <c r="F47" s="5" t="n">
        <v>1969059</v>
      </c>
      <c r="H47" s="5" t="n">
        <v>-742078</v>
      </c>
      <c r="I47" s="5" t="n">
        <v>1228714</v>
      </c>
      <c r="J47" s="5" t="n">
        <v>112138</v>
      </c>
    </row>
    <row r="48" spans="1:21">
      <c r="A48" s="4" t="s">
        <v>184</v>
      </c>
      <c r="L48" s="5" t="n">
        <v>25050000</v>
      </c>
      <c r="M48" s="5" t="n">
        <v>199085000</v>
      </c>
    </row>
    <row r="49" spans="1:21">
      <c r="A49" s="4" t="s">
        <v>185</v>
      </c>
      <c r="K49" s="5" t="n">
        <v>1341179</v>
      </c>
      <c r="L49" s="7" t="n">
        <v>565212</v>
      </c>
      <c r="N49" s="5" t="n">
        <v>7781</v>
      </c>
      <c r="O49" s="5" t="n">
        <v>756083</v>
      </c>
      <c r="Q49" s="5" t="n">
        <v>1329076</v>
      </c>
      <c r="R49" s="5" t="n">
        <v>12103</v>
      </c>
    </row>
    <row r="50" spans="1:21">
      <c r="A50" s="3" t="s">
        <v>135</v>
      </c>
    </row>
    <row r="51" spans="1:21">
      <c r="A51" s="4" t="s">
        <v>153</v>
      </c>
      <c r="B51" s="5" t="n">
        <v>108660</v>
      </c>
      <c r="H51" s="5" t="n">
        <v>75511</v>
      </c>
      <c r="I51" s="5" t="n">
        <v>75511</v>
      </c>
      <c r="J51" s="5" t="n">
        <v>33149</v>
      </c>
      <c r="K51" s="5" t="n">
        <v>108660</v>
      </c>
      <c r="L51" s="5" t="n">
        <v>22446</v>
      </c>
      <c r="N51" s="5" t="n">
        <v>631</v>
      </c>
      <c r="O51" s="5" t="n">
        <v>60732</v>
      </c>
      <c r="Q51" s="5" t="n">
        <v>83809</v>
      </c>
      <c r="R51" s="5" t="n">
        <v>24851</v>
      </c>
    </row>
    <row r="52" spans="1:21">
      <c r="A52" s="4" t="s">
        <v>164</v>
      </c>
      <c r="B52" s="5" t="n">
        <v>-90680</v>
      </c>
      <c r="H52" s="5" t="n">
        <v>-90680</v>
      </c>
      <c r="I52" s="5" t="n">
        <v>-90680</v>
      </c>
      <c r="K52" s="5" t="n">
        <v>-106489</v>
      </c>
      <c r="N52" s="5" t="n">
        <v>-1066</v>
      </c>
      <c r="O52" s="5" t="n">
        <v>-105423</v>
      </c>
      <c r="Q52" s="5" t="n">
        <v>-106489</v>
      </c>
      <c r="T52" s="5" t="n">
        <v>-2286</v>
      </c>
    </row>
    <row r="53" spans="1:21">
      <c r="A53" s="4" t="s">
        <v>165</v>
      </c>
      <c r="B53" s="7" t="n">
        <v>-22446</v>
      </c>
      <c r="H53" s="5" t="n">
        <v>-22446</v>
      </c>
      <c r="I53" s="5" t="n">
        <v>-22446</v>
      </c>
      <c r="K53" s="5" t="n">
        <v>-22446</v>
      </c>
      <c r="L53" s="7" t="n">
        <v>-22446</v>
      </c>
      <c r="Q53" s="5" t="n">
        <v>-22446</v>
      </c>
    </row>
    <row r="54" spans="1:21">
      <c r="A54" s="4" t="s">
        <v>166</v>
      </c>
      <c r="B54" s="5" t="n">
        <v>336475</v>
      </c>
      <c r="M54" s="5" t="n">
        <v>336000</v>
      </c>
    </row>
    <row r="55" spans="1:21">
      <c r="A55" s="4" t="s">
        <v>167</v>
      </c>
      <c r="K55" s="5" t="n">
        <v>426</v>
      </c>
      <c r="O55" s="5" t="n">
        <v>426</v>
      </c>
      <c r="Q55" s="5" t="n">
        <v>426</v>
      </c>
    </row>
    <row r="56" spans="1:21">
      <c r="A56" s="4" t="s">
        <v>168</v>
      </c>
      <c r="B56" s="7" t="n">
        <v>426</v>
      </c>
      <c r="E56" s="5" t="n">
        <v>3</v>
      </c>
      <c r="F56" s="5" t="n">
        <v>423</v>
      </c>
      <c r="I56" s="5" t="n">
        <v>426</v>
      </c>
    </row>
    <row r="57" spans="1:21">
      <c r="A57" s="4" t="s">
        <v>170</v>
      </c>
      <c r="K57" s="5" t="n">
        <v>-530</v>
      </c>
      <c r="O57" s="5" t="n">
        <v>-530</v>
      </c>
      <c r="Q57" s="5" t="n">
        <v>-530</v>
      </c>
    </row>
    <row r="58" spans="1:21">
      <c r="A58" s="4" t="s">
        <v>171</v>
      </c>
      <c r="B58" s="5" t="n">
        <v>-34478</v>
      </c>
      <c r="M58" s="5" t="n">
        <v>-35000</v>
      </c>
    </row>
    <row r="59" spans="1:21">
      <c r="A59" s="4" t="s">
        <v>172</v>
      </c>
      <c r="B59" s="7" t="n">
        <v>-304</v>
      </c>
      <c r="F59" s="5" t="n">
        <v>-304</v>
      </c>
      <c r="I59" s="5" t="n">
        <v>-304</v>
      </c>
      <c r="K59" s="5" t="n">
        <v>-304</v>
      </c>
      <c r="O59" s="5" t="n">
        <v>-304</v>
      </c>
      <c r="Q59" s="5" t="n">
        <v>-304</v>
      </c>
    </row>
    <row r="60" spans="1:21">
      <c r="A60" s="4" t="s">
        <v>173</v>
      </c>
      <c r="B60" s="5" t="n">
        <v>729</v>
      </c>
      <c r="F60" s="5" t="n">
        <v>729</v>
      </c>
      <c r="I60" s="5" t="n">
        <v>729</v>
      </c>
      <c r="K60" s="5" t="n">
        <v>729</v>
      </c>
      <c r="N60" s="5" t="n">
        <v>7</v>
      </c>
      <c r="O60" s="5" t="n">
        <v>722</v>
      </c>
      <c r="Q60" s="5" t="n">
        <v>729</v>
      </c>
    </row>
    <row r="61" spans="1:21">
      <c r="A61" s="4" t="s">
        <v>174</v>
      </c>
      <c r="B61" s="5" t="n">
        <v>2275</v>
      </c>
      <c r="F61" s="5" t="n">
        <v>2275</v>
      </c>
      <c r="I61" s="5" t="n">
        <v>2275</v>
      </c>
      <c r="K61" s="5" t="n">
        <v>2275</v>
      </c>
      <c r="N61" s="5" t="n">
        <v>23</v>
      </c>
      <c r="O61" s="5" t="n">
        <v>2252</v>
      </c>
      <c r="Q61" s="5" t="n">
        <v>2275</v>
      </c>
    </row>
    <row r="62" spans="1:21">
      <c r="A62" s="4" t="s">
        <v>156</v>
      </c>
      <c r="B62" s="5" t="n">
        <v>-1483</v>
      </c>
      <c r="C62" s="5" t="n">
        <v>1483</v>
      </c>
      <c r="F62" s="5" t="n">
        <v>-3821</v>
      </c>
      <c r="I62" s="5" t="n">
        <v>-3821</v>
      </c>
      <c r="J62" s="5" t="n">
        <v>2338</v>
      </c>
    </row>
    <row r="63" spans="1:21">
      <c r="A63" s="4" t="s">
        <v>157</v>
      </c>
      <c r="K63" s="5" t="n">
        <v>-1509</v>
      </c>
      <c r="N63" s="5" t="n">
        <v>-52</v>
      </c>
      <c r="O63" s="5" t="n">
        <v>-1457</v>
      </c>
      <c r="Q63" s="5" t="n">
        <v>-1509</v>
      </c>
      <c r="T63" s="5" t="n">
        <v>1483</v>
      </c>
    </row>
    <row r="64" spans="1:21">
      <c r="A64" s="4" t="s">
        <v>175</v>
      </c>
      <c r="B64" s="5" t="n">
        <v>-530</v>
      </c>
      <c r="J64" s="5" t="n">
        <v>-530</v>
      </c>
    </row>
    <row r="65" spans="1:21">
      <c r="A65" s="4" t="s">
        <v>176</v>
      </c>
      <c r="B65" s="5" t="n">
        <v>4286</v>
      </c>
      <c r="C65" s="5" t="n">
        <v>-4286</v>
      </c>
      <c r="F65" s="5" t="n">
        <v>3709</v>
      </c>
      <c r="I65" s="5" t="n">
        <v>3709</v>
      </c>
      <c r="J65" s="5" t="n">
        <v>577</v>
      </c>
      <c r="K65" s="5" t="n">
        <v>4286</v>
      </c>
      <c r="N65" s="5" t="n">
        <v>44</v>
      </c>
      <c r="O65" s="5" t="n">
        <v>4242</v>
      </c>
      <c r="Q65" s="5" t="n">
        <v>4286</v>
      </c>
      <c r="T65" s="7" t="n">
        <v>-4286</v>
      </c>
    </row>
    <row r="66" spans="1:21">
      <c r="A66" s="4" t="s">
        <v>186</v>
      </c>
      <c r="B66" s="5" t="n">
        <v>-2232</v>
      </c>
      <c r="J66" s="5" t="n">
        <v>-2232</v>
      </c>
      <c r="K66" s="5" t="n">
        <v>-2232</v>
      </c>
      <c r="R66" s="5" t="n">
        <v>-2232</v>
      </c>
    </row>
    <row r="67" spans="1:21">
      <c r="A67" s="4" t="s">
        <v>177</v>
      </c>
      <c r="B67" s="5" t="n">
        <v>263</v>
      </c>
      <c r="J67" s="5" t="n">
        <v>263</v>
      </c>
      <c r="K67" s="5" t="n">
        <v>263</v>
      </c>
      <c r="R67" s="5" t="n">
        <v>263</v>
      </c>
    </row>
    <row r="68" spans="1:21">
      <c r="A68" s="4" t="s">
        <v>159</v>
      </c>
      <c r="B68" s="5" t="n">
        <v>-38857</v>
      </c>
      <c r="C68" s="7" t="n">
        <v>-2286</v>
      </c>
      <c r="J68" s="5" t="n">
        <v>-38857</v>
      </c>
      <c r="K68" s="5" t="n">
        <v>-23048</v>
      </c>
      <c r="R68" s="5" t="n">
        <v>-23048</v>
      </c>
    </row>
    <row r="69" spans="1:21">
      <c r="A69" s="4" t="s">
        <v>187</v>
      </c>
      <c r="B69" s="7" t="n">
        <v>1300959</v>
      </c>
      <c r="D69" s="7" t="n">
        <v>25</v>
      </c>
      <c r="E69" s="7" t="n">
        <v>1711</v>
      </c>
      <c r="F69" s="7" t="n">
        <v>1972070</v>
      </c>
      <c r="H69" s="7" t="n">
        <v>-779693</v>
      </c>
      <c r="I69" s="7" t="n">
        <v>1194113</v>
      </c>
      <c r="J69" s="7" t="n">
        <v>106846</v>
      </c>
    </row>
    <row r="70" spans="1:21">
      <c r="A70" s="4" t="s">
        <v>188</v>
      </c>
      <c r="L70" s="5" t="n">
        <v>25050000</v>
      </c>
      <c r="M70" s="5" t="n">
        <v>199386000</v>
      </c>
    </row>
    <row r="71" spans="1:21">
      <c r="A71" s="4" t="s">
        <v>189</v>
      </c>
      <c r="K71" s="7" t="n">
        <v>1301260</v>
      </c>
      <c r="L71" s="7" t="n">
        <v>565212</v>
      </c>
      <c r="N71" s="7" t="n">
        <v>7368</v>
      </c>
      <c r="O71" s="7" t="n">
        <v>716743</v>
      </c>
      <c r="Q71" s="7" t="n">
        <v>1289323</v>
      </c>
      <c r="R71" s="7" t="n">
        <v>11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874</v>
      </c>
      <c r="B1" s="2" t="s">
        <v>86</v>
      </c>
      <c r="D1" s="2" t="s">
        <v>1</v>
      </c>
    </row>
    <row r="2" spans="1:6">
      <c r="B2" s="2" t="s">
        <v>2</v>
      </c>
      <c r="C2" s="2" t="s">
        <v>87</v>
      </c>
      <c r="D2" s="2" t="s">
        <v>2</v>
      </c>
      <c r="E2" s="2" t="s">
        <v>87</v>
      </c>
      <c r="F2" s="2" t="s">
        <v>25</v>
      </c>
    </row>
    <row r="3" spans="1:6">
      <c r="A3" s="3" t="s">
        <v>280</v>
      </c>
    </row>
    <row r="4" spans="1:6">
      <c r="A4" s="4" t="s">
        <v>875</v>
      </c>
      <c r="D4" s="4" t="s">
        <v>876</v>
      </c>
    </row>
    <row r="5" spans="1:6">
      <c r="A5" s="4" t="s">
        <v>877</v>
      </c>
      <c r="B5" s="7" t="n">
        <v>957</v>
      </c>
      <c r="C5" s="7" t="n">
        <v>997</v>
      </c>
      <c r="D5" s="7" t="n">
        <v>1829</v>
      </c>
      <c r="E5" s="7" t="n">
        <v>2025</v>
      </c>
    </row>
    <row r="6" spans="1:6">
      <c r="A6" s="4" t="s">
        <v>878</v>
      </c>
      <c r="B6" s="5" t="n">
        <v>5062</v>
      </c>
      <c r="C6" s="5" t="n">
        <v>-368</v>
      </c>
      <c r="D6" s="5" t="n">
        <v>7470</v>
      </c>
      <c r="E6" s="5" t="n">
        <v>268</v>
      </c>
    </row>
    <row r="7" spans="1:6">
      <c r="A7" s="4" t="s">
        <v>879</v>
      </c>
      <c r="B7" s="5" t="n">
        <v>-2142</v>
      </c>
      <c r="C7" s="5" t="n">
        <v>419</v>
      </c>
      <c r="D7" s="5" t="n">
        <v>-3750</v>
      </c>
      <c r="E7" s="5" t="n">
        <v>320</v>
      </c>
    </row>
    <row r="8" spans="1:6">
      <c r="A8" s="4" t="s">
        <v>109</v>
      </c>
      <c r="B8" s="5" t="n">
        <v>2920</v>
      </c>
      <c r="C8" s="7" t="n">
        <v>51</v>
      </c>
      <c r="D8" s="5" t="n">
        <v>3720</v>
      </c>
      <c r="E8" s="7" t="n">
        <v>588</v>
      </c>
    </row>
    <row r="9" spans="1:6">
      <c r="A9" s="4" t="s">
        <v>880</v>
      </c>
      <c r="B9" s="7" t="n">
        <v>8889</v>
      </c>
      <c r="D9" s="7" t="n">
        <v>8889</v>
      </c>
      <c r="F9" s="7" t="n">
        <v>58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48"/>
    <col customWidth="1" max="5" min="5" width="21"/>
    <col customWidth="1" max="6" min="6" width="48"/>
    <col customWidth="1" max="7" min="7" width="21"/>
    <col customWidth="1" max="8" min="8" width="21"/>
  </cols>
  <sheetData>
    <row r="1" spans="1:8">
      <c r="A1" s="1" t="s">
        <v>881</v>
      </c>
      <c r="B1" s="2" t="s">
        <v>401</v>
      </c>
      <c r="D1" s="2" t="s">
        <v>86</v>
      </c>
      <c r="F1" s="2" t="s">
        <v>1</v>
      </c>
    </row>
    <row r="2" spans="1:8">
      <c r="B2" s="2" t="s">
        <v>882</v>
      </c>
      <c r="C2" s="2" t="s">
        <v>883</v>
      </c>
      <c r="D2" s="2" t="s">
        <v>884</v>
      </c>
      <c r="E2" s="2" t="s">
        <v>387</v>
      </c>
      <c r="F2" s="2" t="s">
        <v>884</v>
      </c>
      <c r="G2" s="2" t="s">
        <v>387</v>
      </c>
      <c r="H2" s="2" t="s">
        <v>885</v>
      </c>
    </row>
    <row r="3" spans="1:8">
      <c r="A3" s="3" t="s">
        <v>886</v>
      </c>
    </row>
    <row r="4" spans="1:8">
      <c r="A4" s="4" t="s">
        <v>568</v>
      </c>
      <c r="F4" s="4" t="s">
        <v>444</v>
      </c>
    </row>
    <row r="5" spans="1:8">
      <c r="A5" s="4" t="s">
        <v>108</v>
      </c>
      <c r="D5" s="7" t="n">
        <v>5843000</v>
      </c>
      <c r="E5" s="7" t="n">
        <v>0</v>
      </c>
      <c r="F5" s="7" t="n">
        <v>5843000</v>
      </c>
      <c r="G5" s="7" t="n">
        <v>0</v>
      </c>
    </row>
    <row r="6" spans="1:8">
      <c r="A6" s="4" t="s">
        <v>674</v>
      </c>
    </row>
    <row r="7" spans="1:8">
      <c r="A7" s="3" t="s">
        <v>886</v>
      </c>
    </row>
    <row r="8" spans="1:8">
      <c r="A8" s="4" t="s">
        <v>586</v>
      </c>
      <c r="D8" s="7" t="n">
        <v>350000000</v>
      </c>
      <c r="F8" s="7" t="n">
        <v>350000000</v>
      </c>
    </row>
    <row r="9" spans="1:8">
      <c r="A9" s="4" t="s">
        <v>676</v>
      </c>
      <c r="D9" s="5" t="n">
        <v>2</v>
      </c>
      <c r="F9" s="5" t="n">
        <v>2</v>
      </c>
    </row>
    <row r="10" spans="1:8">
      <c r="A10" s="4" t="s">
        <v>659</v>
      </c>
      <c r="F10" s="4" t="s">
        <v>675</v>
      </c>
    </row>
    <row r="11" spans="1:8">
      <c r="A11" s="4" t="s">
        <v>568</v>
      </c>
      <c r="F11" s="4" t="s">
        <v>444</v>
      </c>
    </row>
    <row r="12" spans="1:8">
      <c r="A12" s="4" t="s">
        <v>679</v>
      </c>
      <c r="D12" s="7" t="n">
        <v>33539000</v>
      </c>
      <c r="F12" s="7" t="n">
        <v>33539000</v>
      </c>
    </row>
    <row r="13" spans="1:8">
      <c r="A13" s="4" t="s">
        <v>619</v>
      </c>
    </row>
    <row r="14" spans="1:8">
      <c r="A14" s="3" t="s">
        <v>886</v>
      </c>
    </row>
    <row r="15" spans="1:8">
      <c r="A15" s="4" t="s">
        <v>586</v>
      </c>
      <c r="D15" s="7" t="n">
        <v>400000000</v>
      </c>
      <c r="F15" s="7" t="n">
        <v>400000000</v>
      </c>
    </row>
    <row r="16" spans="1:8">
      <c r="A16" s="4" t="s">
        <v>887</v>
      </c>
      <c r="D16" s="4" t="s">
        <v>888</v>
      </c>
      <c r="F16" s="4" t="s">
        <v>888</v>
      </c>
    </row>
    <row r="17" spans="1:8">
      <c r="A17" s="4" t="s">
        <v>659</v>
      </c>
      <c r="F17" s="4" t="s">
        <v>680</v>
      </c>
    </row>
    <row r="18" spans="1:8">
      <c r="A18" s="4" t="s">
        <v>889</v>
      </c>
    </row>
    <row r="19" spans="1:8">
      <c r="A19" s="3" t="s">
        <v>886</v>
      </c>
    </row>
    <row r="20" spans="1:8">
      <c r="A20" s="4" t="s">
        <v>586</v>
      </c>
      <c r="C20" s="7" t="n">
        <v>490000000</v>
      </c>
    </row>
    <row r="21" spans="1:8">
      <c r="A21" s="4" t="s">
        <v>887</v>
      </c>
      <c r="C21" s="4" t="s">
        <v>633</v>
      </c>
    </row>
    <row r="22" spans="1:8">
      <c r="A22" s="4" t="s">
        <v>676</v>
      </c>
      <c r="C22" s="5" t="n">
        <v>2</v>
      </c>
    </row>
    <row r="23" spans="1:8">
      <c r="A23" s="4" t="s">
        <v>568</v>
      </c>
      <c r="C23" s="4" t="s">
        <v>444</v>
      </c>
    </row>
    <row r="24" spans="1:8">
      <c r="A24" s="4" t="s">
        <v>629</v>
      </c>
    </row>
    <row r="25" spans="1:8">
      <c r="A25" s="3" t="s">
        <v>886</v>
      </c>
    </row>
    <row r="26" spans="1:8">
      <c r="A26" s="4" t="s">
        <v>658</v>
      </c>
      <c r="D26" s="5" t="n">
        <v>2</v>
      </c>
      <c r="F26" s="5" t="n">
        <v>2</v>
      </c>
    </row>
    <row r="27" spans="1:8">
      <c r="A27" s="4" t="s">
        <v>662</v>
      </c>
      <c r="D27" s="7" t="n">
        <v>500000000</v>
      </c>
      <c r="F27" s="7" t="n">
        <v>500000000</v>
      </c>
    </row>
    <row r="28" spans="1:8">
      <c r="A28" s="4" t="s">
        <v>681</v>
      </c>
    </row>
    <row r="29" spans="1:8">
      <c r="A29" s="3" t="s">
        <v>886</v>
      </c>
    </row>
    <row r="30" spans="1:8">
      <c r="A30" s="4" t="s">
        <v>586</v>
      </c>
      <c r="D30" s="5" t="n">
        <v>50000000</v>
      </c>
      <c r="F30" s="7" t="n">
        <v>50000000</v>
      </c>
    </row>
    <row r="31" spans="1:8">
      <c r="A31" s="4" t="s">
        <v>659</v>
      </c>
      <c r="F31" s="4" t="s">
        <v>667</v>
      </c>
    </row>
    <row r="32" spans="1:8">
      <c r="A32" s="4" t="s">
        <v>890</v>
      </c>
    </row>
    <row r="33" spans="1:8">
      <c r="A33" s="3" t="s">
        <v>886</v>
      </c>
    </row>
    <row r="34" spans="1:8">
      <c r="A34" s="4" t="s">
        <v>586</v>
      </c>
      <c r="C34" s="7" t="n">
        <v>45000000</v>
      </c>
    </row>
    <row r="35" spans="1:8">
      <c r="A35" s="4" t="s">
        <v>659</v>
      </c>
      <c r="C35" s="4" t="s">
        <v>891</v>
      </c>
    </row>
    <row r="36" spans="1:8">
      <c r="A36" s="4" t="s">
        <v>892</v>
      </c>
    </row>
    <row r="37" spans="1:8">
      <c r="A37" s="3" t="s">
        <v>886</v>
      </c>
    </row>
    <row r="38" spans="1:8">
      <c r="A38" s="4" t="s">
        <v>586</v>
      </c>
      <c r="H38" s="7" t="n">
        <v>300000000</v>
      </c>
    </row>
    <row r="39" spans="1:8">
      <c r="A39" s="4" t="s">
        <v>893</v>
      </c>
    </row>
    <row r="40" spans="1:8">
      <c r="A40" s="3" t="s">
        <v>886</v>
      </c>
    </row>
    <row r="41" spans="1:8">
      <c r="A41" s="4" t="s">
        <v>679</v>
      </c>
      <c r="D41" s="7" t="n">
        <v>196888000</v>
      </c>
      <c r="F41" s="7" t="n">
        <v>196888000</v>
      </c>
    </row>
    <row r="42" spans="1:8">
      <c r="A42" s="4" t="s">
        <v>525</v>
      </c>
    </row>
    <row r="43" spans="1:8">
      <c r="A43" s="3" t="s">
        <v>886</v>
      </c>
    </row>
    <row r="44" spans="1:8">
      <c r="A44" s="4" t="s">
        <v>490</v>
      </c>
      <c r="D44" s="4" t="s">
        <v>516</v>
      </c>
      <c r="F44" s="4" t="s">
        <v>516</v>
      </c>
    </row>
    <row r="45" spans="1:8">
      <c r="A45" s="4" t="s">
        <v>894</v>
      </c>
    </row>
    <row r="46" spans="1:8">
      <c r="A46" s="3" t="s">
        <v>886</v>
      </c>
    </row>
    <row r="47" spans="1:8">
      <c r="A47" s="4" t="s">
        <v>552</v>
      </c>
      <c r="C47" s="7" t="n">
        <v>4118000</v>
      </c>
    </row>
    <row r="48" spans="1:8">
      <c r="A48" s="4" t="s">
        <v>530</v>
      </c>
    </row>
    <row r="49" spans="1:8">
      <c r="A49" s="3" t="s">
        <v>886</v>
      </c>
    </row>
    <row r="50" spans="1:8">
      <c r="A50" s="4" t="s">
        <v>490</v>
      </c>
      <c r="D50" s="4" t="s">
        <v>531</v>
      </c>
      <c r="F50" s="4" t="s">
        <v>531</v>
      </c>
    </row>
    <row r="51" spans="1:8">
      <c r="A51" s="4" t="s">
        <v>895</v>
      </c>
    </row>
    <row r="52" spans="1:8">
      <c r="A52" s="3" t="s">
        <v>886</v>
      </c>
    </row>
    <row r="53" spans="1:8">
      <c r="A53" s="4" t="s">
        <v>546</v>
      </c>
      <c r="B53" s="4" t="s">
        <v>531</v>
      </c>
    </row>
    <row r="54" spans="1:8">
      <c r="A54" s="4" t="s">
        <v>896</v>
      </c>
      <c r="B54" s="7" t="n">
        <v>9000000</v>
      </c>
    </row>
    <row r="55" spans="1:8">
      <c r="A55" s="4" t="s">
        <v>108</v>
      </c>
      <c r="B55" s="7" t="n">
        <v>5843000</v>
      </c>
    </row>
    <row r="56" spans="1:8">
      <c r="A56" s="4" t="s">
        <v>897</v>
      </c>
    </row>
    <row r="57" spans="1:8">
      <c r="A57" s="3" t="s">
        <v>886</v>
      </c>
    </row>
    <row r="58" spans="1:8">
      <c r="A58" s="4" t="s">
        <v>490</v>
      </c>
      <c r="C58" s="4" t="s">
        <v>898</v>
      </c>
    </row>
    <row r="59" spans="1:8">
      <c r="A59" s="4" t="s">
        <v>899</v>
      </c>
    </row>
    <row r="60" spans="1:8">
      <c r="A60" s="3" t="s">
        <v>886</v>
      </c>
    </row>
    <row r="61" spans="1:8">
      <c r="A61" s="4" t="s">
        <v>490</v>
      </c>
      <c r="C61" s="4" t="s">
        <v>89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0</v>
      </c>
      <c r="B1" s="2" t="s">
        <v>1</v>
      </c>
    </row>
    <row r="2" spans="1:3">
      <c r="B2" s="2" t="s">
        <v>2</v>
      </c>
      <c r="C2" s="2" t="s">
        <v>87</v>
      </c>
    </row>
    <row r="3" spans="1:3">
      <c r="A3" s="3" t="s">
        <v>191</v>
      </c>
    </row>
    <row r="4" spans="1:3">
      <c r="A4" s="4" t="s">
        <v>192</v>
      </c>
      <c r="B4" s="5" t="n">
        <v>336475</v>
      </c>
      <c r="C4" s="5" t="n">
        <v>327326</v>
      </c>
    </row>
    <row r="5" spans="1:3">
      <c r="A5" s="4" t="s">
        <v>193</v>
      </c>
      <c r="B5" s="5" t="n">
        <v>34478</v>
      </c>
      <c r="C5" s="5" t="n">
        <v>284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4</v>
      </c>
      <c r="B1" s="2" t="s">
        <v>1</v>
      </c>
    </row>
    <row r="2" spans="1:4">
      <c r="B2" s="2" t="s">
        <v>2</v>
      </c>
      <c r="D2" s="2" t="s">
        <v>87</v>
      </c>
    </row>
    <row r="3" spans="1:4">
      <c r="A3" s="3" t="s">
        <v>195</v>
      </c>
    </row>
    <row r="4" spans="1:4">
      <c r="A4" s="4" t="s">
        <v>113</v>
      </c>
      <c r="B4" s="7" t="n">
        <v>109145</v>
      </c>
      <c r="D4" s="7" t="n">
        <v>114989</v>
      </c>
    </row>
    <row r="5" spans="1:4">
      <c r="A5" s="3" t="s">
        <v>196</v>
      </c>
    </row>
    <row r="6" spans="1:4">
      <c r="A6" s="4" t="s">
        <v>98</v>
      </c>
      <c r="B6" s="5" t="n">
        <v>153729</v>
      </c>
      <c r="D6" s="5" t="n">
        <v>148711</v>
      </c>
    </row>
    <row r="7" spans="1:4">
      <c r="A7" s="4" t="s">
        <v>197</v>
      </c>
      <c r="B7" s="5" t="n">
        <v>2126</v>
      </c>
      <c r="D7" s="5" t="n">
        <v>1476</v>
      </c>
    </row>
    <row r="8" spans="1:4">
      <c r="A8" s="4" t="s">
        <v>198</v>
      </c>
      <c r="B8" s="5" t="n">
        <v>-883</v>
      </c>
      <c r="D8" s="5" t="n">
        <v>-288</v>
      </c>
    </row>
    <row r="9" spans="1:4">
      <c r="A9" s="4" t="s">
        <v>112</v>
      </c>
      <c r="B9" s="5" t="n">
        <v>-85521</v>
      </c>
      <c r="D9" s="5" t="n">
        <v>-9577</v>
      </c>
    </row>
    <row r="10" spans="1:4">
      <c r="A10" s="4" t="s">
        <v>108</v>
      </c>
      <c r="B10" s="5" t="n">
        <v>5843</v>
      </c>
      <c r="D10" s="5" t="n">
        <v>0</v>
      </c>
    </row>
    <row r="11" spans="1:4">
      <c r="A11" s="4" t="s">
        <v>199</v>
      </c>
      <c r="B11" s="5" t="n">
        <v>5019</v>
      </c>
      <c r="D11" s="5" t="n">
        <v>33</v>
      </c>
    </row>
    <row r="12" spans="1:4">
      <c r="A12" s="4" t="s">
        <v>200</v>
      </c>
      <c r="B12" s="5" t="n">
        <v>3324</v>
      </c>
      <c r="D12" s="5" t="n">
        <v>2851</v>
      </c>
    </row>
    <row r="13" spans="1:4">
      <c r="A13" s="4" t="s">
        <v>102</v>
      </c>
      <c r="B13" s="5" t="n">
        <v>46466</v>
      </c>
      <c r="D13" s="5" t="n">
        <v>63178</v>
      </c>
    </row>
    <row r="14" spans="1:4">
      <c r="A14" s="4" t="s">
        <v>107</v>
      </c>
      <c r="B14" s="5" t="n">
        <v>-24475</v>
      </c>
      <c r="D14" s="5" t="n">
        <v>-6</v>
      </c>
    </row>
    <row r="15" spans="1:4">
      <c r="A15" s="4" t="s">
        <v>110</v>
      </c>
      <c r="B15" s="5" t="n">
        <v>-11698</v>
      </c>
      <c r="D15" s="5" t="n">
        <v>-96739</v>
      </c>
    </row>
    <row r="16" spans="1:4">
      <c r="A16" s="4" t="s">
        <v>201</v>
      </c>
      <c r="B16" s="5" t="n">
        <v>9640</v>
      </c>
      <c r="D16" s="5" t="n">
        <v>8582</v>
      </c>
    </row>
    <row r="17" spans="1:4">
      <c r="A17" s="4" t="s">
        <v>202</v>
      </c>
      <c r="B17" s="5" t="n">
        <v>2374</v>
      </c>
      <c r="D17" s="5" t="n">
        <v>2223</v>
      </c>
    </row>
    <row r="18" spans="1:4">
      <c r="A18" s="4" t="s">
        <v>203</v>
      </c>
      <c r="B18" s="5" t="n">
        <v>3750</v>
      </c>
      <c r="D18" s="5" t="n">
        <v>-320</v>
      </c>
    </row>
    <row r="19" spans="1:4">
      <c r="A19" s="3" t="s">
        <v>204</v>
      </c>
    </row>
    <row r="20" spans="1:4">
      <c r="A20" s="4" t="s">
        <v>205</v>
      </c>
      <c r="B20" s="5" t="n">
        <v>-3098</v>
      </c>
      <c r="D20" s="5" t="n">
        <v>-13595</v>
      </c>
    </row>
    <row r="21" spans="1:4">
      <c r="A21" s="4" t="s">
        <v>206</v>
      </c>
      <c r="B21" s="5" t="n">
        <v>-6638</v>
      </c>
      <c r="D21" s="5" t="n">
        <v>-5616</v>
      </c>
    </row>
    <row r="22" spans="1:4">
      <c r="A22" s="4" t="s">
        <v>46</v>
      </c>
      <c r="B22" s="5" t="n">
        <v>-3776</v>
      </c>
      <c r="D22" s="5" t="n">
        <v>-1741</v>
      </c>
    </row>
    <row r="23" spans="1:4">
      <c r="A23" s="4" t="s">
        <v>207</v>
      </c>
      <c r="B23" s="5" t="n">
        <v>205327</v>
      </c>
      <c r="D23" s="5" t="n">
        <v>214161</v>
      </c>
    </row>
    <row r="24" spans="1:4">
      <c r="A24" s="3" t="s">
        <v>208</v>
      </c>
    </row>
    <row r="25" spans="1:4">
      <c r="A25" s="4" t="s">
        <v>209</v>
      </c>
      <c r="B25" s="5" t="n">
        <v>-93535</v>
      </c>
      <c r="D25" s="5" t="n">
        <v>-103322</v>
      </c>
    </row>
    <row r="26" spans="1:4">
      <c r="A26" s="4" t="s">
        <v>210</v>
      </c>
      <c r="B26" s="5" t="n">
        <v>-79799</v>
      </c>
      <c r="D26" s="5" t="n">
        <v>0</v>
      </c>
    </row>
    <row r="27" spans="1:4">
      <c r="A27" s="4" t="s">
        <v>211</v>
      </c>
      <c r="B27" s="5" t="n">
        <v>-6315</v>
      </c>
      <c r="D27" s="5" t="n">
        <v>-8064</v>
      </c>
    </row>
    <row r="28" spans="1:4">
      <c r="A28" s="4" t="s">
        <v>212</v>
      </c>
      <c r="B28" s="5" t="n">
        <v>194632</v>
      </c>
      <c r="D28" s="5" t="n">
        <v>88583</v>
      </c>
    </row>
    <row r="29" spans="1:4">
      <c r="A29" s="4" t="s">
        <v>213</v>
      </c>
      <c r="B29" s="5" t="n">
        <v>0</v>
      </c>
      <c r="D29" s="5" t="n">
        <v>-3259</v>
      </c>
    </row>
    <row r="30" spans="1:4">
      <c r="A30" s="4" t="s">
        <v>214</v>
      </c>
      <c r="B30" s="5" t="n">
        <v>1190</v>
      </c>
      <c r="D30" s="5" t="n">
        <v>515</v>
      </c>
    </row>
    <row r="31" spans="1:4">
      <c r="A31" s="4" t="s">
        <v>215</v>
      </c>
      <c r="B31" s="5" t="n">
        <v>-4853</v>
      </c>
      <c r="D31" s="5" t="n">
        <v>-3650</v>
      </c>
    </row>
    <row r="32" spans="1:4">
      <c r="A32" s="4" t="s">
        <v>216</v>
      </c>
      <c r="B32" s="5" t="n">
        <v>11573</v>
      </c>
      <c r="D32" s="5" t="n">
        <v>60060</v>
      </c>
    </row>
    <row r="33" spans="1:4">
      <c r="A33" s="4" t="s">
        <v>217</v>
      </c>
      <c r="B33" s="5" t="n">
        <v>-11203</v>
      </c>
      <c r="D33" s="5" t="n">
        <v>-2498</v>
      </c>
    </row>
    <row r="34" spans="1:4">
      <c r="A34" s="4" t="s">
        <v>218</v>
      </c>
      <c r="B34" s="5" t="n">
        <v>11690</v>
      </c>
      <c r="D34" s="5" t="n">
        <v>28365</v>
      </c>
    </row>
    <row r="35" spans="1:4">
      <c r="A35" s="3" t="s">
        <v>219</v>
      </c>
    </row>
    <row r="36" spans="1:4">
      <c r="A36" s="4" t="s">
        <v>220</v>
      </c>
      <c r="B36" s="5" t="n">
        <v>494103</v>
      </c>
      <c r="D36" s="5" t="n">
        <v>439113</v>
      </c>
    </row>
    <row r="37" spans="1:4">
      <c r="A37" s="4" t="s">
        <v>221</v>
      </c>
      <c r="B37" s="5" t="n">
        <v>-536406</v>
      </c>
      <c r="D37" s="5" t="n">
        <v>-570838</v>
      </c>
    </row>
    <row r="38" spans="1:4">
      <c r="A38" s="4" t="s">
        <v>222</v>
      </c>
      <c r="B38" s="5" t="n">
        <v>-872</v>
      </c>
      <c r="D38" s="5" t="n">
        <v>-79</v>
      </c>
    </row>
    <row r="39" spans="1:4">
      <c r="A39" s="4" t="s">
        <v>223</v>
      </c>
      <c r="B39" s="5" t="n">
        <v>0</v>
      </c>
      <c r="D39" s="5" t="n">
        <v>-837</v>
      </c>
    </row>
    <row r="40" spans="1:4">
      <c r="A40" s="4" t="s">
        <v>224</v>
      </c>
      <c r="B40" s="5" t="n">
        <v>-8500</v>
      </c>
      <c r="D40" s="5" t="n">
        <v>0</v>
      </c>
    </row>
    <row r="41" spans="1:4">
      <c r="A41" s="4" t="s">
        <v>225</v>
      </c>
      <c r="B41" s="5" t="n">
        <v>102</v>
      </c>
      <c r="D41" s="5" t="n">
        <v>87</v>
      </c>
    </row>
    <row r="42" spans="1:4">
      <c r="A42" s="4" t="s">
        <v>226</v>
      </c>
      <c r="B42" s="5" t="n">
        <v>-530</v>
      </c>
      <c r="D42" s="5" t="n">
        <v>-146</v>
      </c>
    </row>
    <row r="43" spans="1:4">
      <c r="A43" s="4" t="s">
        <v>177</v>
      </c>
      <c r="B43" s="5" t="n">
        <v>263</v>
      </c>
      <c r="D43" s="5" t="n">
        <v>10686</v>
      </c>
    </row>
    <row r="44" spans="1:4">
      <c r="A44" s="4" t="s">
        <v>227</v>
      </c>
      <c r="B44" s="5" t="n">
        <v>-298</v>
      </c>
      <c r="D44" s="5" t="n">
        <v>0</v>
      </c>
    </row>
    <row r="45" spans="1:4">
      <c r="A45" s="4" t="s">
        <v>159</v>
      </c>
      <c r="B45" s="5" t="n">
        <v>-41162</v>
      </c>
      <c r="D45" s="5" t="n">
        <v>-23378</v>
      </c>
    </row>
    <row r="46" spans="1:4">
      <c r="A46" s="4" t="s">
        <v>228</v>
      </c>
      <c r="B46" s="5" t="n">
        <v>-22446</v>
      </c>
      <c r="D46" s="5" t="n">
        <v>-22446</v>
      </c>
    </row>
    <row r="47" spans="1:4">
      <c r="A47" s="4" t="s">
        <v>229</v>
      </c>
      <c r="B47" s="5" t="n">
        <v>-90600</v>
      </c>
      <c r="D47" s="5" t="n">
        <v>-90441</v>
      </c>
    </row>
    <row r="48" spans="1:4">
      <c r="A48" s="4" t="s">
        <v>230</v>
      </c>
      <c r="B48" s="5" t="n">
        <v>-206346</v>
      </c>
      <c r="D48" s="5" t="n">
        <v>-258279</v>
      </c>
    </row>
    <row r="49" spans="1:4">
      <c r="A49" s="4" t="s">
        <v>231</v>
      </c>
      <c r="B49" s="5" t="n">
        <v>10671</v>
      </c>
      <c r="D49" s="5" t="n">
        <v>-15753</v>
      </c>
    </row>
    <row r="50" spans="1:4">
      <c r="A50" s="4" t="s">
        <v>232</v>
      </c>
      <c r="B50" s="5" t="n">
        <v>18951</v>
      </c>
      <c r="C50" s="4" t="s">
        <v>28</v>
      </c>
      <c r="D50" s="5" t="n">
        <v>36892</v>
      </c>
    </row>
    <row r="51" spans="1:4">
      <c r="A51" s="4" t="s">
        <v>233</v>
      </c>
      <c r="B51" s="5" t="n">
        <v>29622</v>
      </c>
      <c r="C51" s="4" t="s">
        <v>28</v>
      </c>
      <c r="D51" s="5" t="n">
        <v>21139</v>
      </c>
    </row>
    <row r="52" spans="1:4">
      <c r="A52" s="3" t="s">
        <v>234</v>
      </c>
    </row>
    <row r="53" spans="1:4">
      <c r="A53" s="4" t="s">
        <v>235</v>
      </c>
      <c r="B53" s="5" t="n">
        <v>116349</v>
      </c>
      <c r="D53" s="5" t="n">
        <v>109109</v>
      </c>
    </row>
    <row r="54" spans="1:4">
      <c r="A54" s="4" t="s">
        <v>22</v>
      </c>
    </row>
    <row r="55" spans="1:4">
      <c r="A55" s="3" t="s">
        <v>195</v>
      </c>
    </row>
    <row r="56" spans="1:4">
      <c r="A56" s="4" t="s">
        <v>113</v>
      </c>
      <c r="B56" s="5" t="n">
        <v>109145</v>
      </c>
      <c r="D56" s="5" t="n">
        <v>114989</v>
      </c>
    </row>
    <row r="57" spans="1:4">
      <c r="A57" s="3" t="s">
        <v>196</v>
      </c>
    </row>
    <row r="58" spans="1:4">
      <c r="A58" s="4" t="s">
        <v>98</v>
      </c>
      <c r="B58" s="5" t="n">
        <v>153729</v>
      </c>
      <c r="D58" s="5" t="n">
        <v>148711</v>
      </c>
    </row>
    <row r="59" spans="1:4">
      <c r="A59" s="4" t="s">
        <v>197</v>
      </c>
      <c r="B59" s="5" t="n">
        <v>2126</v>
      </c>
      <c r="D59" s="5" t="n">
        <v>1476</v>
      </c>
    </row>
    <row r="60" spans="1:4">
      <c r="A60" s="4" t="s">
        <v>198</v>
      </c>
      <c r="B60" s="5" t="n">
        <v>-883</v>
      </c>
      <c r="D60" s="5" t="n">
        <v>-288</v>
      </c>
    </row>
    <row r="61" spans="1:4">
      <c r="A61" s="4" t="s">
        <v>112</v>
      </c>
      <c r="B61" s="5" t="n">
        <v>-85521</v>
      </c>
      <c r="D61" s="5" t="n">
        <v>-9577</v>
      </c>
    </row>
    <row r="62" spans="1:4">
      <c r="A62" s="4" t="s">
        <v>108</v>
      </c>
      <c r="B62" s="5" t="n">
        <v>5843</v>
      </c>
      <c r="D62" s="5" t="n">
        <v>0</v>
      </c>
    </row>
    <row r="63" spans="1:4">
      <c r="A63" s="4" t="s">
        <v>199</v>
      </c>
      <c r="B63" s="5" t="n">
        <v>5019</v>
      </c>
      <c r="D63" s="5" t="n">
        <v>33</v>
      </c>
    </row>
    <row r="64" spans="1:4">
      <c r="A64" s="4" t="s">
        <v>200</v>
      </c>
      <c r="B64" s="5" t="n">
        <v>3324</v>
      </c>
      <c r="D64" s="5" t="n">
        <v>2851</v>
      </c>
    </row>
    <row r="65" spans="1:4">
      <c r="A65" s="4" t="s">
        <v>102</v>
      </c>
      <c r="B65" s="5" t="n">
        <v>46466</v>
      </c>
      <c r="D65" s="5" t="n">
        <v>63178</v>
      </c>
    </row>
    <row r="66" spans="1:4">
      <c r="A66" s="4" t="s">
        <v>107</v>
      </c>
      <c r="B66" s="5" t="n">
        <v>-24475</v>
      </c>
      <c r="D66" s="5" t="n">
        <v>-6</v>
      </c>
    </row>
    <row r="67" spans="1:4">
      <c r="A67" s="4" t="s">
        <v>110</v>
      </c>
      <c r="B67" s="5" t="n">
        <v>-11698</v>
      </c>
      <c r="D67" s="5" t="n">
        <v>-96739</v>
      </c>
    </row>
    <row r="68" spans="1:4">
      <c r="A68" s="4" t="s">
        <v>201</v>
      </c>
      <c r="B68" s="5" t="n">
        <v>9641</v>
      </c>
      <c r="D68" s="5" t="n">
        <v>8610</v>
      </c>
    </row>
    <row r="69" spans="1:4">
      <c r="A69" s="4" t="s">
        <v>202</v>
      </c>
      <c r="B69" s="5" t="n">
        <v>2374</v>
      </c>
      <c r="D69" s="5" t="n">
        <v>2223</v>
      </c>
    </row>
    <row r="70" spans="1:4">
      <c r="A70" s="4" t="s">
        <v>203</v>
      </c>
      <c r="B70" s="5" t="n">
        <v>3750</v>
      </c>
      <c r="D70" s="5" t="n">
        <v>-320</v>
      </c>
    </row>
    <row r="71" spans="1:4">
      <c r="A71" s="3" t="s">
        <v>204</v>
      </c>
    </row>
    <row r="72" spans="1:4">
      <c r="A72" s="4" t="s">
        <v>205</v>
      </c>
      <c r="B72" s="5" t="n">
        <v>-3098</v>
      </c>
      <c r="D72" s="5" t="n">
        <v>-13546</v>
      </c>
    </row>
    <row r="73" spans="1:4">
      <c r="A73" s="4" t="s">
        <v>206</v>
      </c>
      <c r="B73" s="5" t="n">
        <v>-6638</v>
      </c>
      <c r="D73" s="5" t="n">
        <v>-5616</v>
      </c>
    </row>
    <row r="74" spans="1:4">
      <c r="A74" s="4" t="s">
        <v>46</v>
      </c>
      <c r="B74" s="5" t="n">
        <v>-3769</v>
      </c>
      <c r="D74" s="5" t="n">
        <v>-1820</v>
      </c>
    </row>
    <row r="75" spans="1:4">
      <c r="A75" s="4" t="s">
        <v>207</v>
      </c>
      <c r="B75" s="5" t="n">
        <v>205335</v>
      </c>
      <c r="D75" s="5" t="n">
        <v>214159</v>
      </c>
    </row>
    <row r="76" spans="1:4">
      <c r="A76" s="3" t="s">
        <v>208</v>
      </c>
    </row>
    <row r="77" spans="1:4">
      <c r="A77" s="4" t="s">
        <v>209</v>
      </c>
      <c r="B77" s="5" t="n">
        <v>-93535</v>
      </c>
      <c r="D77" s="5" t="n">
        <v>-103322</v>
      </c>
    </row>
    <row r="78" spans="1:4">
      <c r="A78" s="4" t="s">
        <v>210</v>
      </c>
      <c r="B78" s="5" t="n">
        <v>-79799</v>
      </c>
      <c r="D78" s="5" t="n">
        <v>0</v>
      </c>
    </row>
    <row r="79" spans="1:4">
      <c r="A79" s="4" t="s">
        <v>211</v>
      </c>
      <c r="B79" s="5" t="n">
        <v>-6315</v>
      </c>
      <c r="D79" s="5" t="n">
        <v>-8064</v>
      </c>
    </row>
    <row r="80" spans="1:4">
      <c r="A80" s="4" t="s">
        <v>212</v>
      </c>
      <c r="B80" s="5" t="n">
        <v>194632</v>
      </c>
      <c r="D80" s="5" t="n">
        <v>88583</v>
      </c>
    </row>
    <row r="81" spans="1:4">
      <c r="A81" s="4" t="s">
        <v>213</v>
      </c>
      <c r="B81" s="5" t="n">
        <v>0</v>
      </c>
      <c r="D81" s="5" t="n">
        <v>-3259</v>
      </c>
    </row>
    <row r="82" spans="1:4">
      <c r="A82" s="4" t="s">
        <v>214</v>
      </c>
      <c r="B82" s="5" t="n">
        <v>1190</v>
      </c>
      <c r="D82" s="5" t="n">
        <v>515</v>
      </c>
    </row>
    <row r="83" spans="1:4">
      <c r="A83" s="4" t="s">
        <v>215</v>
      </c>
      <c r="B83" s="5" t="n">
        <v>-4853</v>
      </c>
      <c r="D83" s="5" t="n">
        <v>-3650</v>
      </c>
    </row>
    <row r="84" spans="1:4">
      <c r="A84" s="4" t="s">
        <v>216</v>
      </c>
      <c r="B84" s="5" t="n">
        <v>11573</v>
      </c>
      <c r="D84" s="5" t="n">
        <v>60060</v>
      </c>
    </row>
    <row r="85" spans="1:4">
      <c r="A85" s="4" t="s">
        <v>217</v>
      </c>
      <c r="B85" s="5" t="n">
        <v>-11203</v>
      </c>
      <c r="D85" s="5" t="n">
        <v>-2498</v>
      </c>
    </row>
    <row r="86" spans="1:4">
      <c r="A86" s="4" t="s">
        <v>218</v>
      </c>
      <c r="B86" s="5" t="n">
        <v>11690</v>
      </c>
      <c r="D86" s="5" t="n">
        <v>28365</v>
      </c>
    </row>
    <row r="87" spans="1:4">
      <c r="A87" s="3" t="s">
        <v>219</v>
      </c>
    </row>
    <row r="88" spans="1:4">
      <c r="A88" s="4" t="s">
        <v>220</v>
      </c>
      <c r="B88" s="5" t="n">
        <v>494103</v>
      </c>
      <c r="D88" s="5" t="n">
        <v>439113</v>
      </c>
    </row>
    <row r="89" spans="1:4">
      <c r="A89" s="4" t="s">
        <v>221</v>
      </c>
      <c r="B89" s="5" t="n">
        <v>-536406</v>
      </c>
      <c r="D89" s="5" t="n">
        <v>-570838</v>
      </c>
    </row>
    <row r="90" spans="1:4">
      <c r="A90" s="4" t="s">
        <v>222</v>
      </c>
      <c r="B90" s="5" t="n">
        <v>-872</v>
      </c>
      <c r="D90" s="5" t="n">
        <v>-79</v>
      </c>
    </row>
    <row r="91" spans="1:4">
      <c r="A91" s="4" t="s">
        <v>223</v>
      </c>
      <c r="B91" s="5" t="n">
        <v>0</v>
      </c>
      <c r="D91" s="5" t="n">
        <v>-837</v>
      </c>
    </row>
    <row r="92" spans="1:4">
      <c r="A92" s="4" t="s">
        <v>224</v>
      </c>
      <c r="B92" s="5" t="n">
        <v>-8500</v>
      </c>
      <c r="D92" s="5" t="n">
        <v>0</v>
      </c>
    </row>
    <row r="93" spans="1:4">
      <c r="A93" s="4" t="s">
        <v>225</v>
      </c>
      <c r="B93" s="5" t="n">
        <v>102</v>
      </c>
      <c r="D93" s="5" t="n">
        <v>87</v>
      </c>
    </row>
    <row r="94" spans="1:4">
      <c r="A94" s="4" t="s">
        <v>177</v>
      </c>
      <c r="B94" s="5" t="n">
        <v>263</v>
      </c>
      <c r="D94" s="5" t="n">
        <v>10686</v>
      </c>
    </row>
    <row r="95" spans="1:4">
      <c r="A95" s="4" t="s">
        <v>236</v>
      </c>
      <c r="B95" s="5" t="n">
        <v>-530</v>
      </c>
      <c r="D95" s="5" t="n">
        <v>-146</v>
      </c>
    </row>
    <row r="96" spans="1:4">
      <c r="A96" s="4" t="s">
        <v>227</v>
      </c>
      <c r="B96" s="5" t="n">
        <v>-298</v>
      </c>
      <c r="D96" s="5" t="n">
        <v>0</v>
      </c>
    </row>
    <row r="97" spans="1:4">
      <c r="A97" s="4" t="s">
        <v>159</v>
      </c>
      <c r="B97" s="5" t="n">
        <v>-25333</v>
      </c>
      <c r="D97" s="5" t="n">
        <v>-7044</v>
      </c>
    </row>
    <row r="98" spans="1:4">
      <c r="A98" s="4" t="s">
        <v>228</v>
      </c>
      <c r="B98" s="5" t="n">
        <v>-22446</v>
      </c>
      <c r="D98" s="5" t="n">
        <v>-22446</v>
      </c>
    </row>
    <row r="99" spans="1:4">
      <c r="A99" s="4" t="s">
        <v>229</v>
      </c>
      <c r="B99" s="5" t="n">
        <v>-106429</v>
      </c>
      <c r="D99" s="5" t="n">
        <v>-106775</v>
      </c>
    </row>
    <row r="100" spans="1:4">
      <c r="A100" s="4" t="s">
        <v>230</v>
      </c>
      <c r="B100" s="5" t="n">
        <v>-206346</v>
      </c>
      <c r="D100" s="5" t="n">
        <v>-258279</v>
      </c>
    </row>
    <row r="101" spans="1:4">
      <c r="A101" s="4" t="s">
        <v>231</v>
      </c>
      <c r="B101" s="5" t="n">
        <v>10679</v>
      </c>
      <c r="D101" s="5" t="n">
        <v>-15755</v>
      </c>
    </row>
    <row r="102" spans="1:4">
      <c r="A102" s="4" t="s">
        <v>232</v>
      </c>
      <c r="B102" s="5" t="n">
        <v>18943</v>
      </c>
      <c r="C102" s="4" t="s">
        <v>28</v>
      </c>
      <c r="D102" s="5" t="n">
        <v>36887</v>
      </c>
    </row>
    <row r="103" spans="1:4">
      <c r="A103" s="4" t="s">
        <v>233</v>
      </c>
      <c r="B103" s="5" t="n">
        <v>29622</v>
      </c>
      <c r="C103" s="4" t="s">
        <v>28</v>
      </c>
      <c r="D103" s="5" t="n">
        <v>21132</v>
      </c>
    </row>
    <row r="104" spans="1:4">
      <c r="A104" s="3" t="s">
        <v>234</v>
      </c>
    </row>
    <row r="105" spans="1:4">
      <c r="A105" s="4" t="s">
        <v>235</v>
      </c>
      <c r="B105" s="7" t="n">
        <v>116349</v>
      </c>
      <c r="D105" s="7" t="n">
        <v>109109</v>
      </c>
    </row>
    <row r="106" spans="1:4"/>
    <row r="107" spans="1:4">
      <c r="A107" s="4" t="s">
        <v>28</v>
      </c>
      <c r="B107" s="4" t="s">
        <v>70</v>
      </c>
    </row>
  </sheetData>
  <mergeCells count="5">
    <mergeCell ref="A1:A2"/>
    <mergeCell ref="B1:D1"/>
    <mergeCell ref="B2:C2"/>
    <mergeCell ref="A106:D106"/>
    <mergeCell ref="B107:D10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50:37Z</dcterms:created>
  <dcterms:modified xmlns:dcterms="http://purl.org/dc/terms/" xmlns:xsi="http://www.w3.org/2001/XMLSchema-instance" xsi:type="dcterms:W3CDTF">2017-08-09T15:50:37Z</dcterms:modified>
</cp:coreProperties>
</file>